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LOSS PER COMMON SHARE" sheetId="12" state="visible" r:id="rId12"/>
    <sheet xmlns:r="http://schemas.openxmlformats.org/officeDocument/2006/relationships" name="SHARE-BASED PAYMENTS" sheetId="13" state="visible" r:id="rId13"/>
    <sheet xmlns:r="http://schemas.openxmlformats.org/officeDocument/2006/relationships" name="ASSET HELD FOR SALE" sheetId="14" state="visible" r:id="rId14"/>
    <sheet xmlns:r="http://schemas.openxmlformats.org/officeDocument/2006/relationships" name="INVESTMENTS" sheetId="15" state="visible" r:id="rId15"/>
    <sheet xmlns:r="http://schemas.openxmlformats.org/officeDocument/2006/relationships" name="OIL AND NATURAL GAS PROPERTIES" sheetId="16" state="visible" r:id="rId16"/>
    <sheet xmlns:r="http://schemas.openxmlformats.org/officeDocument/2006/relationships" name="PROPERTY AND EQUIPMENT AND ASSE"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REVENUE FROM CONTRACTS WITH CUS" sheetId="20" state="visible" r:id="rId20"/>
    <sheet xmlns:r="http://schemas.openxmlformats.org/officeDocument/2006/relationships" name="SEGMENT AND GEOGRAPHIC INFORMAT"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LEASES AND GAIN ON SALE OF ASSE" sheetId="25" state="visible" r:id="rId25"/>
    <sheet xmlns:r="http://schemas.openxmlformats.org/officeDocument/2006/relationships" name="COMMITMENTS AND CONTINGENCIES" sheetId="26" state="visible" r:id="rId26"/>
    <sheet xmlns:r="http://schemas.openxmlformats.org/officeDocument/2006/relationships" name="INFORMATION RELATING TO THE C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ELECTED QUARTERLY F" sheetId="30" state="visible" r:id="rId30"/>
    <sheet xmlns:r="http://schemas.openxmlformats.org/officeDocument/2006/relationships" name="SUPPLEMENTARY OIL AND NATURAL G" sheetId="31" state="visible" r:id="rId31"/>
    <sheet xmlns:r="http://schemas.openxmlformats.org/officeDocument/2006/relationships" name="SUMMARY OF SIGNIFICANT ACCOUN_2" sheetId="32" state="visible" r:id="rId32"/>
    <sheet xmlns:r="http://schemas.openxmlformats.org/officeDocument/2006/relationships" name="LOSS PER COMMON SHARE (Tables)" sheetId="33" state="visible" r:id="rId33"/>
    <sheet xmlns:r="http://schemas.openxmlformats.org/officeDocument/2006/relationships" name="SHARE-BASED PAYMENTS (Tables)" sheetId="34" state="visible" r:id="rId34"/>
    <sheet xmlns:r="http://schemas.openxmlformats.org/officeDocument/2006/relationships" name="INVESTMENTS (Tables)" sheetId="35" state="visible" r:id="rId35"/>
    <sheet xmlns:r="http://schemas.openxmlformats.org/officeDocument/2006/relationships" name="PROPERTY AND EQUIPMENT AND AS_2"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REVENUE FROM CONTRACTS WITH C_2" sheetId="39" state="visible" r:id="rId39"/>
    <sheet xmlns:r="http://schemas.openxmlformats.org/officeDocument/2006/relationships" name="SEGMENT AND GEOGRAPHIC INFORM_2" sheetId="40" state="visible" r:id="rId40"/>
    <sheet xmlns:r="http://schemas.openxmlformats.org/officeDocument/2006/relationships" name="ACCUMULATED OTHER COMPREHENSI_2" sheetId="41" state="visible" r:id="rId41"/>
    <sheet xmlns:r="http://schemas.openxmlformats.org/officeDocument/2006/relationships" name="LEASES AND GAIN ON SALE OF AS_2" sheetId="42" state="visible" r:id="rId42"/>
    <sheet xmlns:r="http://schemas.openxmlformats.org/officeDocument/2006/relationships" name="INFORMATION RELATING TO THE C_2" sheetId="43" state="visible" r:id="rId43"/>
    <sheet xmlns:r="http://schemas.openxmlformats.org/officeDocument/2006/relationships" name="SUPPLEMENTARY OIL AND NATURAL_2" sheetId="44" state="visible" r:id="rId44"/>
    <sheet xmlns:r="http://schemas.openxmlformats.org/officeDocument/2006/relationships" name="SUMMARY OF SIGNIFICANT ACCOUN_3" sheetId="45" state="visible" r:id="rId45"/>
    <sheet xmlns:r="http://schemas.openxmlformats.org/officeDocument/2006/relationships" name="LOSS PER COMMON SHARE (Details)" sheetId="46" state="visible" r:id="rId46"/>
    <sheet xmlns:r="http://schemas.openxmlformats.org/officeDocument/2006/relationships" name="SHARE-BASED PAYMENTS (Details)" sheetId="47" state="visible" r:id="rId47"/>
    <sheet xmlns:r="http://schemas.openxmlformats.org/officeDocument/2006/relationships" name="SHARE-BASED PAYMENTS Equity- an" sheetId="48" state="visible" r:id="rId48"/>
    <sheet xmlns:r="http://schemas.openxmlformats.org/officeDocument/2006/relationships" name="ASSET HELD FOR SALE (Details)" sheetId="49" state="visible" r:id="rId49"/>
    <sheet xmlns:r="http://schemas.openxmlformats.org/officeDocument/2006/relationships" name="INVESTMENTS INVESTMENTS - SUMMA" sheetId="50" state="visible" r:id="rId50"/>
    <sheet xmlns:r="http://schemas.openxmlformats.org/officeDocument/2006/relationships" name="INVESTMENTS - INVESTMENT IN KUK" sheetId="51" state="visible" r:id="rId51"/>
    <sheet xmlns:r="http://schemas.openxmlformats.org/officeDocument/2006/relationships" name="INVESTMENTS INVESTMENTS - SUM_2" sheetId="52" state="visible" r:id="rId52"/>
    <sheet xmlns:r="http://schemas.openxmlformats.org/officeDocument/2006/relationships" name="INVESTMENTS INVESTMENTS - SALE " sheetId="53" state="visible" r:id="rId53"/>
    <sheet xmlns:r="http://schemas.openxmlformats.org/officeDocument/2006/relationships" name="INVESTMENTS INVESTMENTS - SUM_3" sheetId="54" state="visible" r:id="rId54"/>
    <sheet xmlns:r="http://schemas.openxmlformats.org/officeDocument/2006/relationships" name="INVESTMENTS INVESTMENTS - INVES" sheetId="55" state="visible" r:id="rId55"/>
    <sheet xmlns:r="http://schemas.openxmlformats.org/officeDocument/2006/relationships" name="OIL AND NATURAL GAS PROPERTIES " sheetId="56" state="visible" r:id="rId56"/>
    <sheet xmlns:r="http://schemas.openxmlformats.org/officeDocument/2006/relationships" name="PROPERTY AND EQUIPMENT AND AS_3" sheetId="57" state="visible" r:id="rId57"/>
    <sheet xmlns:r="http://schemas.openxmlformats.org/officeDocument/2006/relationships" name="RETIREMENT PLANS (Details)" sheetId="58" state="visible" r:id="rId58"/>
    <sheet xmlns:r="http://schemas.openxmlformats.org/officeDocument/2006/relationships" name="RETIREMENT PLANS - FAIR VALUE (" sheetId="59" state="visible" r:id="rId59"/>
    <sheet xmlns:r="http://schemas.openxmlformats.org/officeDocument/2006/relationships" name="INCOME TAXES (Details)"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VENUE FROM CONTRACTS WITH C_6"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ACCUMULATED OTHER COMPREHENSI_3" sheetId="67" state="visible" r:id="rId67"/>
    <sheet xmlns:r="http://schemas.openxmlformats.org/officeDocument/2006/relationships" name="DEBT (Details)" sheetId="68" state="visible" r:id="rId68"/>
    <sheet xmlns:r="http://schemas.openxmlformats.org/officeDocument/2006/relationships" name="LEASES AND GAIN ON SALE OF AS_3" sheetId="69" state="visible" r:id="rId69"/>
    <sheet xmlns:r="http://schemas.openxmlformats.org/officeDocument/2006/relationships" name="LEASES AND GAIN ON SALE OF AS_4" sheetId="70" state="visible" r:id="rId70"/>
    <sheet xmlns:r="http://schemas.openxmlformats.org/officeDocument/2006/relationships" name="LEASES AND GAIN ON SALE OF AS_5" sheetId="71" state="visible" r:id="rId71"/>
    <sheet xmlns:r="http://schemas.openxmlformats.org/officeDocument/2006/relationships" name="LEASES AND GAIN ON SALE OF AS_6" sheetId="72" state="visible" r:id="rId72"/>
    <sheet xmlns:r="http://schemas.openxmlformats.org/officeDocument/2006/relationships" name="LEASES AND GAIN ON SALE OF AS_7" sheetId="73" state="visible" r:id="rId73"/>
    <sheet xmlns:r="http://schemas.openxmlformats.org/officeDocument/2006/relationships" name="COMMITMENTS AND CONTINGENCIES (" sheetId="74" state="visible" r:id="rId74"/>
    <sheet xmlns:r="http://schemas.openxmlformats.org/officeDocument/2006/relationships" name="INFORMATION RELATING TO THE C_3"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SUPPLEMENTARY OIL AND NATURAL_3"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Sep. 30, 2020</t>
        </is>
      </c>
      <c r="C2" s="2" t="inlineStr">
        <is>
          <t>Dec. 09,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5103</t>
        </is>
      </c>
    </row>
    <row r="9">
      <c r="A9" s="4" t="inlineStr">
        <is>
          <t>Entity Registrant Name</t>
        </is>
      </c>
      <c r="B9" s="4" t="inlineStr">
        <is>
          <t>BARNWELL INDUSTRIES, INC.</t>
        </is>
      </c>
    </row>
    <row r="10">
      <c r="A10" s="4" t="inlineStr">
        <is>
          <t>Entity Incorporation, State or Country Code</t>
        </is>
      </c>
      <c r="B10" s="4" t="inlineStr">
        <is>
          <t>DE</t>
        </is>
      </c>
    </row>
    <row r="11">
      <c r="A11" s="4" t="inlineStr">
        <is>
          <t>Entity Tax Identification Number</t>
        </is>
      </c>
      <c r="B11" s="4" t="inlineStr">
        <is>
          <t>72-0496921</t>
        </is>
      </c>
    </row>
    <row r="12">
      <c r="A12" s="4" t="inlineStr">
        <is>
          <t>Entity Address, Address Line One</t>
        </is>
      </c>
      <c r="B12" s="4" t="inlineStr">
        <is>
          <t>1100 Alakea Street</t>
        </is>
      </c>
    </row>
    <row r="13">
      <c r="A13" s="4" t="inlineStr">
        <is>
          <t>Entity Address, Address Line Two</t>
        </is>
      </c>
      <c r="B13" s="4" t="inlineStr">
        <is>
          <t>Suite 290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13-2840</t>
        </is>
      </c>
    </row>
    <row r="17">
      <c r="A17" s="4" t="inlineStr">
        <is>
          <t>City Area Code</t>
        </is>
      </c>
      <c r="B17" s="4" t="inlineStr">
        <is>
          <t>808</t>
        </is>
      </c>
    </row>
    <row r="18">
      <c r="A18" s="4" t="inlineStr">
        <is>
          <t>Local Phone Number</t>
        </is>
      </c>
      <c r="B18" s="4" t="inlineStr">
        <is>
          <t>531-8400</t>
        </is>
      </c>
    </row>
    <row r="19">
      <c r="A19" s="4" t="inlineStr">
        <is>
          <t>Title of 12(b) Security</t>
        </is>
      </c>
      <c r="B19" s="4" t="inlineStr">
        <is>
          <t>Common Stock, $0.50 par value</t>
        </is>
      </c>
    </row>
    <row r="20">
      <c r="A20" s="4" t="inlineStr">
        <is>
          <t>Trading Symbol</t>
        </is>
      </c>
      <c r="B20" s="4" t="inlineStr">
        <is>
          <t>BRN</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990</v>
      </c>
    </row>
    <row r="32">
      <c r="A32" s="4" t="inlineStr">
        <is>
          <t>Entity Common Stock, Shares Outstanding</t>
        </is>
      </c>
      <c r="C32" s="6" t="n">
        <v>8277160</v>
      </c>
    </row>
    <row r="33">
      <c r="A33" s="4" t="inlineStr">
        <is>
          <t>Documents Incorporated by Reference</t>
        </is>
      </c>
      <c r="B33" s="4" t="inlineStr">
        <is>
          <t>Proxy statement, to be forwarded to stockholders on or about January 15, 2021, is incorporated by reference in Part III hereof.</t>
        </is>
      </c>
    </row>
    <row r="34">
      <c r="A34" s="4" t="inlineStr">
        <is>
          <t>Entity Central Index Key</t>
        </is>
      </c>
      <c r="B34" s="4" t="inlineStr">
        <is>
          <t>000001004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Current Fiscal Year End Date</t>
        </is>
      </c>
      <c r="B38"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Description of Business Barnwell is engaged in the following lines of business: 1) acquiring, developing, producing and selling oil and natural gas in Canada, 2) investing in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 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Revenue Recognition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 Cash and Cash Equivalents Cash and cash equivalents include cash on hand and short-term investments with original maturities of three months or less. Concentration of Credit Risk Financial instruments that potentially subject the Company to concentrations of credit risk consist primarily of cash and cash equivalents. We maintain bank account balances with high quality financial institutions which often exceed insured limits. We have not experienced any losses with these accounts and believe that we are not exposed to any significant credit risk on cash. 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6).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 Retirement Plans Barnwell accounts for its defined benefit pension plan, Supplemental Executiv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5,000 based on the assets of the plan at September 30, 2020.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 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 Recently Adopted Accounting Pronouncements In February 2016, the FASB issued ASU No. 2016-02, “Leases (Topic 842),” which requires an entity to recognize a right-of-use asset and a lease liability on the balance sheet for all leases with terms greater than 12 months at the lease commencement date. The Company adopted the provisions of this ASU effective October 1, 2019. See Note 16 “Leases and Gain on Sale of Asset.”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The Company adopted the provisions of this ASU effective October 1, 2019. The adoption of this update did not have an impact on Barnwell's consolidated financial statements. In July 2018, the FASB issued ASU No. 2018-09, “Codification Improvements,” which provides further clarification to the codification literature. The Company adopted the provisions of this ASU effective October 1, 2019. The adoption of this update did not have an impact on Barnwell's consolidated financial statements. Impact of COVID-19 On March 11, 2020, the World Health Organization declared the COVID-19 outbreak a global pandemic and the United States and Canadian governments declared the virus a national emergency shortly thereafter. As a result, the normal operations of many businesses have been disrupted, including the temporary closure or scale-back of business operations and/or the imposition of either quarantine or remote work or meeting requirements for employees, either by government order or on a voluntary basis. The global economy, our markets and our business have been materially and adversely affected by COVID-19. The COVID-19 outbreak has caused and continues to cause significant reductions in demand for oil and oil prices, which has caused the Company to suspend the development of proved undeveloped reserves and has impacted and continues to impact the Company’s financial condition and outlook. While the Company’s contract drilling segment remained operational throughout fiscal 2020 and continues to work, the continuing impact of COVID-19 on the ability or desire for customers to continue such work is uncertain, and any discontinuation of contracts currently in backlog would result in a material adverse impact to the Company’s financial condition and outlook. Both the health and economic aspects of the COVID-19 pandemic remain highly fluid and the future course of each is uncertain. We cannot foresee whether the outbreak of COVID-19 will be effectively contained on a sustained basis, nor can we predict the severity and duration of its impact. If the outbreak of COVID-19 is not effectively and timely controlled, our business operations and financial condition may continue to be materially and adversely affected as a result of the deteriorating market outlook, the global economic recession, weakened liquidity or factors that we cannot foresee. Any of these factors and other factors beyond our control could have an adverse effect on the overall business environment, cause uncertainties in the regions where we conduct business, cause our business to suffer in ways that we cannot predict and materially and adversely impact our business,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GOING CONCERN The accompanying consolidated financial statements have been prepared on a going concern basis, which contemplates the realization of assets and satisfaction of liabilities in the normal course of business for the twelve-month period following the date of issuance of these consolidated financial statements. Our ability to sustain our business in the future will depend on sufficient oil and natural gas operating cash flows, which are highly sensitive to volatile oil and natural gas prices, sufficient contract drilling operating cash flows, which are subject to potentially large changes in demand, and sufficient future land investment segment proceeds and distributions from the Kukio Resort Land Development Partnerships, the timing of which are both highly uncertain and not within Barnwell’s control. A sufficient level of such cash inflows are necessary to fund discretionary oil and natural gas capital expenditures, which must be economically successful to provide sufficient returns, as well as fund our non-discretionary outflows such as oil and natural gas asset retirement obligations and ongoing operating and general and administrative expenses. We have experienced a trend of losses and negative operating cash flows in three of the last four years. Due to the additional impacts of the COVID-19 pandemic, we now face a greater uncertainty about our cash inflows as described above, which in turn leads to substantial doubt regarding our ability to make the required discretionary cash outflows for the capital expenditures necessary to convert our proved undeveloped reserves to proved developed reserves. Furthermore, because of the greater uncertainty about our cash inflows described above, there is substantial doubt about our ability to fund our non-discretionary cash outflows and thus substantial doubt about our ability to continue as a going concern for one year from the date of the filing of this report. Prior to and during fiscal 2020 and subsequently, the Company investigated potential sources of funding, including non-core oil and natural gas property sales, however, no probable sources of such funding have yet been secured. Additionally, the Company has listed its corporate office on the 29th floor of a commercial office building in downtown Honolulu, Hawaii, for sale to generate liquidity in order to help mitigate the substantial doubt about our ability to continue as a going concern. However, the Company’s ability to sell its corporate office at an appropriate time or for a sufficient price is outside of the Company's control and is therefore not probable. Because of this uncertainty as well as uncertainties regarding the potential duration and depth of the impacts of the COVID-19 pandemic on our business as described above, substantial doubt about our ability to continue as a going concern for one year from the date of the filing of this report exists. Thes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0</t>
        </is>
      </c>
    </row>
    <row r="3">
      <c r="A3" s="3" t="inlineStr">
        <is>
          <t>Earnings Per Share [Abstract]</t>
        </is>
      </c>
    </row>
    <row r="4">
      <c r="A4" s="4" t="inlineStr">
        <is>
          <t>LOSS PER COMMON SHARE</t>
        </is>
      </c>
      <c r="B4" s="4" t="inlineStr">
        <is>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Potentially dilutive shares are excluded from the computation of diluted loss per share if their effect is anti-dilutive. There were no options outstanding at September 30, 2020. Options to purchase 318,750 shares of common stock was excluded from the computation of diluted shares for the year ended September 30, 2019, as their inclusion would have been antidilutive. Reconciliations between net loss attributable to Barnwell stockholders and common shares outstanding of the basic and diluted net loss per share computations are detailed in the following tables: Year ended September 30, 2020 Net Loss Shares Per-Share (Numerator) (Denominator) Amount Basic net loss per share $ (4,756,000) 8,277,160 $ (0.57) Effect of dilutive securities - common stock options — — Diluted net loss per share $ (4,756,000) 8,277,160 $ (0.57) Year ended September 30, 2019 Net Loss Shares Per-Share (Numerator) (Denominator) Amount Basic net loss per share $ (12,414,000) 8,277,160 $ (1.50) Effect of dilutive securities - common stock options — — Diluted net loss per share $ (12,414,000) 8,277,160 $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0</t>
        </is>
      </c>
    </row>
    <row r="3">
      <c r="A3" s="3" t="inlineStr">
        <is>
          <t>Share-based Payment Arrangement [Abstract]</t>
        </is>
      </c>
    </row>
    <row r="4">
      <c r="A4" s="4" t="inlineStr">
        <is>
          <t>SHARE-BASED PAYMENTS</t>
        </is>
      </c>
      <c r="B4" s="4" t="inlineStr">
        <is>
          <t>SHARE-BASED PAYMENTS The Company’s share-based compensation benefit and related income tax effects are as follows: Year ended September 30, 2020 2019 Share-based benefit $ — $ (42,000) Income tax effect $ — $ — There was no share-based compensation expense or benefit recognized for the year ended September 30, 2020. The share-based compensation benefit recognized for the year ended September 30, 2019 is reflected in “General and administrative” expenses in the Consolidated Statements of Operations. There was no impact on income taxes for the years ended September 30, 2020 and 2019 due to a full valuation allowance on the related deferred tax asset. As of September 30, 2020, there was no unrecognized compensation cost related to non-vested share options. Description of Share-Based Payment Arrangements The Company’s stock option plans are administered by the Compensation Committee of the Board of Directors. 2008 Equity Incentive Plan: Under the stockholder-approved 2008 Stock Option Plan (the "2008 Plan"), Barnwell was authorized to grant up to 800,000 shares of common stock to employees. A total of 737,500 share options were granted under this plan; as the 2008 Plan previously reached its tenth anniversary, option shares are no longer available for grant. Stock options grants included nonqualified stock options that had exercise prices equal to Barnwell’s stock price on the date of grant, vested annually over a service period of four years commencing one year from the date of grant and expired ten years from the date of grant. Certain options had stock appreciation rights that permitted the holder to receive stock, cash or a combination thereof equal to the amount by which the fair market value, at the time of exercise of the option, exceeded the option price. All of the outstanding share options under the plan expired unexercised during the year ended September 30, 2020. 2018 Equity Incentive Plan: The stockholder-approved 201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20, a total of 800,000 share options remain available for grant as no options have yet been issued under this plan. Barnwell currently has a policy of issuing new shares to satisfy share option exercises when the optionee requests shares. Equity-classified Awards Compensation cost for equity-classified awards is measured at the grant date based on the fair value of the award and is recognized as an expense over the requisite service period. A summary of the activity in Barnwell’s equity-classified share options from October 1, 2019 through September 30, 2020 is presented below: Options Shares Weighted- Weighted- Aggregate Outstanding at October 1, 2019 30,000 $ 3.01 Granted — — Exercised — — Expired/Forfeited (30,000) 3.01 Outstanding at September 30, 2020 — $ — — $ — Exercisable at September 30, 2020 — $ — — $ — There was no shared-based compensation expense for equity-classified awards vested in the years ended September 30, 2020 and 2019. Liability-classified Awards Compensation cost for liability-classified awards is remeasured to current fair value using a closed-form valuation model based on current values at each period end with the change in fair value recognized as an expense or benefit until the award is settled. The following assumptions were used in estimating fair value for all liability-classified share options outstanding: Year ended September 30, 2020 2019 Expected volatility range — 87.8% to 91.1% Weighted-average volatility — 90.8% Expected dividends — None Expected term (in years) — 0.2 to 0.5 Risk-free interest rate — 1.8% to 1.9% Expected forfeitures — None The application of alternative assumptions could produce significantly different estimates of the fair value of share-based compensation, and consequently, the related costs reported in the Consolidated Statements of Operations. A summary of the activity in Barnwell’s liability-classified share options from October 1, 2019 through September 30, 2020 is presented below: Options Shares Weighted- Weighted- Aggregate Outstanding at October 1, 2019 288,750 $ 4.18 Granted — — Exercised — — Expired/Forfeited (288,750) 4.18 Outstanding at September 30, 2020 — $ — — $ — Exercisable at September 30, 2020 — $ — — $ — The following table summarizes the components of the total share-based compensation for liability-classified awards: Year ended September 30, 2020 2019 Due to vesting $ — $ — Due to remeasurement — (42,000) Total share-based compensation benefit for liability-based awards $ — $ (4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HELD FOR SALE</t>
        </is>
      </c>
      <c r="B1" s="2" t="inlineStr">
        <is>
          <t>12 Months Ended</t>
        </is>
      </c>
    </row>
    <row r="2">
      <c r="B2" s="2" t="inlineStr">
        <is>
          <t>Sep. 30, 2020</t>
        </is>
      </c>
    </row>
    <row r="3">
      <c r="A3" s="3" t="inlineStr">
        <is>
          <t>Asset Held For Sale [Abstract]</t>
        </is>
      </c>
    </row>
    <row r="4">
      <c r="A4" s="4" t="inlineStr">
        <is>
          <t>ASSET HELD FOR SALE</t>
        </is>
      </c>
      <c r="B4" s="4" t="inlineStr">
        <is>
          <t>ASSET HELD FOR SALE In August 2020, the Company listed its Honolulu corporate office for sale. Accordingly, the Company has designated this property as an asset held for sale and recorded the carrying value of this property in the aggregate amount of $699,000 as “Asset held for sale” on the Company's Consolidated Balance Sheet at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0</t>
        </is>
      </c>
    </row>
    <row r="3">
      <c r="A3" s="3" t="inlineStr">
        <is>
          <t>Investments, All Other Investments [Abstract]</t>
        </is>
      </c>
    </row>
    <row r="4">
      <c r="A4" s="4" t="inlineStr">
        <is>
          <t>INVESTMENTS</t>
        </is>
      </c>
      <c r="B4" s="4" t="inlineStr">
        <is>
          <t>INVESTMENTS A summary of Barnwell’s non-current investments is as follows: September 30, 2020 2019 Investment in Kukio Resort Land Development Partnerships $ 901,000 $ 930,000 Investment in leasehold land interest – Lot 4C — 50,000 Total non-current investments $ 901,000 $ 980,000 Investment in Kukio Resort Land Development Partnerships On November 27, 2013, Barnwell, through a wholly-owned subsidiary, entered into two limited liability limited partnerships, KD Kona and KKM, and indirectly acquired a 19.6% non-controlling ownership interest in each of KD Kukio Resorts, KD Maniniowali, and KDK for $5,140,000.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I and KD II. KD I is the developer of Increment I and KD II is the developer of Increment II. Barnwell's ownership interests in the Kukio Resort Land Development Partnerships are accounted for using the equity method of accounting. The partnerships derive income from the sale of residential parcels as well as from commissions on real estate sales by the real estate sales office. In March 2019, KD II admitted a new development partner, Replay, a party unrelated to Barnwell, in an effort to move forward with development of the remainder of Increment II at Kaupulehu. Effective March 7, 2019, KDK and Replay hold ownership interests of 55% and 45%, respectively, of KD II. Accordingly, Barnwell has a 10.8% indirect non-controlling ownership interest in KD II through KDK as of that date that will continue to be accounted for using the equity method of accounting. Barnwell continues to have an indirect 19.6% non-controlling ownership interest in KD Kukio Resorts, KD Maniniowali, and KD I. Barnwell has the right to receive distributions from the Kukio Resort Land Development Partnerships via its non-controlling interests in KD Kona and KKM, based on its respective partnership sharing ratios. Additionally, Barnwell is entitled to a preferred return from KKM on any allocated equity in income of the Kukio Resort Land Development Partnerships in excess of its partnership sharing ratio for cumulative distributions to all of its partners in excess of $45,000,000 from those partnerships. Cumulative distributions from the Kukio Resort Land Development Partnerships have reached the $45,000,000 threshold and in August 2020, the Kukio Resort Land Development Partnerships made distributions in excess of the threshold out of the proceeds from the sale of two lots in Increment I in that month. Accordingly, Barnwell received a $197,000 partial payment of the preferred return in August 2020, which is reflected as an additional equity pickup in the "Equity in income (loss) of affiliates" line item on the accompanying Consolidated Statement of Operations for the year ended September 30, 2020. Additionally, subsequent to September 30, 2020, the Kukio Resort Land Development Partnerships sold one lot in Increment I and made additional net cash distributions of $1,034,000 to the Company. Accordingly, Barnwell received additional preferred return payments of $459,000, which will be reflected in Barnwell's financial results for the quarter ending December 31, 2020. The preferred return payments received after September 30, 2020 brought the cumulative preferred return total to $656,000, which is the total amount Barnwell was entitled to, and thus there is no more preferred return outstanding as of the date of this report. During the year ended September 30, 2020, Barnwell received net cash distributions in the amount of $360,000 from the Kukio Resort Land Development Partnerships after distributing $20,000 to non-controlling interests. Of the $360,000 net cash distribution received from the Kukio Resort Land Development Partnerships, $197,000 represented a partial payment of the preferred return from KKM, as discussed above. During the year ended September 30, 2019, Barnwell received net cash distributions in the amount of $314,000 from the Kukio Resort Land Development Partnerships after distributing $38,000 to non-controlling interests. Barnwell's share of the operating results of its equity affiliates was income of $352,000 for the year ended September 30, 2020, which includes the $197,000 partial payment of the preferred return from KKM discussed above, as compared to a loss of $276,000 for the year ended September 30, 2019. The equity in the underlying net assets of the Kukio Resort Land Development Partnerships exceeds the carrying value of the investment in affiliates by approximately $284,000 as of September 30, 2020,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3,000 and $18,000, for the years ended September 30, 2020 and 2019, respectively, increased equity in income of affiliates. Summarized financial information for the Kukio Resort Land Development Partnerships is as follows: Year ended September 30, 2020 2019 Revenue $ 7,911,000 $ 7,507,000 Gross profit $ 4,071,000 $ 3,157,000 Net earnings (loss) $ 618,000 $ (1,095,000) Sale of Interest in Leasehold Land Kaupulehu Developments has the right to receive payments from KD I and KD II resulting from the sale of lots and/or residential units within Increment I and Increment II by KD I and KD II (see Note 19).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and 14% of such aggregate gross proceeds in excess of $300,000,000. In fiscal 2020, two single-family lots in Increment I were sold bringing the total amount of gross proceeds from single-family lot sales through September 30, 2020 to $219,700,000. As of the date of this report, with the inclusion of the November 2020 lot sale mentioned above, 16 single-family lots, of the 80 lots developed within Increment I, remained to be sold. Under the terms of the former Increment II agreement with KD II, Kaupulehu Developments was entitled to receive payments from KD II resulting from the sale of lots and/or residential units by KD II within Increment II. Through March 6, 2019, the payments we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Through March 6, 2019, Kaupulehu Developments was also entitled to receive 50% of distributions otherwise payable from KD II to its members after the members of KD II have received distributions equal to the original basis of capital invested in the project, up to $8,000,000. Through March 6, 2019, a cumulative total of $3,500,000 was received from KD II under this arrangement, out of the $8,000,000 maximum. The former arrangement also included the rights to three single-family residential lots in Phase 2 of Increment II when developed, at no cost to Barnwell, with a commitment by Barnwell to begin to construct a residence upon each lot within six months of transfer. Concurrent with the transaction whereby KD II admitted Replay as a new development partner, Kaupulehu Developments entered into new agreements with KD II whereby the aforementioned terms of the former Increment II arrangement were eliminated and Kaupulehu Developments will instead be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will not have any partnership interests in KD II or KDK through its interest in Kaupulehu Developments. The new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now also obligated to pay an amount equal to 0.72% and 0.20%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new agreements also specify that Kaupulehu Developments was to be paid $1,000,000 by KD II prior to admission of Replay as a partner. This $1,000,000 payment had already been received in June 2018 and is included in the $3,500,000 cumulative total as of March 6, 2019 discussed above. The Increment I percentage of sales arrangement between Barnwell and KD I remains unchanged. The following table summarizes the Increment I and Increment II revenues from KD I and KD II and the amount of fees directly related to such revenues (see Note 17 “Commitments and Contingencies - Other Matters”): Year ended September 30, 2020 2019 Sale of interest in leasehold land: Revenues - sale of interest in leasehold land $ 325,000 $ 165,000 Fees - included in general and administrative expenses (40,000) (20,000) Sale of interest in leasehold land, net of fees paid $ 285,000 $ 145,000 In November 2020, subsequent to the close of the year ended September 30, 2020, Kaupulehu Developments received a percentage of sales payment of $170,000 from the sale of one lot within Phase II of Increment I. Financial results from the receipt of this payment will be reflected in Barnwell's quarter ending December 31, 2020. There is no assurance with regards to the amounts of future payments from Increment I or Increment II to be received.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 Due to recent uncertainty regarding the timing of future development and potential use of water rights within Lot 4C prior to the expiration of the lease term, management determined there was an impairment in the carrying value of Lot 4C and the Company recorded a $50,000 write-off in its investment in leasehold land interest in Lot 4C, which is included in “Impairment of assets” in the accompanying Consolidated Statements of Operations for the year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t>
        </is>
      </c>
      <c r="B1" s="2" t="inlineStr">
        <is>
          <t>12 Months Ended</t>
        </is>
      </c>
    </row>
    <row r="2">
      <c r="B2" s="2" t="inlineStr">
        <is>
          <t>Sep. 30, 2020</t>
        </is>
      </c>
    </row>
    <row r="3">
      <c r="A3" s="3" t="inlineStr">
        <is>
          <t>Oil and Natural Gas Properties [Abstract]</t>
        </is>
      </c>
    </row>
    <row r="4">
      <c r="A4" s="4" t="inlineStr">
        <is>
          <t>OIL AND NATURAL GAS PROPERTIES</t>
        </is>
      </c>
      <c r="B4" s="4" t="inlineStr">
        <is>
          <t>OIL AND NATURAL GAS PROPERTIES Dispositions In October 2019, Barnwell entered into a purchase and sale agreement with an independent third party and sold its interests in properties located in the Progress area of Alberta, Canada. The sales price per the agreement was adjusted for customary purchase price adjustments to $594,000 in order to, among other things, reflect an economic effective date of October 1, 2019. The proceeds were credited to the full cost pool, with no gain or loss recognized, as the sale did not result in a significant alteration of the relationship between capitalized costs and proved reserves. There were no oil and natural gas property dispositions during the year ended September 30, 2019. The $1,519,000 of proceeds from sale of oil and natural gas properties included in the Consolidated Statement of Cash Flows for the year ended September 30, 2019 primarily represents the refund of income taxes previously withheld from what otherwise would have been proceeds on prior years' oil and natural gas property sales. Acquisitions There were no significant amounts paid for oil and natural gas property acquisitions during the year ended September 30, 2020. In the quarter ended December 31, 2018, Barnwell acquired additional working interests in oil and natural gas properties located in the Wood River and Twining areas of Alberta, Canada for cash consideration of $355,000. The purchase prices per the agreements were adjusted for customary purchase price adjustments to reflect the economic activity from the effective date to the closing date. The customary adjustments to the purchase prices were finalized in the quarter ended June 30, 2019 and resulted in an immaterial adjustment. There were no other oil and natural gas working interest acquisitions during the year ended September 30, 2019. Impairment of Oil and Natural Gas Properties Under the full cost method of accounting, the Company performs quarterly oil and natural gas ceiling test calculations. There was a ceiling test impairment of $4,326,000 during the year ended September 30, 2020. There was a $5,710,000 ceiling test impairment during the year ended September 30, 2019. Changes in the mandated 12-month historical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estimated market value of unproved properties, impact the determination of the maximum carrying value of oil and natural gas properties. Prior to the quarter ended March 31, 2020, the ceiling test calculation included management’s estimation that the Company had the ability to fund all of the future capital expenditures necessary over the next five years to develop proved undeveloped reserves in the Twining area of Alberta, Canada. However, due to the impact on oil prices and the extreme uncertainties created by the COVID-19 pandemic on the Company's financial outlook, management is no longer reasonably certain that the Company will have the financial resources necessary to make any of the capital expenditures necessary to develop the proved undeveloped reserves. Therefore, the proved undeveloped reserves were excluded from the quarterly ceiling test calculations subsequent to December 31, 2019. As discussed above, the ceiling test mandates the use of the 12-month historical rolling average first-day-of-the-month prices. If oil prices remain at current levels or decline further, it is more likely than not that the Company will incur further impairment write-downs in future periods in the absence of any offsetting factors that are not currently known or proj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ASSET RETIREMENT OBLIGATION</t>
        </is>
      </c>
      <c r="B1" s="2" t="inlineStr">
        <is>
          <t>12 Months Ended</t>
        </is>
      </c>
    </row>
    <row r="2">
      <c r="B2" s="2" t="inlineStr">
        <is>
          <t>Sep. 30, 2020</t>
        </is>
      </c>
    </row>
    <row r="3">
      <c r="A3" s="3" t="inlineStr">
        <is>
          <t>PROPERTY AND EQUIPMENT AND ASSET RETIREMENT OBLIGATION</t>
        </is>
      </c>
    </row>
    <row r="4">
      <c r="A4" s="4" t="inlineStr">
        <is>
          <t>PROPERTY AND EQUIPMENT AND ASSET RETIREMENT OBLIGATION</t>
        </is>
      </c>
      <c r="B4" s="4" t="inlineStr">
        <is>
          <t>PROPERTY AND EQUIPMENT AND ASSET RETIREMENT OBLIGATION Barnwell’s property and equipment is detailed as follows: Estimated Gross Accumulated Net At September 30, 2020: Land $ — $ — $ — Oil and natural gas properties (full cost accounting) 64,142,000 (61,839,000) 2,303,000 Drilling rigs and equipment 3 – 10 years 8,244,000 (6,793,000) 1,451,000 Other property and equipment 3 – 17 years 1,045,000 (1,025,000) 20,000 Total $ 73,431,000 $ (69,657,000) $ 3,774,000 Estimated Gross Accumulated Net At September 30, 2019: Land $ 200,000 $ — $ 200,000 Oil and natural gas properties (full cost accounting) 62,205,000 (55,972,000) 6,233,000 Drilling rigs and equipment 3 – 10 years 7,882,000 (6,484,000) 1,398,000 Office 40 years 857,000 (338,000) 519,000 Other property and equipment 3 – 17 years 1,378,000 (1,340,000) 38,000 Total $ 72,522,000 $ (64,134,000) $ 8,388,000 See Note 7 for discussion of acquisitions and divestitures of oil and natural gas properties in fiscal 2020 and 2019. Barnwell recognizes the fair value of a liability for an asset retirement obligation in the period in which it is incurred if a reasonable estimate of fair value can be made. The following is a reconciliation of the asset retirement obligation: Year ended September 30, 2020 2019 Asset retirement obligation as of beginning of year $ 6,389,000 $ 7,122,000 Obligations incurred on new wells drilled or acquired 227,000 203,000 Liabilities associated with properties sold (169,000) (43,000) Revision of estimated obligation (279,000) (958,000) Accretion expense 561,000 608,000 Payments (498,000) (372,000) Foreign currency translation adjustment (37,000) (171,000) Asset retirement obligation as of end of year 6,194,000 6,389,000 Less current portion (647,000) (330,000) Asset retirement obligation, long-term $ 5,547,000 $ 6,059,000 Asset retirement obligations were reduced by $169,000 and $43,000, in fiscal 2020 and 2019, respectively, for those obligations that were assumed by purchasers of Barnwell's oil and natural gas properties. Asset retirement obligations were also reduced by $279,000 and $958,000 in fiscal 2020 and 2019, respectively, due to downward revisions related to deferrals in the estimated timing of future abandonments as a result of changes in the estimated funds available to develop the Company's reserves in the Twining area. Asset retirement obligations increased by $227,000 and $203,000 in fiscal 2020 and 2019, respectively, due primarily to our acquisitions (see Note 7 for additional details). The asset retirement obligation reflects the estimated present value of the amount of dismantlement, removal, site reclamation, and similar activities associated with Barnwell's oil and natural gas properties. Barnwell estimates the ultimate productive life of the properties, a credit-adjusted risk-free rate, and an inflation factor in order to determine the current present value of this obligation. The credit-adjusted risk-free rate for the entire asset retirement obligation is a blended rate which ranges from 6% to 1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0</t>
        </is>
      </c>
    </row>
    <row r="3">
      <c r="A3" s="3" t="inlineStr">
        <is>
          <t>Retirement Benefits [Abstract]</t>
        </is>
      </c>
    </row>
    <row r="4">
      <c r="A4" s="4" t="inlineStr">
        <is>
          <t>RETIREMENT PLANS</t>
        </is>
      </c>
      <c r="B4" s="4" t="inlineStr">
        <is>
          <t xml:space="preserve">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xecutiv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officers of Barnwell Industries, Inc., the parent company, who have attained at least 20 years of service of which at least 10 years were at the position of Vice President or higher, their spouses and qualifying dependents. In December 2019, the Company’s Board of Directors approved a resolution to freeze all future benefit accruals for all participants under the Company’s Pension Plan and SERP effective December 31, 2019. Consequently, current participants in the Pension Plan and SERP no longer accrue new benefits under the plans and new employees of the Company are no longer eligible to enter the Pension Plan and SERP as participants after December 31, 2019. The freezing of the Pension Plan and SERP triggered a curtailment which required a remeasurement of the projected benefit obligations of the Pension Plan and SERP and resulted in a $1,726,000 reduction in unrecognized pension benefit costs that were previously included in accumulated other comprehensive loss, with a corresponding curtailment gain in other comprehensive income which was recorded during the year ended September 30, 2020. The following tables detail the changes in benefit obligations, fair values of plan assets and reconciliations of the funded status of the retirement plans: Pension SERP Postretirement Medical September 30, 2020 2019 2020 2019 2020 2019 Change in Projected Benefit Obligation: Benefit obligation at beginning of year $ 10,971,000 $ 9,164,000 $ 2,385,000 $ 2,039,000 $ 2,633,000 $ 2,382,000 Service cost 50,000 189,000 3,000 32,000 — — Interest cost 304,000 372,000 63,000 78,000 80,000 99,000 Actuarial loss (gain) 504,000 1,426,000 (90,000) 236,000 134,000 161,000 Benefits paid (153,000) (180,000) — — (8,000) (9,000) Curtailments (1,396,000) — (330,000) — — — Benefit obligation at end of year 10,280,000 10,971,000 2,031,000 2,385,000 2,839,000 2,633,000 Change in Plan Assets: Fair value of plan assets at beginning of year 10,192,000 10,012,000 — — — — Actual return on plan assets 1,012,000 245,000 — — — — Employer contributions — 115,000 — — 8,000 9,000 Benefits paid (153,000) (180,000) — — (8,000) (9,000) Fair value of plan assets at end of year 11,051,000 10,192,000 — — — — Funded status $ 771,000 $ (779,000) $ (2,031,000) $ (2,385,000) $ (2,839,000) $ (2,633,000) Pension SERP Postretirement Medical September 30, 2020 2019 2020 2019 2020 2019 Amounts recognized in the Consolidated Balance Sheets: Noncurrent assets $ 771,000 $ — $ — $ — $ — $ — Current liabilities — — (32,000) (2,000) (9,000) (10,000) Noncurrent liabilities — (779,000) (1,999,000) (2,383,000) (2,830,000) (2,623,000) Net amount $ 771,000 $ (779,000) $ (2,031,000) $ (2,385,000) $ (2,839,000) $ (2,633,000) Amounts recognized in accumulated other comprehensive loss (income) before income taxes: Net actuarial loss $ 1,681,000 $ 2,939,000 $ 72,000 $ 497,000 $ 721,000 $ 667,000 Prior service cost (credit) — 54,000 — (54,000) — — Accumulated other comprehensive loss $ 1,681,000 $ 2,993,000 $ 72,000 $ 443,000 $ 721,000 $ 667,000 Currently, no contributions will be made to the Pension Plan during fiscal 2021. The SERP and Postretirement Medical plans are unfunded and Barnwell funds benefits when payments are made. Expected payments under the Postretirement Medical plan and SERP for fiscal 2021 are not material. Fluctuations in actual market returns as well as changes in general interest rates will result in changes in the market value of plan assets and may result in increased or decreased retirement benefits costs and contributions in future periods. The Pension Plan actuarial losses in fiscal 2020 were primarily due to a decrease in the discount rate. The SERP actuarial gains in fiscal 2020 were primarily due to the freezing of the plan benefit accruals which decreased the net periodic cost and improved the funded position. The Postretirement Medical plan actuarial losses in fiscal 2020 were primarily due to a decrease in the discount rate. The Pension Plan actuarial losses in fiscal 2019 were primarily due to a decrease in the discount rate and actual investment returns that were lower than the assumed rate of return. The SERP actuarial losses in fiscal 2019 were primarily due to a decrease in the discount rate. The Postretirement Medical plan actuarial losses in fiscal 2019 were primarily due to a decrease in the discount rate and an increase in the medical insurance premium assumptions. The following table presents the weighted-average assumptions used to determine benefit obligations and net benefit (income) costs: Pension SERP Postretirement Medical Year ended September 30, 2020 2019 2020 2019 2020 2019 Assumptions used to determine fiscal year-end benefit obligations: Discount rate 2.54% 3.06% 2.54% 3.06% 2.54% 3.06% Rate of compensation increase N/A 4.00% N/A 4.00% N/A N/A Assumptions used to determine net benefit costs (years ended): Discount rate 3.06% / 3.15%* 4.15% 3.06% / 3.15%* 4.15% 3.06% 4.15% Expected return on plan assets 6.50% 6.50% N/A N/A N/A N/A Rate of compensation increase 4.00% 4.00% 4.00% 4.00% N/A N/A _______________________________________________ * 3.06% as of September 30, 2019 and 3.15% as of December 31, 2019 remeasurement. We select a discount rate by reference to yields available on the FTSE High Grade Credit Index at our consolidated balance sheet date. The expected return on plan assets is primarily based on historical rates of return. The components of net periodic benefit (income) cost are as follows: Pension SERP Postretirement Medical Year ended September 30, 2020 2019 2020 2019 2020 2019 Net periodic benefit (income) cost for the year: Service cost $ 50,000 $ 189,000 $ 3,000 $ 32,000 $ — $ — Interest cost 304,000 372,000 63,000 78,000 80,000 99,000 Expected return on plan assets (680,000) (648,000) — — — — Amortization of prior service cost (credit) 1,000 6,000 (1,000) (6,000) — — Amortization of net actuarial loss 35,000 2,000 5,000 — 80,000 53,000 Curtailment cost (income) 53,000 — (53,000) — — — Net periodic benefit (income) cost $ (237,000) $ (79,000) $ 17,000 $ 104,000 $ 160,000 $ 152,000 The amounts that are estimated to be amortized from accumulated other comprehensive loss into net periodic benefit (income) cost in the next fiscal year are as follows: Pension SERP Postretirement Prior service cost (credit) $ — $ — $ — Net actuarial loss 39,000 — 94,000 $ 39,000 $ — $ 94,000 The accumulated benefit obligation differs from the projected benefit obligation in that it assumes future compensation levels will remain unchanged. The accumulated benefit obligation for the Pension Plan was $10,280,000 and $9,600,000 at September 30, 2020 and 2019, respectively. The accumulated benefit obligation for the SERP was $2,031,000 and $2,032,000 at September 30, 2020 and 2019, respectively. The benefits expected to be paid under the retirement plans as of September 30, 2020 are as follows: Pension SERP Postretirement Expected Benefit Payments: Fiscal year ending September 30, 2021 $ 272,000 $ 32,000 $ 9,000 Fiscal year ending September 30, 2022 $ 391,000 $ 63,000 $ 20,000 Fiscal year ending September 30, 2023 $ 455,000 $ 90,000 $ 33,000 Fiscal year ending September 30, 2024 $ 517,000 $ 117,000 $ 50,000 Fiscal year ending September 30, 2025 $ 508,000 $ 116,000 $ 69,000 Fiscal years ending September 30, 2026 through 2030 $ 2,653,000 $ 590,000 $ 391,000 The following table provides the assumed health care cost trend rates related to the measurement of Barnwell’s postretirement medical obligations. Year ended September 30, 2020 2019 Health care cost trend rates assumed for next year 6.75% 7.00% Ultimate cost trend rate 5.00% 5.00% Year that the rate reaches the ultimate trend rate 2028 2028 A 7.00% annual rate of increase in the per capita cost of covered health care benefits was assumed for fiscal 2020. This assumption is based on the plans’ recent experience. It is assumed that the rate will decrease gradually to 5% for fiscal 2028 and remain level thereafter. The assumed health care cost trend rates have a significant effect on the amounts reported for the postretirement medical obligations. A one-percentage-point change in the assumed health care cost trend rates would have the following effects: 1-Percentage 1-Percentage Effect on total service and interest cost components $ 18,000 $ (14,000) Effect on accumulated postretirement benefit obligations $ 620,000 $ (488,000) Plan Assets 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 Barnwell’s investments in fixed income securities include corporate bonds, preferred securities, and fixed income exchange-traded funds. The Company’s investments in equity securities primarily include domestic and international large-cap companies, as well as, domestic and international equity securities exchange-traded funds. The Company’s year-end target allocation, by asset category, and the actual asset allocations were as follows: Target September 30, Asset Category Allocation 2020 2019 Cash and other 0% - 15% —% —% Fixed income securities 25% - 55% 52% 38% Equity securities 40% - 60% 48% 62%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 Fair Value Measurements Using: Carrying Quoted Significant Significant Financial Assets: Corporate bonds $ 1,000 $ 1,000 $ — $ — Fixed income exchange-traded funds 5,762,000 5,762,000 — — Equity securities exchange-traded funds 352,000 352,000 — — Equities 4,936,000 4,936,000 — — Total $ 11,051,000 $ 11,051,000 $ — $ — Fair Value Measurements Using: Carrying Quoted Significant Significant Financial Assets: Cash $ 4,000 $ 4,000 $ — $ — Corporate bonds 1,000 1,000 — — Fixed income exchange-traded funds 3,859,000 3,859,000 — — Equity securities exchange-traded funds 547,000 547,000 — — Equities 5,781,000 5,781,000 — — Total $ 10,192,000 $ 10,192,0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loss before income taxes, after adjusting the loss for non-controlling interests, are as follows: Year ended September 30, 2020 2019 United States $ 1,518,000 $ (3,039,000) Canada (6,271,000) (9,606,000) $ (4,753,000) $ (12,645,000) The components of the income tax provision (benefit) related to the above loss are as follows: Year ended September 30, 2020 2019 Current benefit: United States – Federal $ — $ (31,000) United States – State (23,000) (52,000) Canadian — (4,000) Total current (23,000) (87,000) Deferred provision (benefit): United States – State 26,000 (24,000) Canadian — (120,000) Total deferred 26,000 (144,000) $ 3,000 $ (231,000)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On June 28, 2019, the Canadian province of Alberta enacted legislation that decreased the provincial general corporate tax rate from 12% to 11% effective July 1, 2019, with further 1% rate reductions on January 1 of every year until the provincial general corporate tax rate is 8% on January 1, 2022, bringing Barnwell of Canada’s and Octavian Oil’s total Canadian statutory tax rates from 30.65% and 27.00%, respectively, to 29.70% and 26.00%, respectively, effective July 1, 2019 and to 26.85% and 23.00%, respectively, effective January 1, 2022. On June 29, 2020, the Government of Alberta introduced Alberta’s Recovery Plan which will, among other things, reduce Alberta’s general corporate income tax rate to 8% (from 10%) effective July 1, 2020. This reduction, however, had not been enacted as of September 30, 2020. Canadian deferred tax assets and liabilities have been measured using the enacted tax rates in effect for the year in which the differences are expected to reverse. Alberta rate changes have no significant impact to earnings/loss as a result of a full valuation allowance being applied to Canadian deferred tax assets. On March 27, 2020, the CARES Act was signed into law to provide economic relief to businesses that were negatively impacted by the COVID-19 pandemic. Key tax provisions of the CARES Act impacting the Company include the modification of rules related to corporate AMT credits and NOLs, as discussed further below. The repeal of the corporate AMT by the TCJA provided a mechanism for the refund over time of any unused AMT credit carryovers. Under the TCJA, 50% of the Company's total credit ($230,000 = $460,000 x 50%) was refundable effective for tax years beginning after December 31, 2017 (i.e., our fiscal 2019) and was reclassified to current taxes receivable as of September 30, 2019. The CARES Act subsequently provided for an election to take the entire refundable credit in the Company’s 2018 tax year (fiscal year 2019 return). As such, the Company reclassified the remaining 50% from non-current to current taxes receivable as of March 31, 2020 as a result of the CARES Act legislation. The TCJA imposed an 80% limitation on the utilization of U.S. federal NOLs generated in tax years beginning after December 31, 2017, which is the Company’s fiscal 2019, however the CARES Act suspended this limitation through the 2020 tax year (the Company’s fiscal 2021). This limitation will be reinstated effective for tax years beginning on or after January 1, 2021. A reconciliation between the reported income tax expense (benefit) and the amount computed by multiplying the loss attributable to Barnwell before income taxes by the U.S. federal tax rate of 21% is as follows: Year ended September 30, 2020 2019 Tax benefit computed by applying statutory rate $ (998,000) $ (2,655,000) Impact of TCJA limitation on post-TCJA net operating loss carryforwards (260,000) 260,000 Increase in the valuation allowance 1,978,000 3,003,000 Impact of TCJA on alternative minimum tax credit carryovers — (31,000) Additional effect of the foreign tax provision on the total tax provision (762,000) (736,000) U.S. state tax provision, net of federal benefit 3,000 (76,000) Other 42,000 4,000 $ 3,000 $ (231,000) The changes in the valuation allowance shown in the table above exclude the impact of changes in state taxes and refundable alternative minimum tax credit carryovers, the valuation allowance impacts of which are incorporated within the respective reconciliation line items elsewhere in the table. The tax effects of temporary differences that give rise to significant portions of the deferred tax assets and deferred tax liabilities are as follows: September 30, 2020 2019 Deferred income tax assets: Foreign tax credit carryover under U.S. tax law $ 2,421,000 $ 2,421,000 U.S. federal net operating loss carryover 8,874,000 8,366,000 U.S. state unitary net operating loss carryovers 877,000 873,000 Canadian net operating loss carryovers 1,351,000 850,000 Tax basis of investment in land in excess of book basis under U.S. tax law 306,000 296,000 Property and equipment accumulated book depreciation and depletion in excess of tax under Canadian tax law 1,421,000 308,000 Property and equipment accumulated book depreciation and depletion in excess of tax under U.S. tax law 931,000 945,000 Liabilities accrued for books but not for tax under U.S. tax law 1,894,000 2,250,000 Liabilities accrued for books but not for tax under Canadian tax law 1,591,000 1,641,000 Other 345,000 294,000 Total gross deferred income tax assets 20,011,000 18,244,000 Less valuation allowance (19,357,000) (17,687,000) Net deferred income tax assets 654,000 557,000 Deferred income tax liabilities: Book basis of investment in land development partnerships in excess of tax basis under U.S. tax law (654,000) (557,000) Book basis of investment in land development partnerships in excess of tax basis under U.S. state non-unitary tax law (194,000) (168,000) Total deferred income tax liabilities (848,000) (725,000) Net deferred income tax liability $ (194,000) $ (168,000) Reported as: Deferred income tax assets — — Deferred income tax liabilities (194,000) (168,000) Net deferred income tax liability $ (194,000) $ (168,000) The total valuation allowance increased $1,670,000 for the year ended September 30, 2020. The increase was primarily due to a $1,540,000 increase in the valuation allowance for deferred tax assets under Canadian law related to property and equipment accumulated book depletion in excess of tax and Canadian jurisdiction net operating loss carryforwards that may not be realizable and a $438,000 increase in the U.S. federal tax law valuation allowance related to U.S. federal net operating loss carryforwards. Of the total net increase in the valuation allowance for fiscal 2020, $1,978,000 was recognized as an income tax expense and $308,000 was credited to accumulated other comprehensive loss. Net deferred tax assets at September 30, 2020 of $654,000 consists of the portion of U.S. federal consolidated deferred tax assets that are estimated to be partially realized through corresponding reversals of U.S. federal consolidated deferred tax liabilities related to the Kukio Resort Land Development Partnership excess of book income over taxable income. At September 30, 2020, Barnwell had U.S. federal foreign tax credit carryovers, U.S. federal net operating loss carryovers, U.S. state net operating loss carryovers and Canadian net operating loss carryovers totaling $2,421,000, $42,257,000, $13,810,000 and $5,506,000, respectively. All four items were fully offset by valuation allowances at September 30, 2020, except for a portion of Hawaii NOLs which is expected to shelter a portion of the reversal of the Company’s Hawaii non-unitary taxable temporary difference related to its investment in Hawaii land development partnerships. The U.S. federal net operating loss carryovers generated through September 30, 2018 expire in fiscal years 2032-2038, the U.S. state unitary net operating loss carryovers generated through September 30, 2017 expire in fiscal years 2033-2037, the Canadian net operating loss carryovers expire in fiscal years 2037-2040, and the foreign tax credit carryovers expire in fiscal years 2021-2025. The U.S. federal net operating loss carryovers generated in the years ended September 30, 2020 and 2019 and the U.S. state net operating loss carryovers generated in the years ended September 30, 2020, 2019 and 2018 have no expiry, however utilization of the U.S. state net operating loss carryovers generated in fiscal 2018 and future years are limited to 80% of taxable income. FASB ASC Topic 740, Income Taxes, prescribes a threshold for recognizing the financial statement effects of a tax position when it is more likely than not, based on the technical merits, that the position will be sustained upon examination by a taxing authority. The Company has no uncertain tax positions as of September 30, 2020 or 2019. Included below is a summary of the tax years, by jurisdiction, that remain subject to examination by taxing authorities at September 30, 2020: Jurisdiction Fiscal Years Open U.S. federal 2017 – 2019 Various U.S. states 2017 – 2019 Canada federal 2013 – 2019 Various Canadian provinces 2013 –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584</v>
      </c>
      <c r="C3" s="5" t="n">
        <v>4613</v>
      </c>
    </row>
    <row r="4">
      <c r="A4" s="4" t="inlineStr">
        <is>
          <t>Accounts and other receivables, net of allowance for doubtful accounts of: $341,000 at September 30, 2020; $44,000 at September 30, 2019</t>
        </is>
      </c>
      <c r="B4" s="6" t="n">
        <v>2176</v>
      </c>
      <c r="C4" s="6" t="n">
        <v>1884</v>
      </c>
    </row>
    <row r="5">
      <c r="A5" s="4" t="inlineStr">
        <is>
          <t>Income taxes receivable</t>
        </is>
      </c>
      <c r="B5" s="6" t="n">
        <v>472</v>
      </c>
      <c r="C5" s="6" t="n">
        <v>386</v>
      </c>
    </row>
    <row r="6">
      <c r="A6" s="4" t="inlineStr">
        <is>
          <t>Asset held for sale</t>
        </is>
      </c>
      <c r="B6" s="6" t="n">
        <v>699</v>
      </c>
      <c r="C6" s="6" t="n">
        <v>0</v>
      </c>
    </row>
    <row r="7">
      <c r="A7" s="4" t="inlineStr">
        <is>
          <t>Other current assets</t>
        </is>
      </c>
      <c r="B7" s="6" t="n">
        <v>1556</v>
      </c>
      <c r="C7" s="6" t="n">
        <v>1821</v>
      </c>
    </row>
    <row r="8">
      <c r="A8" s="4" t="inlineStr">
        <is>
          <t>Total current assets</t>
        </is>
      </c>
      <c r="B8" s="6" t="n">
        <v>9487</v>
      </c>
      <c r="C8" s="6" t="n">
        <v>8704</v>
      </c>
    </row>
    <row r="9">
      <c r="A9" s="4" t="inlineStr">
        <is>
          <t>Income taxes receivable, net of current portion</t>
        </is>
      </c>
      <c r="B9" s="6" t="n">
        <v>0</v>
      </c>
      <c r="C9" s="6" t="n">
        <v>230</v>
      </c>
    </row>
    <row r="10">
      <c r="A10" s="4" t="inlineStr">
        <is>
          <t>Asset for retirement benefits</t>
        </is>
      </c>
      <c r="B10" s="6" t="n">
        <v>771</v>
      </c>
      <c r="C10" s="6" t="n">
        <v>0</v>
      </c>
    </row>
    <row r="11">
      <c r="A11" s="4" t="inlineStr">
        <is>
          <t>Investments</t>
        </is>
      </c>
      <c r="B11" s="6" t="n">
        <v>901</v>
      </c>
      <c r="C11" s="6" t="n">
        <v>980</v>
      </c>
    </row>
    <row r="12">
      <c r="A12" s="4" t="inlineStr">
        <is>
          <t>Operating lease right-of-use assets</t>
        </is>
      </c>
      <c r="B12" s="6" t="n">
        <v>249</v>
      </c>
    </row>
    <row r="13">
      <c r="A13" s="4" t="inlineStr">
        <is>
          <t>Property and equipment, net</t>
        </is>
      </c>
      <c r="B13" s="6" t="n">
        <v>3774</v>
      </c>
      <c r="C13" s="6" t="n">
        <v>8388</v>
      </c>
    </row>
    <row r="14">
      <c r="A14" s="4" t="inlineStr">
        <is>
          <t>Total assets</t>
        </is>
      </c>
      <c r="B14" s="6" t="n">
        <v>15182</v>
      </c>
      <c r="C14" s="6" t="n">
        <v>18302</v>
      </c>
    </row>
    <row r="15">
      <c r="A15" s="3" t="inlineStr">
        <is>
          <t>Current liabilities:</t>
        </is>
      </c>
    </row>
    <row r="16">
      <c r="A16" s="4" t="inlineStr">
        <is>
          <t>Accounts payable</t>
        </is>
      </c>
      <c r="B16" s="6" t="n">
        <v>2104</v>
      </c>
      <c r="C16" s="6" t="n">
        <v>1223</v>
      </c>
    </row>
    <row r="17">
      <c r="A17" s="4" t="inlineStr">
        <is>
          <t>Accrued capital expenditures</t>
        </is>
      </c>
      <c r="B17" s="6" t="n">
        <v>542</v>
      </c>
      <c r="C17" s="6" t="n">
        <v>287</v>
      </c>
    </row>
    <row r="18">
      <c r="A18" s="4" t="inlineStr">
        <is>
          <t>Accrued compensation</t>
        </is>
      </c>
      <c r="B18" s="6" t="n">
        <v>408</v>
      </c>
      <c r="C18" s="6" t="n">
        <v>205</v>
      </c>
    </row>
    <row r="19">
      <c r="A19" s="4" t="inlineStr">
        <is>
          <t>Accrued operating and other expenses</t>
        </is>
      </c>
      <c r="B19" s="6" t="n">
        <v>1325</v>
      </c>
      <c r="C19" s="6" t="n">
        <v>1079</v>
      </c>
    </row>
    <row r="20">
      <c r="A20" s="4" t="inlineStr">
        <is>
          <t>Current portion of operating lease liabilities</t>
        </is>
      </c>
      <c r="B20" s="6" t="n">
        <v>111</v>
      </c>
    </row>
    <row r="21">
      <c r="A21" s="4" t="inlineStr">
        <is>
          <t>Current portion of asset retirement obligation</t>
        </is>
      </c>
      <c r="B21" s="6" t="n">
        <v>647</v>
      </c>
      <c r="C21" s="6" t="n">
        <v>330</v>
      </c>
    </row>
    <row r="22">
      <c r="A22" s="4" t="inlineStr">
        <is>
          <t>Other current liabilities</t>
        </is>
      </c>
      <c r="B22" s="6" t="n">
        <v>1227</v>
      </c>
      <c r="C22" s="6" t="n">
        <v>1644</v>
      </c>
    </row>
    <row r="23">
      <c r="A23" s="4" t="inlineStr">
        <is>
          <t>Total current liabilities</t>
        </is>
      </c>
      <c r="B23" s="6" t="n">
        <v>6364</v>
      </c>
      <c r="C23" s="6" t="n">
        <v>4768</v>
      </c>
    </row>
    <row r="24">
      <c r="A24" s="4" t="inlineStr">
        <is>
          <t>Deferred rent</t>
        </is>
      </c>
      <c r="B24" s="6" t="n">
        <v>0</v>
      </c>
      <c r="C24" s="6" t="n">
        <v>193</v>
      </c>
    </row>
    <row r="25">
      <c r="A25" s="4" t="inlineStr">
        <is>
          <t>Long-term debt</t>
        </is>
      </c>
      <c r="B25" s="6" t="n">
        <v>58</v>
      </c>
      <c r="C25" s="6" t="n">
        <v>0</v>
      </c>
    </row>
    <row r="26">
      <c r="A26" s="4" t="inlineStr">
        <is>
          <t>Operating lease liabilities</t>
        </is>
      </c>
      <c r="B26" s="6" t="n">
        <v>143</v>
      </c>
    </row>
    <row r="27">
      <c r="A27" s="4" t="inlineStr">
        <is>
          <t>Liability for retirement benefits</t>
        </is>
      </c>
      <c r="B27" s="6" t="n">
        <v>4829</v>
      </c>
      <c r="C27" s="6" t="n">
        <v>5785</v>
      </c>
    </row>
    <row r="28">
      <c r="A28" s="4" t="inlineStr">
        <is>
          <t>Asset retirement obligation</t>
        </is>
      </c>
      <c r="B28" s="6" t="n">
        <v>5547</v>
      </c>
      <c r="C28" s="6" t="n">
        <v>6059</v>
      </c>
    </row>
    <row r="29">
      <c r="A29" s="4" t="inlineStr">
        <is>
          <t>Deferred income tax liabilities</t>
        </is>
      </c>
      <c r="B29" s="6" t="n">
        <v>194</v>
      </c>
      <c r="C29" s="6" t="n">
        <v>168</v>
      </c>
    </row>
    <row r="30">
      <c r="A30" s="4" t="inlineStr">
        <is>
          <t>Total liabilities</t>
        </is>
      </c>
      <c r="B30" s="6" t="n">
        <v>17135</v>
      </c>
      <c r="C30" s="6" t="n">
        <v>16973</v>
      </c>
    </row>
    <row r="31">
      <c r="A31" s="4" t="inlineStr">
        <is>
          <t>Commitments and contingencies (Note 17)</t>
        </is>
      </c>
      <c r="B31" s="4" t="inlineStr">
        <is>
          <t xml:space="preserve"> </t>
        </is>
      </c>
      <c r="C31" s="4" t="inlineStr">
        <is>
          <t xml:space="preserve"> </t>
        </is>
      </c>
    </row>
    <row r="32">
      <c r="A32" s="3" t="inlineStr">
        <is>
          <t>Equity:</t>
        </is>
      </c>
    </row>
    <row r="33">
      <c r="A33" s="4" t="inlineStr">
        <is>
          <t>Common stock, par value $0.50 per share; authorized, 20,000,000 shares: 8,445,060 issued at September 30, 2020 and 2019</t>
        </is>
      </c>
      <c r="B33" s="6" t="n">
        <v>4223</v>
      </c>
      <c r="C33" s="6" t="n">
        <v>4223</v>
      </c>
    </row>
    <row r="34">
      <c r="A34" s="4" t="inlineStr">
        <is>
          <t>Additional paid-in capital</t>
        </is>
      </c>
      <c r="B34" s="6" t="n">
        <v>1350</v>
      </c>
      <c r="C34" s="6" t="n">
        <v>1350</v>
      </c>
    </row>
    <row r="35">
      <c r="A35" s="4" t="inlineStr">
        <is>
          <t>(Accumulated deficit) retained earnings</t>
        </is>
      </c>
      <c r="B35" s="6" t="n">
        <v>-3897</v>
      </c>
      <c r="C35" s="6" t="n">
        <v>859</v>
      </c>
    </row>
    <row r="36">
      <c r="A36" s="4" t="inlineStr">
        <is>
          <t>Accumulated other comprehensive loss, net</t>
        </is>
      </c>
      <c r="B36" s="6" t="n">
        <v>-1435</v>
      </c>
      <c r="C36" s="6" t="n">
        <v>-2917</v>
      </c>
    </row>
    <row r="37">
      <c r="A37" s="4" t="inlineStr">
        <is>
          <t>Treasury stock, at cost: 167,900 shares at September 30, 2020 and 2019</t>
        </is>
      </c>
      <c r="B37" s="6" t="n">
        <v>-2286</v>
      </c>
      <c r="C37" s="6" t="n">
        <v>-2286</v>
      </c>
    </row>
    <row r="38">
      <c r="A38" s="4" t="inlineStr">
        <is>
          <t>Total stockholders’ (deficit) equity</t>
        </is>
      </c>
      <c r="B38" s="6" t="n">
        <v>-2045</v>
      </c>
      <c r="C38" s="6" t="n">
        <v>1229</v>
      </c>
    </row>
    <row r="39">
      <c r="A39" s="4" t="inlineStr">
        <is>
          <t>Non-controlling interests</t>
        </is>
      </c>
      <c r="B39" s="6" t="n">
        <v>92</v>
      </c>
      <c r="C39" s="6" t="n">
        <v>100</v>
      </c>
    </row>
    <row r="40">
      <c r="A40" s="4" t="inlineStr">
        <is>
          <t>Total (deficit) equity</t>
        </is>
      </c>
      <c r="B40" s="6" t="n">
        <v>-1953</v>
      </c>
      <c r="C40" s="6" t="n">
        <v>1329</v>
      </c>
    </row>
    <row r="41">
      <c r="A41" s="4" t="inlineStr">
        <is>
          <t>Total liabilities and equity</t>
        </is>
      </c>
      <c r="B41" s="5" t="n">
        <v>15182</v>
      </c>
      <c r="C41" s="5" t="n">
        <v>18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s provide information about disaggregated revenue by revenue streams, reportable segments, geographical region, and timing of revenue recognition for the years ended September 30, 2020 and 2019. Year ended September 30, 2020 Oil and natural gas Contract drilling Land investment Other Total Revenue streams: Oil $ 5,214,000 $ — $ — $ — $ 5,214,000 Natural gas 1,119,000 — — — 1,119,000 Natural gas liquids 360,000 — — — 360,000 Drilling and pump — 10,994,000 — — 10,994,000 Contingent residual payments — — 325,000 — 325,000 Other — — — 317,000 317,000 Total revenues before interest income $ 6,693,000 $ 10,994,000 $ 325,000 $ 317,000 $ 18,329,000 Geographical regions: United States $ — $ 10,994,000 $ 325,000 $ 6,000 $ 11,325,000 Canada 6,693,000 — — 311,000 7,004,000 Total revenues before interest income $ 6,693,000 $ 10,994,000 $ 325,000 $ 317,000 $ 18,329,000 Timing of revenue recognition: Goods transferred at a point in time $ 6,693,000 $ — $ 325,000 $ 317,000 $ 7,335,000 Services transferred over time — 10,994,000 — — 10,994,000 Total revenues before interest income $ 6,693,000 $ 10,994,000 $ 325,000 $ 317,000 $ 18,329,000 Year ended September 30, 2019 Oil and natural gas Contract drilling Land investment Other Total Revenue streams: Oil $ 5,146,000 $ — $ — $ — $ 5,146,000 Natural gas 795,000 — — — 795,000 Natural gas liquids 465,000 — — — 465,000 Drilling and pump — 5,349,000 — — 5,349,000 Contingent residual payments — — 165,000 — 165,000 Other — — — 93,000 93,000 Total revenues before interest income $ 6,406,000 $ 5,349,000 $ 165,000 $ 93,000 $ 12,013,000 Geographical regions: United States $ — $ 5,349,000 $ 165,000 $ 1,000 $ 5,515,000 Canada 6,406,000 — — 92,000 6,498,000 Total revenues before interest income $ 6,406,000 $ 5,349,000 $ 165,000 $ 93,000 $ 12,013,000 Timing of revenue recognition: Goods transferred at a point in time $ 6,406,000 $ — $ 165,000 $ 93,000 $ 6,664,000 Services transferred over time — 5,349,000 — — 5,349,000 Total revenues before interest income $ 6,406,000 $ 5,349,000 $ 165,000 $ 93,000 $ 12,013,000 Contract Balances The following table provides information about accounts receivables, contract assets and contract liabilities from contracts with customers: September 30, 2020 2019 Accounts receivables from contracts with customers $ 1,772,000 $ 1,322,000 Contract assets 413,000 344,000 Contract liabilities 1,097,000 1,633,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September 30, 2020 and 2019, the Company had $1,097,000 and $1,633,000, respectively, included in “Other current liabilities” on the Consolidated Balance Sheets for those performance obligations expected to be completed in the next twelve months. During the years ended September 30, 2020 and 2019, the amount of revenue recognized that was previously included in contract liabilities as of the beginning of the respective period was $1,054,000 and $31,000, respectively.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Performance Obligations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Nearly all of the Company's contract drilling segment contracts have original expected durations of one year or less. At September 30, 2020, the Company had three contract drilling jobs with original expected durations of greater than one year. For these contracts, approximately 7% of the remaining performance obligation of $2,416,000 is expected to be recognized in the next twelve months and the remaining, thereafter. Contract Fulfillment Costs Preconstruction costs, which include costs such as set-up and mobilization, are capitalized and allocated across all performance obligations and deferred and amortized over the contract term on a progress towards completion basis. As of September 30, 2020 and 2019, the Company had $145,000 and $296,000, respectively, in unamortized preconstruction costs related to contracts that were not completed. During the years ended September 30, 2020 and 2019, the amortization of preconstruction costs related to contracts was $163,000 and $204,000, respectively. These amounts have been included in “Contract drilling operating” costs and expenses in the accompanying Consolidated Statements of Operations. Additionally, no impairment charges in connection with the Company’s preconstruction costs were recorded during the years ended September 30, 2020 and 2019. Water Well Re-drill In the quarter ended December 31, 2019, the Company experienced the failure of a hole opener which broke apart leaving pieces in the bottom of a water well being drilled in Hawaii. Efforts to remove the items from the well were unsuccessful through the quarter ended March 31, 2020 and subsequently the Company determined that the well should be abandoned and a new well drilled at no incremental cost to the customer as per the terms of the contract. Accordingly, all the costs to drill and abandon the first well, which are all wasted costs, were excluded from the measurement of progress toward contract completion and all such costs were fully accrued in the quarter ended March 31, 2020, as this contract was determined to be a loss job. In September 2020, while making progress towards the drilling of a replacement well in different location, the drill string twisted off and became lodged in the well borehole, which required a stoppage of drilling and the need to dislodge and retrieve the broken drill string. Accordingly, estimated total rework costs to remediate the situation have been accrued at September 30, 2020. As a result of all of the above, $390,000 of revenue previously recognized was reversed in the year ended September 30, 2020 and the Company recognized a decrease of approximately $1,440,000 in the margin of this contract in the year ended September 30, 2020. Uninstalled Materials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A summary of Barnwell's uninstalled materials is as follows: September 30, 2020 September 30, 2019 Uninstalled materials 489,000 72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 xml:space="preserve">SEGMENT AND GEOGRAPHIC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Year ended September 30, 2020 2019 Revenues: Oil and natural gas $ 6,693,000 $ 6,406,000 Contract drilling 10,994,000 5,349,000 Land investment 325,000 165,000 Other 317,000 93,000 Total before interest income 18,329,000 12,013,000 Interest income 18,000 62,000 Total revenues $ 18,347,000 $ 12,075,000 Depletion, depreciation, and amortization: Oil and natural gas $ 1,747,000 $ 2,680,000 Contract drilling 356,000 287,000 Other 44,000 55,000 Total depletion, depreciation, and amortization $ 2,147,000 $ 3,022,000 Impairment: Oil and natural gas $ 4,326,000 $ 5,710,000 Land investment 50,000 — Total impairment $ 4,376,000 $ 5,710,000 Operating profit (loss) (before general and administrative expenses): Oil and natural gas $ (4,230,000) $ (7,197,000) Contract drilling 3,125,000 89,000 Land investment 275,000 165,000 Other 273,000 38,000 Gain on sales of asset 1,336,000 — Total operating profit (loss) 779,000 (6,905,000) Equity in income (loss) of affiliates: Land investment 352,000 (276,000) General and administrative expenses (5,820,000) (5,524,000) Interest expense (3,000) (5,000) Interest income 18,000 62,000 Loss before income taxes $ (4,674,000) $ (12,648,000) Capital Expenditures: Year ended September 30, 2020 2019 Oil and natural gas $ 3,099,000 $ 46,000 Contract drilling 408,000 1,262,000 Other 7,000 1,000 Total $ 3,514,000 $ 1,309,000 Oil and natural gas capital expenditures include acquisitions as well as changes to capitalized asset retirement obligations, including revisions of asset retirement obligations (see Note 8 for additional details). Assets By Segment: September 30, 2020 2019 Oil and natural gas (1) $ 3,613,000 $ 7,415,000 Contract drilling (2) 3,838,000 3,793,000 Land investment (2) 901,000 980,000 Other: Cash and cash equivalents 4,584,000 4,613,000 Corporate and other 2,246,000 1,501,000 Total $ 15,182,000 $ 18,302,000 ______________ (1) Primarily located in the province of Alberta, Canada. (2) Located in Hawaii. Long-Lived Assets By Geographic Area: September 30, 2020 2019 United States $ 3,393,000 $ 3,366,000 Canada 2,302,000 6,232,000 Total $ 5,695,000 $ 9,598,000 Revenue By Geographic Area: Year ended September 30, 2020 2019 United States $ 11,325,000 $ 5,515,000 Canada 7,004,000 6,498,000 Total (excluding interest income) $ 18,329,000 $ 12,0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30, 2020</t>
        </is>
      </c>
    </row>
    <row r="3">
      <c r="A3" s="3" t="inlineStr">
        <is>
          <t>Equity [Abstract]</t>
        </is>
      </c>
    </row>
    <row r="4">
      <c r="A4" s="4" t="inlineStr">
        <is>
          <t>ACCUMULATED OTHER COMPREHENSIVE LOSS</t>
        </is>
      </c>
      <c r="B4" s="4" t="inlineStr">
        <is>
          <t>ACCUMULATED OTHER COMPREHENSIVE LOSS Components of accumulated other comprehensive loss, net of taxes, are as follows: Year ended September 30, 2020 2019 Foreign currency translation: Beginning accumulated foreign currency translation $ 691,000 $ 925,000 Change in cumulative translation adjustment before reclassifications (146,000) (234,000) Income taxes — — Net current period other comprehensive loss (146,000) (234,000) Ending accumulated foreign currency translation 545,000 691,000 Retirement plans: Beginning accumulated retirement plans benefit cost (3,608,000) (1,439,000) Amortization of net actuarial loss and prior service cost 120,000 55,000 Net actuarial gain (loss) arising during the period 1,508,000 (2,224,000) Income taxes — — Net current period other comprehensive income (loss) 1,628,000 (2,169,000) Ending accumulated retirement plans benefit cost (1,980,000) (3,608,000) Accumulated other comprehensive loss, net of taxes $ (1,435,000) $ (2,917,000) The amortization of net actuarial loss and prior service cost for the retirement plans are included in the computation of net periodic benefit (income) cost which is a component of “General and administrative” expenses on the accompanying Consolidated Statements of Operations (see Note 9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of Financial Instruments The carrying values of cash and cash equivalents,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incurred in the drilling of oil and natural gas wells or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7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On April 28, 2020, the Company, as obligor, entered into a promissory note evidencing an unsecured loan in the approximate amount of $147,000 under the PPP pursuant to the CARES Act that was signed into law in March 2020. The note matures two years after the date of the loan disbursement and bears interest at a fixed annual rate of 1.00%, with the first six months of principal and interest deferred. Under the terms of the CARES Act, as amended by the Flexibility Act, and the PPP, the Company can apply for and be granted forgiveness for all or a portion of the loan issued under the PPP and the loan is expected to be forgiven to the extent the proceeds are used in accordance with the PPP to cover payroll, mortgage interest, rent, and utility costs incurred by the Company over the 24-week period following the loan disbursement date.  As of the date of this filing, the Company is in the process of applying for forgiveness and believes that its use of the loan proceeds will meet the conditions for forgiveness under the PPP and expects the loan to be recorded as income when legal forgiveness is obtained. As of September 30, 2020, the current and long-term portions of the loan were $89,000 and $58,000, respectively, and the current portion is included in “Other current liabilities” in the Company's Consolidated Balance Sheet. In October 2020, the Company was notified by the lender of our PPP loan of changes to certain terms of our PPP loan to conform with the amendments to the CARES Act implemented by the Flexibility Act which included, but was not limited to, the extension of the initial deferment period of the loan’s principal and interest payments from six months to ten months after the last day of the covered period. The current and long-term portions of the loan as of September 30, 2020 were not adjusted for this October 2020 loan modification by our le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AND GAIN ON SALE OF ASSET</t>
        </is>
      </c>
      <c r="B1" s="2" t="inlineStr">
        <is>
          <t>12 Months Ended</t>
        </is>
      </c>
    </row>
    <row r="2">
      <c r="B2" s="2" t="inlineStr">
        <is>
          <t>Sep. 30, 2020</t>
        </is>
      </c>
    </row>
    <row r="3">
      <c r="A3" s="3" t="inlineStr">
        <is>
          <t>Leases [Abstract]</t>
        </is>
      </c>
    </row>
    <row r="4">
      <c r="A4" s="4" t="inlineStr">
        <is>
          <t>LEASES AND GAIN ON SALE OF ASSET</t>
        </is>
      </c>
      <c r="B4" s="4" t="inlineStr">
        <is>
          <t>LEASES AND GAIN ON SALE OF ASSET On October 1, 2019, the Company adopted ASU No. 2016-02, “Leases (Topic 842),” using the modified retrospective transition approach and applied the new standard to leases in place as of the adoption date. Results for reporting periods prior to October 1, 2019 have not been adjusted. The Company elected the package of practical expedients allowed upon adoption of ASC 842 which, among other things, allowed us to (1) not reassess whether any expired or existing contracts contain leases, (2) carry forward the historical lease classification, and (3) not have to reassess any initial direct cost of any expired or existing leases. As a result of the adoption of ASC 842, the Company recorded operating lease right-of-use (“ROU”) assets of $2,589,000 and corresponding total operating lease liabilities of $2,589,000 in the Consolidated Balance Sheets as of October 1, 2019. There was no impact to retained earnings or the Consolidated Statements of Operations. In March 2020, the Company sold its leasehold interest in a three-quarter of an acre contract drilling segment maintenance and storage yard in Honolulu, Hawaii to an unrelated third party for a $1,100,000 cash payment. As a result of the sale transaction, the Company recognized a gain of $1,336,000, inclusive of a $236,000 gain from the reversal of the storage yard's lease liability in excess of the right-of-use asset, in the quarter ended March 31, 2020. The Company’s remaining ROU assets and lease liabilities at September 30, 2020, primarily relate to non-cancelable operating leases for our Canadian office space and our leasehold land interest for Lot 4C held by Kaupulehu Developments. Management determines if a contract is or contains a lease at inception of the contract or modification of the contract. A contract is or contains a lease if the contract conveys the right to control the use of the asset for a period in exchange for consideration. Operating lease ROU assets and liabilities are recognized based on the present value of future minimum lease payments over the expected lease term at commencement date. The Company’s leases do not provide a readily determinable implicit rate; therefore, management uses the Company’s incremental borrowing rate to discount lease payments based on information available at lease commencement. Our lease terms may include options to extend or terminate the lease when it is reasonably certain we will exercise that option. Lease expense for minimum lease payments is recognized on a straight-line basis over the expected lease terms. The Company has lease agreements with lease and non-lease components and the non-lease components are excluded in the calculation of the ROU asset and lease liability and expensed as incurred. None of the Company’s lease agreements contain material residual value guarantees or material restrictions or covenants. A ROU asset and corresponding lease liability is not recorded for leases with an initial term of 12 months or less (short-term leases) as the Company recognizes lease expense for these leases as incurred over the lease term. Leases recorded on the balance sheet consist of the following: September 30, Assets: Operating lease right-of-use assets $ 249,000 Total right-of-use assets $ 249,000 Liabilities: Current portion of operating lease liabilities $ 111,000 Operating lease liabilities 143,000 Total lease liabilities $ 254,000 The components of lease expenses are as follows: Year ended Operating lease cost $ 334,000 Short-term lease cost 69,000 Total lease cost $ 403,000 Supplemental information related to leases is as follows: September 30, Cash paid for amounts included in the measurement of lease liabilities: Operating cash flows for operating leases $ 189,000 Operating leases: Weighted-average remaining lease term (in years) 3.4 Weighted-average discount rate 5.85% The remaining lease payments for our operating leases as of September 30, 2020, are as follows: Fiscal year ending: 2021 $ 123,000 2022 61,000 2023 30,000 2024 30,000 2025 30,000 Thereafter through 2026 7,000 Total lease payments 281,000 Less: amounts representing interest (27,000) Present value of lease liabilities $ 254,000 The lease payments for the Lot 4C leasehold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lease payment disclosures above assume the minimum lease payments for leasehold land in effect at December 31, 2005 remain unchanged through December 2025, the end of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centive compensation plan In fiscal 2020, Barnwell established an incentive compensation plan to compensate all Canadian oil and natural gas segment personnel and an incentive compensation plan to compensate Canadian executive officers. The value of the plans are directly related to our oil and natural gas segment's free cash flows and the divestiture of oil and natural gas assets. As of September 30, 2020, Barnwell has accrued approximately $23,000 in bonus compensation under these plans and the amount is reported in “Accrued compensation” on the Consolidated Balance Sheet at September 30, 2020. Environmental Matters Because of the inherent uncertainties associated with environmental assessment and remediation activities, future expenses to remediate sites identified in the future, if any, could be incurred. Barnwell's management is not currently aware of any significant environmental contingent liabilities requiring disclosure or accrual.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In the year ended September 30, 2019, two of the water wells drilled by the contract drilling segment for one customer were determined to not meet the contract specifications for plumbness. Subsequently, in the quarter ended March 31, 2020, the Company executed a separate five-year warranty agreement with the customer for one of the wells that did not meet plumbness. Under the terms of the agreement, if the lack of plumbness is determined to be the cause of a pump failure within the warranty period, the Company would be obligated to replace the pump at no cost to the customer. If the Company is unable to replace the pump using industry-standard methods, or if there are two or more pump failures attributable to lack of plumbness within the five-year warranty period, the Company would be obligated to drill a new well at no cost to the customer. Negotiations with the customer are currently ongoing for the other well that the customer claims did not meet plumbness despite the fact that the independent consulting engineer for the job concluded that the most recent plumbness test, completed after the well was cased with casing cemented into place as per the contract, showed that the well meets the plumbness specifications of the contract. Management believes the degrees of deviation for both wells are not impactful to the performance of the submersible pumps that will be installed in those wells. Accordingly, no accruals have been recorded as of September 30, 2020 as there is no probable or estimable contingent liability. On July 28, 2020, the Staff of the Commission circulated a draft of a proposed recommendation to the Commission under which the Company, the water utility, the water utility's independent hydrologist firm and the owner of the land on which the two aforementioned water wells were drilled would be assessed penalty fines because each of the wells were calculated to have been drilled beyond the depth permitted by the permit. The wells were drilled to a depth to penetrate certain layers of impermeable rock necessary to access the aquifer at the instructions and on the advice of the hydrologist hired by the owner of the well. The Company’s share of the proposed penalties and fines were originally calculated to approximately $1,200,000. Subsequently, the Staff of the Commission acknowledged that one well had not been drilled to a depth beyond its permitted depth and the fines on that well were eliminated. Additionally, the fines applicable to the depth of the second well were recalculated and reduced to approximately $300,000 as to the Company. The Commission and the aforementioned four parties have worked on a possible proposed alternative settlement in lieu of the penalties and fines whereby the named parties would be responsible for providing the Commission with assistance to monitor the aquifer, at no cost to the Commission, to aid in the Commission’s efforts to monitor water quality in the subject area. The Company and the other three parties are currently evaluating proposals that it believes would likely satisfy the Commission's request under the proposed alternative settlement but it is currently uncertain as to whether or not they will be acceptable to the Commission. Additionally, it is uncertain as to how the cost of the alternative settlement would be allocated to the named parties of the subject violations. Accordingly, the Company recorded a contingent liability of approximately $300,000 at September 30, 2020. Other Matters Barnwell is obligated to pay Nearco Enterprises Ltd. 10.4%, net of non-controlling interests' share, of Kaupulehu Developments’ gross receipts from real estate transactions. The fees represent compensation for promotion and marketing of Kaupulehu Developments’ property and were determined based on the estimated fair value of such services. These fees are included in general and administrative expenses. Barnwell is obligated to pay its external real estate legal counsel 1.2%,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FORMATION RELATING TO THE CONSOLIDATED STATEMENTS OF CASH FLOWS</t>
        </is>
      </c>
      <c r="B1" s="2" t="inlineStr">
        <is>
          <t>12 Months Ended</t>
        </is>
      </c>
    </row>
    <row r="2">
      <c r="B2" s="2" t="inlineStr">
        <is>
          <t>Sep. 30, 2020</t>
        </is>
      </c>
    </row>
    <row r="3">
      <c r="A3" s="3" t="inlineStr">
        <is>
          <t>Supplemental Cash Flow Elements [Abstract]</t>
        </is>
      </c>
    </row>
    <row r="4">
      <c r="A4" s="4" t="inlineStr">
        <is>
          <t>INFORMATION RELATING TO THE CONSOLIDATED STATEMENTS OF CASH FLOWS</t>
        </is>
      </c>
      <c r="B4" s="4" t="inlineStr">
        <is>
          <t>INFORMATION RELATING TO THE CONSOLIDATED STATEMENTS OF CASH FLOWS The following table details the effect of changes in current assets and liabilities on the Consolidated Statements of Cash Flows, and presents supplemental cash flow information: Year ended September 30, 2020 2019 Increase (decrease) from changes in: Receivables $ (598,000) $ (260,000) Income tax receivable 129,000 758,000 Other current assets 260,000 (188,000) Accounts payable 924,000 (202,000) Accrued compensation 203,000 (317,000) Other current liabilities (470,000) 1,451,000 Increase from changes in current assets and liabilities $ 448,000 $ 1,242,000 Supplemental disclosure of cash flow information: Cash paid (received) during the year for: Income taxes refunded, net $ (166,000) $ (2,30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 Kaupulehu Developments is entitled to receive payments from the sales of lots and/or residential units by KD I and KD II. Through March 6, 2019, Kaupulehu Developments was also entitled to receive 50% of distributions otherwise payable from KD II to its members up to $8,000,000, of which $3,500,000 was received. KD I and KD II are part of the Kukio Resort Land Development Partnerships in which Barnwell holds indirect 19.6% and 10.8% non-controlling ownership interests, respectively, accounted for under the equity method of investment. The percentage of sales payments and percentage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6. During the year ended September 30, 2020, Barnwell received $325,000 in percentage of sales payments from KD I from the sale of two lots within Phase II of Increment I. During the year ended September 30, 2019, Barnwell received $165,000 in percentage of sales payments from KD I from the sale of one lot within Phase II of Increment 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SUBSEQUENT EVENTS In October 2020, the Company was notified by the lender of our PPP loan of changes to certain terms of our PPP loan to conform with the amendments to the CARES Act implemented by the Flexibility Act that was signed into law in June 2020. Under the Flexibility Act, key changes to our PPP loan included, but were not limited to, the extension of the initial deferment period of the loan’s principal and interest payments from six months to ten months after the last day of the covered period and if the Company does not apply for forgiveness of the loan within ten months after the last day of the covered period, the PPP loan is no longer deferred and the borrower must begin paying principal and interest. As of the date of this filing, the Company is in the process of applying for forgiveness and believes that its use of the loan proceeds will meet the conditions for forgiveness under the PPP and expects the loan to be recorded as income when legal forgiveness is obtained. In November 2020, Kaupulehu Developments received a percentage of sales payment of $170,000 from the sale of one lot within Phase II of Increment I. Financial results from the receipt of this payment will be reflected in Barnwell's quarter ending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Common stock, par value (in dollars per share)</t>
        </is>
      </c>
      <c r="B3" s="7" t="n">
        <v>0.5</v>
      </c>
      <c r="C3" s="7" t="n">
        <v>0.5</v>
      </c>
    </row>
    <row r="4">
      <c r="A4" s="4" t="inlineStr">
        <is>
          <t>Common stock, authorized shares (in shares)</t>
        </is>
      </c>
      <c r="B4" s="6" t="n">
        <v>20000000</v>
      </c>
      <c r="C4" s="6" t="n">
        <v>20000000</v>
      </c>
    </row>
    <row r="5">
      <c r="A5" s="4" t="inlineStr">
        <is>
          <t>Common stock, issued shares (in shares)</t>
        </is>
      </c>
      <c r="B5" s="6" t="n">
        <v>8445060</v>
      </c>
      <c r="C5" s="6" t="n">
        <v>8445060</v>
      </c>
    </row>
    <row r="6">
      <c r="A6" s="4" t="inlineStr">
        <is>
          <t>Treasury stock, shares (in shares)</t>
        </is>
      </c>
      <c r="B6" s="6" t="n">
        <v>167900</v>
      </c>
      <c r="C6" s="6" t="n">
        <v>167900</v>
      </c>
    </row>
    <row r="7">
      <c r="A7" s="4" t="inlineStr">
        <is>
          <t>Accounts receivable, allowance for doubtful accounts</t>
        </is>
      </c>
      <c r="B7" s="5" t="n">
        <v>341</v>
      </c>
      <c r="C7" s="5" t="n">
        <v>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ELECTED QUARTERLY FINANCIAL DATA (UNAUDITED)</t>
        </is>
      </c>
      <c r="B1" s="2" t="inlineStr">
        <is>
          <t>12 Months Ended</t>
        </is>
      </c>
    </row>
    <row r="2">
      <c r="B2" s="2" t="inlineStr">
        <is>
          <t>Sep. 30, 2020</t>
        </is>
      </c>
    </row>
    <row r="3">
      <c r="A3" s="3" t="inlineStr">
        <is>
          <t>Quarterly Financial Information Disclosure [Abstract]</t>
        </is>
      </c>
    </row>
    <row r="4">
      <c r="A4" s="4" t="inlineStr">
        <is>
          <t>SUMMARY OF SELECTED QUARTERLY FINANCIAL DATA (UNAUDITED)</t>
        </is>
      </c>
      <c r="B4" s="4" t="inlineStr">
        <is>
          <t>SUMMARY OF SELECTED QUARTERLY FINANCIAL DATA (UNAUDITED) Disclosure is not required as Barnwell qualifies as a smaller report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OIL AND NATURAL GAS INFORMATION (UNAUDITED)</t>
        </is>
      </c>
      <c r="B1" s="2" t="inlineStr">
        <is>
          <t>12 Months Ended</t>
        </is>
      </c>
    </row>
    <row r="2">
      <c r="B2" s="2" t="inlineStr">
        <is>
          <t>Sep. 30, 2020</t>
        </is>
      </c>
    </row>
    <row r="3">
      <c r="A3" s="3" t="inlineStr">
        <is>
          <t>Oil and Gas Exploration and Production Industries Disclosures [Abstract]</t>
        </is>
      </c>
    </row>
    <row r="4">
      <c r="A4" s="4" t="inlineStr">
        <is>
          <t>SUPPLEMENTARY OIL AND NATURAL GAS INFORMATION (UNAUDITED)</t>
        </is>
      </c>
      <c r="B4" s="4" t="inlineStr">
        <is>
          <t xml:space="preserve">SUPPLEMENTARY OIL AND NATURAL GAS INFORMATION (UNAUDITED) The following tables summarize information relative to Barnwell’s oil and natural gas operations, which are conducted in Canad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 summarizes changes in the estimates of Barnwell’s net interests in total proved reserves of oil and natural gas liquids and natural gas, which are all in Canada. All of the information regarding reserves in this Form 10-K is derived from the report of our independent petroleum reserve engineers, InSite, and is included as an Exhibit to this Form 10-K.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OIL &amp; NGL GAS Total Proved reserves: Balance at September 30, 2018 1,590,000 5,055,000 2,462,000 Revisions of previous estimates (74,000) (21,000) (78,000) Extensions, discoveries and other additions 14,000 33,000 20,000 Acquisitions of reserves 30,000 81,000 44,000 Less production (141,000) (628,000) (250,000) Balance at September 30, 2019 1,419,000 4,520,000 2,198,000 Revisions of previous estimates (740,000) (1,746,000) (1,041,000) Acquisitions of reserves 68,000 628,000 176,000 Less sales of reserves (38,000) (443,000) (114,000) Less production (174,000) (649,000) (286,000) Proved Reserves, September 30, 2020 535,000 2,310,000 933,000 Proved Developed Reserves, September 30, 2020 530,000 2,310,000 928,000 Proved Undeveloped Reserves, September 30, 2020 5,000 — 5,000 (B) Capitalized Costs Relating to Oil and Natural Gas Producing Activities All capitalized costs relating to oil and natural gas producing activities, which were being depleted in all years, are summarized as follows: September 30, 2020 2019 Proved properties $ 64,142,000 $ 62,075,000 Unproved properties — 130,000 Total capitalized costs 64,142,000 62,205,000 Accumulated depletion, depreciation, and impairment 61,839,000 55,972,000 Net capitalized costs $ 2,303,000 $ 6,233,000 (C) Costs Incurred in Oil and Natural Gas Property Acquisition, Exploration and Development Year ended September 30, 2020 2019 Acquisition of properties: Unproved $ — $ — Proved 242,000 668,000 Development costs 2,857,000 (622,000) Total $ 3,099,000 $ 46,000 Costs incurred in the table above include additions and revisions to Barnwell’s asset retirement obligation of $(52,000) and $(755,000) for the years ended September 30, 2020 and 2019, respectively. (D) Results of Operations for Oil and Natural Gas Producing Activities Year ended September 30, 2020 2019 Net revenues $ 6,693,000 $ 6,406,000 Production costs (4,850,000) (5,213,000) Depletion (1,747,000) (2,680,000) Reduction of carrying value of oil and natural gas properties (4,326,000) (5,710,000) Pre-tax results of operations (1) (4,230,000) (7,197,000) Estimated income tax expense (2) — (160,000) Results of operations (1) $ (4,230,000) $ (7,357,000) _________________ (1) Before gain on sale of oil and natural gas properties, general and administrative expenses, interest expense, and foreign exchange gains and losses. (2) Estimated income tax expense includes changes to the deferred income tax valuation allowance necessary for the portion of Canadian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The estimated future cash flows at September 30, 2020 and 2019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20 and 2019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In December 2018, the Society of Petroleum Evaluation Engineers and associated industry professionals updated the COGE Handbook. The updates clarify and streamline existing guidelines and offer additional guidance regarding Canadian reserves evaluations. Barnwell has included all abandonment, decommissioning and reclamation costs and inactive well costs in accordance with best practice recommendations into the Company’s September 30, 2020 and September 30, 2019 year-end reserve reports. Standardized Measure of Discounted Future Net Cash Flows September 30, 2020 2019 Future cash inflows $ 20,426,000 $ 65,720,000 Future production costs (17,860,000) (41,733,000) Future development costs (73,000) (13,295,000) Future income tax expenses (92,000) (450,000) Future net cash flows excluding abandonment, decommissioning and reclamation 2,401,000 10,242,000 Future abandonment, decommissioning and reclamation (13,055,000) (13,190,000) Future net cash flows (10,654,000) (2,948,000) 10% annual discount for timing of cash flows 8,969,000 5,258,000 Standardized measure of discounted future net cash flows $ (1,685,000) $ 2,310,000 Changes in the Standardized Measure of Discounted Future Net Cash Flows Year ended September 30, 2020 2019 Beginning of year $ 2,310,000 $ 13,836,000 Sales of oil and natural gas produced, net of production costs (1,843,000) (1,193,000) Net changes in prices and production costs, net of royalties and wellhead taxes (1,876,000) (15,358,000) Extensions and discoveries — 891,000 Net change due to purchases and sales of minerals in place 467,000 334,000 Previously estimated development costs incurred 1,305,000 — Changes in future development costs 7,773,000 — Revisions of previous quantity estimates (10,274,000) (71,000) Net change in income taxes 288,000 3,792,000 Accretion of discount 230,000 1,350,000 Other - changes in the timing of future production and other (63,000) (932,000) Other - net change in Canadian dollar translation rate (2,000) (339,000) Net change (3,995,000) (11,526,000) End of year $ (1,685,000) $ 2,3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Barnwell Industries, Inc. and all majority-owned subsidiaries (collectively referred to herein as “Barnwell,” “we,” “our,” “us,” or the “Company”), including a 77.6%-owned land investment general partnership (Kaupulehu Developments) and a 75%-owned land investment partnership (KD Kona). All significant intercompany accounts and transactions have been eliminated. </t>
        </is>
      </c>
    </row>
    <row r="5">
      <c r="A5" s="4" t="inlineStr">
        <is>
          <t>Use of Estimates in the Preparation of Financial Statements</t>
        </is>
      </c>
      <c r="B5" s="4" t="inlineStr">
        <is>
          <t>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is>
      </c>
    </row>
    <row r="6">
      <c r="A6" s="4" t="inlineStr">
        <is>
          <t>Revenue Recognition</t>
        </is>
      </c>
      <c r="B6" s="4" t="inlineStr">
        <is>
          <t>Revenue Recognition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The residual payments received by Barnwell are recognized as revenue when it is probable that a significant reversal in the amount of cumulative revenue recognized will not occur. Contract Drilling - Through contracts which are normally less than twelve months in duration, Barnwell drills water and water monitoring wells and installs and repairs water pumping systems in Hawaii.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e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t>
        </is>
      </c>
    </row>
    <row r="7">
      <c r="A7" s="4" t="inlineStr">
        <is>
          <t>Cash and Cash Equivalents</t>
        </is>
      </c>
      <c r="B7" s="4" t="inlineStr">
        <is>
          <t>Cash and Cash Equivalents Cash and cash equivalents include cash on hand and short-term investments with original maturities of three months or less.</t>
        </is>
      </c>
    </row>
    <row r="8">
      <c r="A8" s="4" t="inlineStr">
        <is>
          <t>Concentration of Credit Risk</t>
        </is>
      </c>
      <c r="B8" s="4" t="inlineStr">
        <is>
          <t>Concentration of Credit Risk Financial instruments that potentially subject the Company to concentrations of credit risk consist primarily of cash and cash equivalents. We maintain bank account balances with high quality financial institutions which often exceed insured limits. We have not experienced any losses with these accounts and believe that we are not exposed to any significant credit risk on cash.</t>
        </is>
      </c>
    </row>
    <row r="9">
      <c r="A9" s="4" t="inlineStr">
        <is>
          <t>Accounts and Other Receivables</t>
        </is>
      </c>
      <c r="B9" s="4" t="inlineStr">
        <is>
          <t>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t>
        </is>
      </c>
    </row>
    <row r="10">
      <c r="A10" s="4" t="inlineStr">
        <is>
          <t>Investments in Real Estate</t>
        </is>
      </c>
      <c r="B10" s="4" t="inlineStr">
        <is>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is>
      </c>
    </row>
    <row r="11">
      <c r="A11" s="4" t="inlineStr">
        <is>
          <t>Equity Method Investments</t>
        </is>
      </c>
      <c r="B11" s="4" t="inlineStr">
        <is>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t>
        </is>
      </c>
    </row>
    <row r="12">
      <c r="A12" s="4" t="inlineStr">
        <is>
          <t>Variable Interest Entities</t>
        </is>
      </c>
      <c r="B12" s="4" t="inlineStr">
        <is>
          <t xml:space="preserve">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t>
        </is>
      </c>
    </row>
    <row r="13">
      <c r="A13" s="4" t="inlineStr">
        <is>
          <t>Oil and Natural Gas Properties</t>
        </is>
      </c>
      <c r="B13" s="4" t="inlineStr">
        <is>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is>
      </c>
    </row>
    <row r="14">
      <c r="A14" s="4" t="inlineStr">
        <is>
          <t>Acquisitions</t>
        </is>
      </c>
      <c r="B14" s="4" t="inlineStr">
        <is>
          <t>Acquisitions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t>
        </is>
      </c>
    </row>
    <row r="15">
      <c r="A15" s="4" t="inlineStr">
        <is>
          <t>Long-lived Assets</t>
        </is>
      </c>
      <c r="B15" s="4" t="inlineStr">
        <is>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t>
        </is>
      </c>
    </row>
    <row r="16">
      <c r="A16" s="4" t="inlineStr">
        <is>
          <t>Share-based Compensation</t>
        </is>
      </c>
      <c r="B16" s="4" t="inlineStr">
        <is>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t>
        </is>
      </c>
    </row>
    <row r="17">
      <c r="A17" s="4" t="inlineStr">
        <is>
          <t>Retirement Plans</t>
        </is>
      </c>
      <c r="B17" s="4" t="inlineStr">
        <is>
          <t xml:space="preserve">Retirement Plans Barnwell accounts for its defined benefit pension plan, Supplemental Executiv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9.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5,000 based on the assets of the plan at September 30, 2020. </t>
        </is>
      </c>
    </row>
    <row r="18">
      <c r="A18" s="4" t="inlineStr">
        <is>
          <t>Asset Retirement Obligation</t>
        </is>
      </c>
      <c r="B18" s="4" t="inlineStr">
        <is>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is>
      </c>
    </row>
    <row r="19">
      <c r="A19" s="4" t="inlineStr">
        <is>
          <t>Income Taxes</t>
        </is>
      </c>
      <c r="B19" s="4" t="inlineStr">
        <is>
          <t xml:space="preserve">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t>
        </is>
      </c>
    </row>
    <row r="20">
      <c r="A20" s="4" t="inlineStr">
        <is>
          <t>Environmental</t>
        </is>
      </c>
      <c r="B20" s="4" t="inlineStr">
        <is>
          <t>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t>
        </is>
      </c>
    </row>
    <row r="21">
      <c r="A21" s="4" t="inlineStr">
        <is>
          <t>Foreign Currency Translation</t>
        </is>
      </c>
      <c r="B21" s="4" t="inlineStr">
        <is>
          <t>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t>
        </is>
      </c>
    </row>
    <row r="22">
      <c r="A22" s="4" t="inlineStr">
        <is>
          <t>Fair Value Measurements</t>
        </is>
      </c>
      <c r="B22" s="4" t="inlineStr">
        <is>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is>
      </c>
    </row>
    <row r="23">
      <c r="A23" s="4" t="inlineStr">
        <is>
          <t>Recently Adopted Accounting Pronouncements</t>
        </is>
      </c>
      <c r="B23" s="4" t="inlineStr">
        <is>
          <t>Recently Adopted Accounting Pronouncements In February 2016, the FASB issued ASU No. 2016-02, “Leases (Topic 842),” which requires an entity to recognize a right-of-use asset and a lease liability on the balance sheet for all leases with terms greater than 12 months at the lease commencement date. The Company adopted the provisions of this ASU effective October 1, 2019. See Note 16 “Leases and Gain on Sale of Asset.” In February 2018, the FASB issued ASU No. 2018-02, “Reclassification of Certain Tax Effects From Accumulated Other Comprehensive Income,” which allows a reclassification from accumulated other comprehensive income to retained earnings for stranded tax effects resulting from the Tax Cuts and Jobs Act of 2017. The Company adopted the provisions of this ASU effective October 1, 2019. The adoption of this update did not have an impact on Barnwell's consolidated financial statements. In July 2018, the FASB issued ASU No. 2018-09, “Codification Improvements,” which provides further clarification to the codification literature. The Company adopted the provisions of this ASU effective October 1, 2019. The adoption of this update did not have an impact on Barnwell's consolidated financial statements.</t>
        </is>
      </c>
    </row>
    <row r="24">
      <c r="A24" s="4" t="inlineStr">
        <is>
          <t>Impact of COVID-19</t>
        </is>
      </c>
      <c r="B24" s="4" t="inlineStr">
        <is>
          <t>Impact of COVID-19 On March 11, 2020, the World Health Organization declared the COVID-19 outbreak a global pandemic and the United States and Canadian governments declared the virus a national emergency shortly thereafter. As a result, the normal operations of many businesses have been disrupted, including the temporary closure or scale-back of business operations and/or the imposition of either quarantine or remote work or meeting requirements for employees, either by government order or on a voluntary basis. The global economy, our markets and our business have been materially and adversely affected by COVID-19. The COVID-19 outbreak has caused and continues to cause significant reductions in demand for oil and oil prices, which has caused the Company to suspend the development of proved undeveloped reserves and has impacted and continues to impact the Company’s financial condition and outlook. While the Company’s contract drilling segment remained operational throughout fiscal 2020 and continues to work, the continuing impact of COVID-19 on the ability or desire for customers to continue such work is uncertain, and any discontinuation of contracts currently in backlog would result in a material adverse impact to the Company’s financial condition and outlook. Both the health and economic aspects of the COVID-19 pandemic remain highly fluid and the future course of each is uncertain. We cannot foresee whether the outbreak of COVID-19 will be effectively contained on a sustained basis, nor can we predict the severity and duration of its impact. If the outbreak of COVID-19 is not effectively and timely controlled, our business operations and financial condition may continue to be materially and adversely affected as a result of the deteriorating market outlook, the global economic recession, weakened liquidity or factors that we cannot foresee. Any of these factors and other factors beyond our control could have an adverse effect on the overall business environment, cause uncertainties in the regions where we conduct business, cause our business to suffer in ways that we cannot predict and materially and adversely impact our business, financial cond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Sep. 30, 2020</t>
        </is>
      </c>
    </row>
    <row r="3">
      <c r="A3" s="3" t="inlineStr">
        <is>
          <t>Earnings Per Share [Abstract]</t>
        </is>
      </c>
    </row>
    <row r="4">
      <c r="A4" s="4" t="inlineStr">
        <is>
          <t>Reconciliations between net earnings (loss) attributable to stockholders and common shares outstanding of the basic and diluted net earnings (loss) per share computations</t>
        </is>
      </c>
      <c r="B4" s="4" t="inlineStr">
        <is>
          <t>Reconciliations between net loss attributable to Barnwell stockholders and common shares outstanding of the basic and diluted net loss per share computations are detailed in the following tables: Year ended September 30, 2020 Net Loss Shares Per-Share (Numerator) (Denominator) Amount Basic net loss per share $ (4,756,000) 8,277,160 $ (0.57) Effect of dilutive securities - common stock options — — Diluted net loss per share $ (4,756,000) 8,277,160 $ (0.57) Year ended September 30, 2019 Net Loss Shares Per-Share (Numerator) (Denominator) Amount Basic net loss per share $ (12,414,000) 8,277,160 $ (1.50) Effect of dilutive securities - common stock options — — Diluted net loss per share $ (12,414,000) 8,277,160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Sep. 30, 2020</t>
        </is>
      </c>
    </row>
    <row r="3">
      <c r="A3" s="3" t="inlineStr">
        <is>
          <t>Share-based payments</t>
        </is>
      </c>
    </row>
    <row r="4">
      <c r="A4" s="4" t="inlineStr">
        <is>
          <t>Schedule of share-based compensation expense (benefit)</t>
        </is>
      </c>
      <c r="B4" s="4" t="inlineStr">
        <is>
          <t xml:space="preserve">The Company’s share-based compensation benefit and related income tax effects are as follows: Year ended September 30, 2020 2019 Share-based benefit $ — $ (42,000) Income tax effect $ — $ — </t>
        </is>
      </c>
    </row>
    <row r="5">
      <c r="A5" s="4" t="inlineStr">
        <is>
          <t>Equity-classified share options</t>
        </is>
      </c>
    </row>
    <row r="6">
      <c r="A6" s="3" t="inlineStr">
        <is>
          <t>Share-based payments</t>
        </is>
      </c>
    </row>
    <row r="7">
      <c r="A7" s="4" t="inlineStr">
        <is>
          <t>Summary of the activity in share options</t>
        </is>
      </c>
      <c r="B7" s="4" t="inlineStr">
        <is>
          <t xml:space="preserve">A summary of the activity in Barnwell’s equity-classified share options from October 1, 2019 through September 30, 2020 is presented below: Options Shares Weighted- Weighted- Aggregate Outstanding at October 1, 2019 30,000 $ 3.01 Granted — — Exercised — — Expired/Forfeited (30,000) 3.01 Outstanding at September 30, 2020 — $ — — $ — Exercisable at September 30, 2020 — $ — — $ — </t>
        </is>
      </c>
    </row>
    <row r="8">
      <c r="A8" s="4" t="inlineStr">
        <is>
          <t>Liability-classified share options</t>
        </is>
      </c>
    </row>
    <row r="9">
      <c r="A9" s="3" t="inlineStr">
        <is>
          <t>Share-based payments</t>
        </is>
      </c>
    </row>
    <row r="10">
      <c r="A10" s="4" t="inlineStr">
        <is>
          <t>Schedule of share-based compensation expense (benefit)</t>
        </is>
      </c>
      <c r="B10" s="4" t="inlineStr">
        <is>
          <t>The following table summarizes the components of the total share-based compensation for liability-classified awards: Year ended September 30, 2020 2019 Due to vesting $ — $ — Due to remeasurement — (42,000) Total share-based compensation benefit for liability-based awards $ — $ (42,000)</t>
        </is>
      </c>
    </row>
    <row r="11">
      <c r="A11" s="4" t="inlineStr">
        <is>
          <t>Summary of the activity in share options</t>
        </is>
      </c>
      <c r="B11" s="4" t="inlineStr">
        <is>
          <t xml:space="preserve">A summary of the activity in Barnwell’s liability-classified share options from October 1, 2019 through September 30, 2020 is presented below: Options Shares Weighted- Weighted- Aggregate Outstanding at October 1, 2019 288,750 $ 4.18 Granted — — Exercised — — Expired/Forfeited (288,750) 4.18 Outstanding at September 30, 2020 — $ — — $ — Exercisable at September 30, 2020 — $ — — $ — </t>
        </is>
      </c>
    </row>
    <row r="12">
      <c r="A12" s="4" t="inlineStr">
        <is>
          <t>Schedule of assumptions used in estimating fair value</t>
        </is>
      </c>
      <c r="B12" s="4" t="inlineStr">
        <is>
          <t>The following assumptions were used in estimating fair value for all liability-classified share options outstanding: Year ended September 30, 2020 2019 Expected volatility range — 87.8% to 91.1% Weighted-average volatility — 90.8% Expected dividends — None Expected term (in years) — 0.2 to 0.5 Risk-free interest rate — 1.8% to 1.9% Expected forfeitures —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0</t>
        </is>
      </c>
    </row>
    <row r="3">
      <c r="A3" s="3" t="inlineStr">
        <is>
          <t>Investments, All Other Investments [Abstract]</t>
        </is>
      </c>
    </row>
    <row r="4">
      <c r="A4" s="4" t="inlineStr">
        <is>
          <t>Summary of investments</t>
        </is>
      </c>
      <c r="B4" s="4" t="inlineStr">
        <is>
          <t xml:space="preserve">A summary of Barnwell’s non-current investments is as follows: September 30, 2020 2019 Investment in Kukio Resort Land Development Partnerships $ 901,000 $ 930,000 Investment in leasehold land interest – Lot 4C — 50,000 Total non-current investments $ 901,000 $ 980,000 </t>
        </is>
      </c>
    </row>
    <row r="5">
      <c r="A5" s="4" t="inlineStr">
        <is>
          <t>Summarized financial information for the land development partnerships</t>
        </is>
      </c>
      <c r="B5" s="4" t="inlineStr">
        <is>
          <t>Summarized financial information for the Kukio Resort Land Development Partnerships is as follows: Year ended September 30, 2020 2019 Revenue $ 7,911,000 $ 7,507,000 Gross profit $ 4,071,000 $ 3,157,000 Net earnings (loss) $ 618,000 $ (1,095,000)</t>
        </is>
      </c>
    </row>
    <row r="6">
      <c r="A6" s="4" t="inlineStr">
        <is>
          <t>Summary of Increment I and Increment II percentage of sales payment revenues received</t>
        </is>
      </c>
      <c r="B6" s="4" t="inlineStr">
        <is>
          <t xml:space="preserve">The following table summarizes the Increment I and Increment II revenues from KD I and KD II and the amount of fees directly related to such revenues (see Note 17 “Commitments and Contingencies - Other Matters”): Year ended September 30, 2020 2019 Sale of interest in leasehold land: Revenues - sale of interest in leasehold land $ 325,000 $ 165,000 Fees - included in general and administrative expenses (40,000) (20,000) Sale of interest in leasehold land, net of fees paid $ 285,000 $ 14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ASSET RETIREMENT OBLIGATION (Tables)</t>
        </is>
      </c>
      <c r="B1" s="2" t="inlineStr">
        <is>
          <t>12 Months Ended</t>
        </is>
      </c>
    </row>
    <row r="2">
      <c r="B2" s="2" t="inlineStr">
        <is>
          <t>Sep. 30, 2020</t>
        </is>
      </c>
    </row>
    <row r="3">
      <c r="A3" s="3" t="inlineStr">
        <is>
          <t>PROPERTY AND EQUIPMENT AND ASSET RETIREMENT OBLIGATION</t>
        </is>
      </c>
    </row>
    <row r="4">
      <c r="A4" s="4" t="inlineStr">
        <is>
          <t>Schedule of property and equipment</t>
        </is>
      </c>
      <c r="B4" s="4" t="inlineStr">
        <is>
          <t xml:space="preserve">Barnwell’s property and equipment is detailed as follows: Estimated Gross Accumulated Net At September 30, 2020: Land $ — $ — $ — Oil and natural gas properties (full cost accounting) 64,142,000 (61,839,000) 2,303,000 Drilling rigs and equipment 3 – 10 years 8,244,000 (6,793,000) 1,451,000 Other property and equipment 3 – 17 years 1,045,000 (1,025,000) 20,000 Total $ 73,431,000 $ (69,657,000) $ 3,774,000 Estimated Gross Accumulated Net At September 30, 2019: Land $ 200,000 $ — $ 200,000 Oil and natural gas properties (full cost accounting) 62,205,000 (55,972,000) 6,233,000 Drilling rigs and equipment 3 – 10 years 7,882,000 (6,484,000) 1,398,000 Office 40 years 857,000 (338,000) 519,000 Other property and equipment 3 – 17 years 1,378,000 (1,340,000) 38,000 Total $ 72,522,000 $ (64,134,000) $ 8,388,000 </t>
        </is>
      </c>
    </row>
    <row r="5">
      <c r="A5" s="4" t="inlineStr">
        <is>
          <t>Schedule of reconciliation of the asset retirement obligation</t>
        </is>
      </c>
      <c r="B5" s="4" t="inlineStr">
        <is>
          <t xml:space="preserve">The following is a reconciliation of the asset retirement obligation: Year ended September 30, 2020 2019 Asset retirement obligation as of beginning of year $ 6,389,000 $ 7,122,000 Obligations incurred on new wells drilled or acquired 227,000 203,000 Liabilities associated with properties sold (169,000) (43,000) Revision of estimated obligation (279,000) (958,000) Accretion expense 561,000 608,000 Payments (498,000) (372,000) Foreign currency translation adjustment (37,000) (171,000) Asset retirement obligation as of end of year 6,194,000 6,389,000 Less current portion (647,000) (330,000) Asset retirement obligation, long-term $ 5,547,000 $ 6,05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0</t>
        </is>
      </c>
    </row>
    <row r="3">
      <c r="A3" s="3" t="inlineStr">
        <is>
          <t>Retirement Benefits [Abstract]</t>
        </is>
      </c>
    </row>
    <row r="4">
      <c r="A4" s="4" t="inlineStr">
        <is>
          <t>Schedule of changes in benefit obligations, fair values of plan assets and reconciliations of the funded status of the retirement plans</t>
        </is>
      </c>
      <c r="B4" s="4" t="inlineStr">
        <is>
          <t>The following tables detail the changes in benefit obligations, fair values of plan assets and reconciliations of the funded status of the retirement plans: Pension SERP Postretirement Medical September 30, 2020 2019 2020 2019 2020 2019 Change in Projected Benefit Obligation: Benefit obligation at beginning of year $ 10,971,000 $ 9,164,000 $ 2,385,000 $ 2,039,000 $ 2,633,000 $ 2,382,000 Service cost 50,000 189,000 3,000 32,000 — — Interest cost 304,000 372,000 63,000 78,000 80,000 99,000 Actuarial loss (gain) 504,000 1,426,000 (90,000) 236,000 134,000 161,000 Benefits paid (153,000) (180,000) — — (8,000) (9,000) Curtailments (1,396,000) — (330,000) — — — Benefit obligation at end of year 10,280,000 10,971,000 2,031,000 2,385,000 2,839,000 2,633,000 Change in Plan Assets: Fair value of plan assets at beginning of year 10,192,000 10,012,000 — — — — Actual return on plan assets 1,012,000 245,000 — — — — Employer contributions — 115,000 — — 8,000 9,000 Benefits paid (153,000) (180,000) — — (8,000) (9,000) Fair value of plan assets at end of year 11,051,000 10,192,000 — — — — Funded status $ 771,000 $ (779,000) $ (2,031,000) $ (2,385,000) $ (2,839,000) $ (2,633,000)</t>
        </is>
      </c>
    </row>
    <row r="5">
      <c r="A5" s="4" t="inlineStr">
        <is>
          <t>Schedule of amounts recognized in the consolidated balance sheets</t>
        </is>
      </c>
      <c r="B5" s="4" t="inlineStr">
        <is>
          <t xml:space="preserve"> Pension SERP Postretirement Medical September 30, 2020 2019 2020 2019 2020 2019 Amounts recognized in the Consolidated Balance Sheets: Noncurrent assets $ 771,000 $ — $ — $ — $ — $ — Current liabilities — — (32,000) (2,000) (9,000) (10,000) Noncurrent liabilities — (779,000) (1,999,000) (2,383,000) (2,830,000) (2,623,000) Net amount $ 771,000 $ (779,000) $ (2,031,000) $ (2,385,000) $ (2,839,000) $ (2,633,000) Amounts recognized in accumulated other comprehensive loss (income) before income taxes: Net actuarial loss $ 1,681,000 $ 2,939,000 $ 72,000 $ 497,000 $ 721,000 $ 667,000 Prior service cost (credit) — 54,000 — (54,000) — — Accumulated other comprehensive loss $ 1,681,000 $ 2,993,000 $ 72,000 $ 443,000 $ 721,000 $ 667,000 </t>
        </is>
      </c>
    </row>
    <row r="6">
      <c r="A6" s="4" t="inlineStr">
        <is>
          <t>Schedule of amounts recognized in accumulated other comprehensive (loss) income</t>
        </is>
      </c>
      <c r="B6" s="4" t="inlineStr">
        <is>
          <t xml:space="preserve"> Pension SERP Postretirement Medical September 30, 2020 2019 2020 2019 2020 2019 Amounts recognized in the Consolidated Balance Sheets: Noncurrent assets $ 771,000 $ — $ — $ — $ — $ — Current liabilities — — (32,000) (2,000) (9,000) (10,000) Noncurrent liabilities — (779,000) (1,999,000) (2,383,000) (2,830,000) (2,623,000) Net amount $ 771,000 $ (779,000) $ (2,031,000) $ (2,385,000) $ (2,839,000) $ (2,633,000) Amounts recognized in accumulated other comprehensive loss (income) before income taxes: Net actuarial loss $ 1,681,000 $ 2,939,000 $ 72,000 $ 497,000 $ 721,000 $ 667,000 Prior service cost (credit) — 54,000 — (54,000) — — Accumulated other comprehensive loss $ 1,681,000 $ 2,993,000 $ 72,000 $ 443,000 $ 721,000 $ 667,000 </t>
        </is>
      </c>
    </row>
    <row r="7">
      <c r="A7" s="4" t="inlineStr">
        <is>
          <t>Schedule of weighted-average assumptions used to determine benefit obligations and net periodic benefit (income) costs</t>
        </is>
      </c>
      <c r="B7" s="4" t="inlineStr">
        <is>
          <t>The following table presents the weighted-average assumptions used to determine benefit obligations and net benefit (income) costs: Pension SERP Postretirement Medical Year ended September 30, 2020 2019 2020 2019 2020 2019 Assumptions used to determine fiscal year-end benefit obligations: Discount rate 2.54% 3.06% 2.54% 3.06% 2.54% 3.06% Rate of compensation increase N/A 4.00% N/A 4.00% N/A N/A Assumptions used to determine net benefit costs (years ended): Discount rate 3.06% / 3.15%* 4.15% 3.06% / 3.15%* 4.15% 3.06% 4.15% Expected return on plan assets 6.50% 6.50% N/A N/A N/A N/A Rate of compensation increase 4.00% 4.00% 4.00% 4.00% N/A N/A _______________________________________________ * 3.06% as of September 30, 2019 and 3.15% as of December 31, 2019 remeasurement.</t>
        </is>
      </c>
    </row>
    <row r="8">
      <c r="A8" s="4" t="inlineStr">
        <is>
          <t>Schedule of components of net periodic benefit (income) cost</t>
        </is>
      </c>
      <c r="B8" s="4" t="inlineStr">
        <is>
          <t xml:space="preserve">The components of net periodic benefit (income) cost are as follows: Pension SERP Postretirement Medical Year ended September 30, 2020 2019 2020 2019 2020 2019 Net periodic benefit (income) cost for the year: Service cost $ 50,000 $ 189,000 $ 3,000 $ 32,000 $ — $ — Interest cost 304,000 372,000 63,000 78,000 80,000 99,000 Expected return on plan assets (680,000) (648,000) — — — — Amortization of prior service cost (credit) 1,000 6,000 (1,000) (6,000) — — Amortization of net actuarial loss 35,000 2,000 5,000 — 80,000 53,000 Curtailment cost (income) 53,000 — (53,000) — — — Net periodic benefit (income) cost $ (237,000) $ (79,000) $ 17,000 $ 104,000 $ 160,000 $ 152,000 </t>
        </is>
      </c>
    </row>
    <row r="9">
      <c r="A9" s="4" t="inlineStr">
        <is>
          <t>Schedule of amounts that are estimated to be amortized from accumulated other comprehensive loss into net periodic benefit (income) cost in the next fiscal year</t>
        </is>
      </c>
      <c r="B9" s="4" t="inlineStr">
        <is>
          <t xml:space="preserve">The amounts that are estimated to be amortized from accumulated other comprehensive loss into net periodic benefit (income) cost in the next fiscal year are as follows: Pension SERP Postretirement Prior service cost (credit) $ — $ — $ — Net actuarial loss 39,000 — 94,000 $ 39,000 $ — $ 94,000 </t>
        </is>
      </c>
    </row>
    <row r="10">
      <c r="A10" s="4" t="inlineStr">
        <is>
          <t>Schedule of benefits expected to be paid under the retirement plans</t>
        </is>
      </c>
      <c r="B10" s="4" t="inlineStr">
        <is>
          <t xml:space="preserve">The benefits expected to be paid under the retirement plans as of September 30, 2020 are as follows: Pension SERP Postretirement Expected Benefit Payments: Fiscal year ending September 30, 2021 $ 272,000 $ 32,000 $ 9,000 Fiscal year ending September 30, 2022 $ 391,000 $ 63,000 $ 20,000 Fiscal year ending September 30, 2023 $ 455,000 $ 90,000 $ 33,000 Fiscal year ending September 30, 2024 $ 517,000 $ 117,000 $ 50,000 Fiscal year ending September 30, 2025 $ 508,000 $ 116,000 $ 69,000 Fiscal years ending September 30, 2026 through 2030 $ 2,653,000 $ 590,000 $ 391,000 </t>
        </is>
      </c>
    </row>
    <row r="11">
      <c r="A11" s="4" t="inlineStr">
        <is>
          <t>Schedule of assumed health care cost trend rates related to the measurement of postretirement medical obligations</t>
        </is>
      </c>
      <c r="B11" s="4" t="inlineStr">
        <is>
          <t>The following table provides the assumed health care cost trend rates related to the measurement of Barnwell’s postretirement medical obligations. Year ended September 30, 2020 2019 Health care cost trend rates assumed for next year 6.75% 7.00% Ultimate cost trend rate 5.00% 5.00% Year that the rate reaches the ultimate trend rate 2028 2028</t>
        </is>
      </c>
    </row>
    <row r="12">
      <c r="A12" s="4" t="inlineStr">
        <is>
          <t>Schedule of effects of one-percentage-point change in the assumed health care cost trend rates</t>
        </is>
      </c>
      <c r="B12" s="4" t="inlineStr">
        <is>
          <t>A one-percentage-point change in the assumed health care cost trend rates would have the following effects: 1-Percentage 1-Percentage Effect on total service and interest cost components $ 18,000 $ (14,000) Effect on accumulated postretirement benefit obligations $ 620,000 $ (488,000)</t>
        </is>
      </c>
    </row>
    <row r="13">
      <c r="A13" s="4" t="inlineStr">
        <is>
          <t>Schedule of year-end target allocation, by asset category, and the actual asset allocations</t>
        </is>
      </c>
      <c r="B13" s="4" t="inlineStr">
        <is>
          <t>The Company’s year-end target allocation, by asset category, and the actual asset allocations were as follows: Target September 30, Asset Category Allocation 2020 2019 Cash and other 0% - 15% —% —% Fixed income securities 25% - 55% 52% 38% Equity securities 40% - 60% 48% 62%</t>
        </is>
      </c>
    </row>
    <row r="14">
      <c r="A14" s="4" t="inlineStr">
        <is>
          <t>Schedule of pension plan assets at fair value</t>
        </is>
      </c>
      <c r="B14" s="4" t="inlineStr">
        <is>
          <t xml:space="preserve">The following tables set forth by level, within the fair value hierarchy, pension plan assets at their fair value: Fair Value Measurements Using: Carrying Quoted Significant Significant Financial Assets: Corporate bonds $ 1,000 $ 1,000 $ — $ — Fixed income exchange-traded funds 5,762,000 5,762,000 — — Equity securities exchange-traded funds 352,000 352,000 — — Equities 4,936,000 4,936,000 — — Total $ 11,051,000 $ 11,051,000 $ — $ — Fair Value Measurements Using: Carrying Quoted Significant Significant Financial Assets: Cash $ 4,000 $ 4,000 $ — $ — Corporate bonds 1,000 1,000 — — Fixed income exchange-traded funds 3,859,000 3,859,000 — — Equity securities exchange-traded funds 547,000 547,000 — — Equities 5,781,000 5,781,000 — — Total $ 10,192,000 $ 10,192,00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loss) before income taxes, after adjusting the income (loss) for non-controlling interests</t>
        </is>
      </c>
      <c r="B4" s="4" t="inlineStr">
        <is>
          <t>The components of loss before income taxes, after adjusting the loss for non-controlling interests, are as follows: Year ended September 30, 2020 2019 United States $ 1,518,000 $ (3,039,000) Canada (6,271,000) (9,606,000) $ (4,753,000) $ (12,645,000)</t>
        </is>
      </c>
    </row>
    <row r="5">
      <c r="A5" s="4" t="inlineStr">
        <is>
          <t>Schedule of components of the income tax provision (benefit)</t>
        </is>
      </c>
      <c r="B5" s="4" t="inlineStr">
        <is>
          <t>The components of the income tax provision (benefit) related to the above loss are as follows: Year ended September 30, 2020 2019 Current benefit: United States – Federal $ — $ (31,000) United States – State (23,000) (52,000) Canadian — (4,000) Total current (23,000) (87,000) Deferred provision (benefit): United States – State 26,000 (24,000) Canadian — (120,000) Total deferred 26,000 (144,000) $ 3,000 $ (231,000)</t>
        </is>
      </c>
    </row>
    <row r="6">
      <c r="A6" s="4" t="inlineStr">
        <is>
          <t>Summary of reconciliation between the reported income tax provision (benefit) and the amount computed by multiplying the loss by the U.S. federal tax rate</t>
        </is>
      </c>
      <c r="B6" s="4" t="inlineStr">
        <is>
          <t>A reconciliation between the reported income tax expense (benefit) and the amount computed by multiplying the loss attributable to Barnwell before income taxes by the U.S. federal tax rate of 21% is as follows: Year ended September 30, 2020 2019 Tax benefit computed by applying statutory rate $ (998,000) $ (2,655,000) Impact of TCJA limitation on post-TCJA net operating loss carryforwards (260,000) 260,000 Increase in the valuation allowance 1,978,000 3,003,000 Impact of TCJA on alternative minimum tax credit carryovers — (31,000) Additional effect of the foreign tax provision on the total tax provision (762,000) (736,000) U.S. state tax provision, net of federal benefit 3,000 (76,000) Other 42,000 4,000 $ 3,000 $ (231,000)</t>
        </is>
      </c>
    </row>
    <row r="7">
      <c r="A7" s="4" t="inlineStr">
        <is>
          <t>Schedule of tax effects of temporary differences that give rise to significant portions of the deferred tax assets and liabilities</t>
        </is>
      </c>
      <c r="B7" s="4" t="inlineStr">
        <is>
          <t>The tax effects of temporary differences that give rise to significant portions of the deferred tax assets and deferred tax liabilities are as follows: September 30, 2020 2019 Deferred income tax assets: Foreign tax credit carryover under U.S. tax law $ 2,421,000 $ 2,421,000 U.S. federal net operating loss carryover 8,874,000 8,366,000 U.S. state unitary net operating loss carryovers 877,000 873,000 Canadian net operating loss carryovers 1,351,000 850,000 Tax basis of investment in land in excess of book basis under U.S. tax law 306,000 296,000 Property and equipment accumulated book depreciation and depletion in excess of tax under Canadian tax law 1,421,000 308,000 Property and equipment accumulated book depreciation and depletion in excess of tax under U.S. tax law 931,000 945,000 Liabilities accrued for books but not for tax under U.S. tax law 1,894,000 2,250,000 Liabilities accrued for books but not for tax under Canadian tax law 1,591,000 1,641,000 Other 345,000 294,000 Total gross deferred income tax assets 20,011,000 18,244,000 Less valuation allowance (19,357,000) (17,687,000) Net deferred income tax assets 654,000 557,000 Deferred income tax liabilities: Book basis of investment in land development partnerships in excess of tax basis under U.S. tax law (654,000) (557,000) Book basis of investment in land development partnerships in excess of tax basis under U.S. state non-unitary tax law (194,000) (168,000) Total deferred income tax liabilities (848,000) (725,000) Net deferred income tax liability $ (194,000) $ (168,000) Reported as: Deferred income tax assets — — Deferred income tax liabilities (194,000) (168,000) Net deferred income tax liability $ (194,000) $ (168,000)</t>
        </is>
      </c>
    </row>
    <row r="8">
      <c r="A8" s="4" t="inlineStr">
        <is>
          <t>Summary of tax years, by jurisdiction, that remain subject to examination by taxing authorities</t>
        </is>
      </c>
      <c r="B8" s="4" t="inlineStr">
        <is>
          <t>Included below is a summary of the tax years, by jurisdiction, that remain subject to examination by taxing authorities at September 30, 2020: Jurisdiction Fiscal Years Open U.S. federal 2017 – 2019 Various U.S. states 2017 – 2019 Canada federal 2013 – 2019 Various Canadian provinces 2013 –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 WITH CUSTOMERS (Tables)</t>
        </is>
      </c>
      <c r="B1" s="2" t="inlineStr">
        <is>
          <t>12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following tables provide information about disaggregated revenue by revenue streams, reportable segments, geographical region, and timing of revenue recognition for the years ended September 30, 2020 and 2019. Year ended September 30, 2020 Oil and natural gas Contract drilling Land investment Other Total Revenue streams: Oil $ 5,214,000 $ — $ — $ — $ 5,214,000 Natural gas 1,119,000 — — — 1,119,000 Natural gas liquids 360,000 — — — 360,000 Drilling and pump — 10,994,000 — — 10,994,000 Contingent residual payments — — 325,000 — 325,000 Other — — — 317,000 317,000 Total revenues before interest income $ 6,693,000 $ 10,994,000 $ 325,000 $ 317,000 $ 18,329,000 Geographical regions: United States $ — $ 10,994,000 $ 325,000 $ 6,000 $ 11,325,000 Canada 6,693,000 — — 311,000 7,004,000 Total revenues before interest income $ 6,693,000 $ 10,994,000 $ 325,000 $ 317,000 $ 18,329,000 Timing of revenue recognition: Goods transferred at a point in time $ 6,693,000 $ — $ 325,000 $ 317,000 $ 7,335,000 Services transferred over time — 10,994,000 — — 10,994,000 Total revenues before interest income $ 6,693,000 $ 10,994,000 $ 325,000 $ 317,000 $ 18,329,000 Year ended September 30, 2019 Oil and natural gas Contract drilling Land investment Other Total Revenue streams: Oil $ 5,146,000 $ — $ — $ — $ 5,146,000 Natural gas 795,000 — — — 795,000 Natural gas liquids 465,000 — — — 465,000 Drilling and pump — 5,349,000 — — 5,349,000 Contingent residual payments — — 165,000 — 165,000 Other — — — 93,000 93,000 Total revenues before interest income $ 6,406,000 $ 5,349,000 $ 165,000 $ 93,000 $ 12,013,000 Geographical regions: United States $ — $ 5,349,000 $ 165,000 $ 1,000 $ 5,515,000 Canada 6,406,000 — — 92,000 6,498,000 Total revenues before interest income $ 6,406,000 $ 5,349,000 $ 165,000 $ 93,000 $ 12,013,000 Timing of revenue recognition: Goods transferred at a point in time $ 6,406,000 $ — $ 165,000 $ 93,000 $ 6,664,000 Services transferred over time — 5,349,000 — — 5,349,000 Total revenues before interest income $ 6,406,000 $ 5,349,000 $ 165,000 $ 93,000 $ 12,013,000 </t>
        </is>
      </c>
    </row>
    <row r="5">
      <c r="A5" s="4" t="inlineStr">
        <is>
          <t>Summary of contract with customer, asset and liability</t>
        </is>
      </c>
      <c r="B5" s="4" t="inlineStr">
        <is>
          <t xml:space="preserve">The following table provides information about accounts receivables, contract assets and contract liabilities from contracts with customers: September 30, 2020 2019 Accounts receivables from contracts with customers $ 1,772,000 $ 1,322,000 Contract assets 413,000 344,000 Contract liabilities 1,097,000 1,633,000 </t>
        </is>
      </c>
    </row>
    <row r="6">
      <c r="A6" s="4" t="inlineStr">
        <is>
          <t>Schedule of uninstalled materials</t>
        </is>
      </c>
      <c r="B6" s="4" t="inlineStr">
        <is>
          <t xml:space="preserve">A summary of Barnwell's uninstalled materials is as follows: September 30, 2020 September 30, 2019 Uninstalled materials 489,000 72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Revenues:</t>
        </is>
      </c>
    </row>
    <row r="4">
      <c r="A4" s="4" t="inlineStr">
        <is>
          <t>Revenues</t>
        </is>
      </c>
      <c r="B4" s="5" t="n">
        <v>18347</v>
      </c>
      <c r="C4" s="5" t="n">
        <v>12075</v>
      </c>
    </row>
    <row r="5">
      <c r="A5" s="3" t="inlineStr">
        <is>
          <t>Costs and expenses:</t>
        </is>
      </c>
    </row>
    <row r="6">
      <c r="A6" s="4" t="inlineStr">
        <is>
          <t>General and administrative</t>
        </is>
      </c>
      <c r="B6" s="6" t="n">
        <v>5820</v>
      </c>
      <c r="C6" s="6" t="n">
        <v>5524</v>
      </c>
    </row>
    <row r="7">
      <c r="A7" s="4" t="inlineStr">
        <is>
          <t>Depletion, depreciation, and amortization</t>
        </is>
      </c>
      <c r="B7" s="6" t="n">
        <v>2147</v>
      </c>
      <c r="C7" s="6" t="n">
        <v>3022</v>
      </c>
    </row>
    <row r="8">
      <c r="A8" s="4" t="inlineStr">
        <is>
          <t>Impairment of assets</t>
        </is>
      </c>
      <c r="B8" s="6" t="n">
        <v>4376</v>
      </c>
      <c r="C8" s="6" t="n">
        <v>5710</v>
      </c>
    </row>
    <row r="9">
      <c r="A9" s="4" t="inlineStr">
        <is>
          <t>Interest expense</t>
        </is>
      </c>
      <c r="B9" s="6" t="n">
        <v>3</v>
      </c>
      <c r="C9" s="6" t="n">
        <v>5</v>
      </c>
    </row>
    <row r="10">
      <c r="A10" s="4" t="inlineStr">
        <is>
          <t>Gain on sale of asset</t>
        </is>
      </c>
      <c r="B10" s="6" t="n">
        <v>-1336</v>
      </c>
      <c r="C10" s="6" t="n">
        <v>0</v>
      </c>
    </row>
    <row r="11">
      <c r="A11" s="4" t="inlineStr">
        <is>
          <t>Total costs and expenses</t>
        </is>
      </c>
      <c r="B11" s="6" t="n">
        <v>23373</v>
      </c>
      <c r="C11" s="6" t="n">
        <v>24447</v>
      </c>
    </row>
    <row r="12">
      <c r="A12" s="4" t="inlineStr">
        <is>
          <t>Loss before equity in income (loss) of affiliates and income taxes</t>
        </is>
      </c>
      <c r="B12" s="6" t="n">
        <v>-5026</v>
      </c>
      <c r="C12" s="6" t="n">
        <v>-12372</v>
      </c>
    </row>
    <row r="13">
      <c r="A13" s="4" t="inlineStr">
        <is>
          <t>Equity in income (loss) of affiliates</t>
        </is>
      </c>
      <c r="B13" s="6" t="n">
        <v>352</v>
      </c>
      <c r="C13" s="6" t="n">
        <v>-276</v>
      </c>
    </row>
    <row r="14">
      <c r="A14" s="4" t="inlineStr">
        <is>
          <t>Loss before income taxes</t>
        </is>
      </c>
      <c r="B14" s="6" t="n">
        <v>-4674</v>
      </c>
      <c r="C14" s="6" t="n">
        <v>-12648</v>
      </c>
    </row>
    <row r="15">
      <c r="A15" s="4" t="inlineStr">
        <is>
          <t>Income tax provision (benefit)</t>
        </is>
      </c>
      <c r="B15" s="6" t="n">
        <v>3</v>
      </c>
      <c r="C15" s="6" t="n">
        <v>-231</v>
      </c>
    </row>
    <row r="16">
      <c r="A16" s="4" t="inlineStr">
        <is>
          <t>Net loss</t>
        </is>
      </c>
      <c r="B16" s="6" t="n">
        <v>-4677</v>
      </c>
      <c r="C16" s="6" t="n">
        <v>-12417</v>
      </c>
    </row>
    <row r="17">
      <c r="A17" s="4" t="inlineStr">
        <is>
          <t>Less: Net earnings (loss) attributable to non-controlling interests</t>
        </is>
      </c>
      <c r="B17" s="6" t="n">
        <v>79</v>
      </c>
      <c r="C17" s="6" t="n">
        <v>-3</v>
      </c>
    </row>
    <row r="18">
      <c r="A18" s="4" t="inlineStr">
        <is>
          <t>Net loss attributable to Barnwell Industries, Inc. stockholders</t>
        </is>
      </c>
      <c r="B18" s="5" t="n">
        <v>-4756</v>
      </c>
      <c r="C18" s="5" t="n">
        <v>-12414</v>
      </c>
    </row>
    <row r="19">
      <c r="A19" s="4" t="inlineStr">
        <is>
          <t>Basic net loss per common share attributable to Barnwell Industries, Inc. stockholders (in dollars per share)</t>
        </is>
      </c>
      <c r="B19" s="7" t="n">
        <v>-0.57</v>
      </c>
      <c r="C19" s="7" t="n">
        <v>-1.5</v>
      </c>
    </row>
    <row r="20">
      <c r="A20" s="4" t="inlineStr">
        <is>
          <t>Diluted net loss per common share attributable to Barnwell Industries, Inc. stockholders (in dollars per share)</t>
        </is>
      </c>
      <c r="B20" s="7" t="n">
        <v>-0.57</v>
      </c>
      <c r="C20" s="7" t="n">
        <v>-1.5</v>
      </c>
    </row>
    <row r="21">
      <c r="A21" s="3" t="inlineStr">
        <is>
          <t>Weighted-average number of common shares outstanding:</t>
        </is>
      </c>
    </row>
    <row r="22">
      <c r="A22" s="4" t="inlineStr">
        <is>
          <t>Basic (in shares)</t>
        </is>
      </c>
      <c r="B22" s="6" t="n">
        <v>8277160</v>
      </c>
      <c r="C22" s="6" t="n">
        <v>8277160</v>
      </c>
    </row>
    <row r="23">
      <c r="A23" s="4" t="inlineStr">
        <is>
          <t>Diluted (in shares)</t>
        </is>
      </c>
      <c r="B23" s="6" t="n">
        <v>8277160</v>
      </c>
      <c r="C23" s="6" t="n">
        <v>8277160</v>
      </c>
    </row>
    <row r="24">
      <c r="A24" s="4" t="inlineStr">
        <is>
          <t>Oil and natural gas</t>
        </is>
      </c>
    </row>
    <row r="25">
      <c r="A25" s="3" t="inlineStr">
        <is>
          <t>Revenues:</t>
        </is>
      </c>
    </row>
    <row r="26">
      <c r="A26" s="4" t="inlineStr">
        <is>
          <t>Revenues</t>
        </is>
      </c>
      <c r="B26" s="5" t="n">
        <v>6693</v>
      </c>
      <c r="C26" s="5" t="n">
        <v>6406</v>
      </c>
    </row>
    <row r="27">
      <c r="A27" s="3" t="inlineStr">
        <is>
          <t>Costs and expenses:</t>
        </is>
      </c>
    </row>
    <row r="28">
      <c r="A28" s="4" t="inlineStr">
        <is>
          <t>Costs and expenses</t>
        </is>
      </c>
      <c r="B28" s="6" t="n">
        <v>4850</v>
      </c>
      <c r="C28" s="6" t="n">
        <v>5213</v>
      </c>
    </row>
    <row r="29">
      <c r="A29" s="4" t="inlineStr">
        <is>
          <t>Depletion, depreciation, and amortization</t>
        </is>
      </c>
      <c r="B29" s="6" t="n">
        <v>1747</v>
      </c>
      <c r="C29" s="6" t="n">
        <v>2680</v>
      </c>
    </row>
    <row r="30">
      <c r="A30" s="4" t="inlineStr">
        <is>
          <t>Impairment of assets</t>
        </is>
      </c>
      <c r="B30" s="6" t="n">
        <v>4326</v>
      </c>
      <c r="C30" s="6" t="n">
        <v>5710</v>
      </c>
    </row>
    <row r="31">
      <c r="A31" s="4" t="inlineStr">
        <is>
          <t>Contract drilling</t>
        </is>
      </c>
    </row>
    <row r="32">
      <c r="A32" s="3" t="inlineStr">
        <is>
          <t>Revenues:</t>
        </is>
      </c>
    </row>
    <row r="33">
      <c r="A33" s="4" t="inlineStr">
        <is>
          <t>Revenues</t>
        </is>
      </c>
      <c r="B33" s="6" t="n">
        <v>10994</v>
      </c>
      <c r="C33" s="6" t="n">
        <v>5349</v>
      </c>
    </row>
    <row r="34">
      <c r="A34" s="3" t="inlineStr">
        <is>
          <t>Costs and expenses:</t>
        </is>
      </c>
    </row>
    <row r="35">
      <c r="A35" s="4" t="inlineStr">
        <is>
          <t>Costs and expenses</t>
        </is>
      </c>
      <c r="B35" s="6" t="n">
        <v>7513</v>
      </c>
      <c r="C35" s="6" t="n">
        <v>4973</v>
      </c>
    </row>
    <row r="36">
      <c r="A36" s="4" t="inlineStr">
        <is>
          <t>Depletion, depreciation, and amortization</t>
        </is>
      </c>
      <c r="B36" s="6" t="n">
        <v>356</v>
      </c>
      <c r="C36" s="6" t="n">
        <v>287</v>
      </c>
    </row>
    <row r="37">
      <c r="A37" s="4" t="inlineStr">
        <is>
          <t>Sale of interest in leasehold land</t>
        </is>
      </c>
    </row>
    <row r="38">
      <c r="A38" s="3" t="inlineStr">
        <is>
          <t>Revenues:</t>
        </is>
      </c>
    </row>
    <row r="39">
      <c r="A39" s="4" t="inlineStr">
        <is>
          <t>Revenues</t>
        </is>
      </c>
      <c r="B39" s="6" t="n">
        <v>325</v>
      </c>
      <c r="C39" s="6" t="n">
        <v>165</v>
      </c>
    </row>
    <row r="40">
      <c r="A40" s="3" t="inlineStr">
        <is>
          <t>Costs and expenses:</t>
        </is>
      </c>
    </row>
    <row r="41">
      <c r="A41" s="4" t="inlineStr">
        <is>
          <t>Impairment of assets</t>
        </is>
      </c>
      <c r="B41" s="6" t="n">
        <v>50</v>
      </c>
      <c r="C41" s="6" t="n">
        <v>0</v>
      </c>
    </row>
    <row r="42">
      <c r="A42" s="4" t="inlineStr">
        <is>
          <t>Gas processing and other</t>
        </is>
      </c>
    </row>
    <row r="43">
      <c r="A43" s="3" t="inlineStr">
        <is>
          <t>Revenues:</t>
        </is>
      </c>
    </row>
    <row r="44">
      <c r="A44" s="4" t="inlineStr">
        <is>
          <t>Revenues</t>
        </is>
      </c>
      <c r="B44" s="6" t="n">
        <v>335</v>
      </c>
      <c r="C44" s="6" t="n">
        <v>155</v>
      </c>
    </row>
    <row r="45">
      <c r="A45" s="3" t="inlineStr">
        <is>
          <t>Costs and expenses:</t>
        </is>
      </c>
    </row>
    <row r="46">
      <c r="A46" s="4" t="inlineStr">
        <is>
          <t>Depletion, depreciation, and amortization</t>
        </is>
      </c>
      <c r="B46" s="5" t="n">
        <v>44</v>
      </c>
      <c r="C46" s="5"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Abstract]</t>
        </is>
      </c>
    </row>
    <row r="4">
      <c r="A4" s="4" t="inlineStr">
        <is>
          <t>Schedule of financial information related to reporting segments</t>
        </is>
      </c>
      <c r="B4" s="4" t="inlineStr">
        <is>
          <t>The following table presents certain financial information related to Barnwell’s reporting segments. All revenues reported are from external customers with no intersegment sales or transfers. Year ended September 30, 2020 2019 Revenues: Oil and natural gas $ 6,693,000 $ 6,406,000 Contract drilling 10,994,000 5,349,000 Land investment 325,000 165,000 Other 317,000 93,000 Total before interest income 18,329,000 12,013,000 Interest income 18,000 62,000 Total revenues $ 18,347,000 $ 12,075,000 Depletion, depreciation, and amortization: Oil and natural gas $ 1,747,000 $ 2,680,000 Contract drilling 356,000 287,000 Other 44,000 55,000 Total depletion, depreciation, and amortization $ 2,147,000 $ 3,022,000 Impairment: Oil and natural gas $ 4,326,000 $ 5,710,000 Land investment 50,000 — Total impairment $ 4,376,000 $ 5,710,000 Operating profit (loss) (before general and administrative expenses): Oil and natural gas $ (4,230,000) $ (7,197,000) Contract drilling 3,125,000 89,000 Land investment 275,000 165,000 Other 273,000 38,000 Gain on sales of asset 1,336,000 — Total operating profit (loss) 779,000 (6,905,000) Equity in income (loss) of affiliates: Land investment 352,000 (276,000) General and administrative expenses (5,820,000) (5,524,000) Interest expense (3,000) (5,000) Interest income 18,000 62,000 Loss before income taxes $ (4,674,000) $ (12,648,000) Capital Expenditures: Year ended September 30, 2020 2019 Oil and natural gas $ 3,099,000 $ 46,000 Contract drilling 408,000 1,262,000 Other 7,000 1,000 Total $ 3,514,000 $ 1,309,000 Oil and natural gas capital expenditures include acquisitions as well as changes to capitalized asset retirement obligations, including revisions of asset retirement obligations (see Note 8 for additional details). Assets By Segment: September 30, 2020 2019 Oil and natural gas (1) $ 3,613,000 $ 7,415,000 Contract drilling (2) 3,838,000 3,793,000 Land investment (2) 901,000 980,000 Other: Cash and cash equivalents 4,584,000 4,613,000 Corporate and other 2,246,000 1,501,000 Total $ 15,182,000 $ 18,302,000 ______________ (1) Primarily located in the province of Alberta, Canada. (2) Located in Hawaii.</t>
        </is>
      </c>
    </row>
    <row r="5">
      <c r="A5" s="4" t="inlineStr">
        <is>
          <t>Schedule of long-lived assets and revenue by geographic area</t>
        </is>
      </c>
      <c r="B5" s="4" t="inlineStr">
        <is>
          <t xml:space="preserve">Long-Lived Assets By Geographic Area: September 30, 2020 2019 United States $ 3,393,000 $ 3,366,000 Canada 2,302,000 6,232,000 Total $ 5,695,000 $ 9,598,000 Revenue By Geographic Area: Year ended September 30, 2020 2019 United States $ 11,325,000 $ 5,515,000 Canada 7,004,000 6,498,000 Total (excluding interest income) $ 18,329,000 $ 12,01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Sep. 30, 2020</t>
        </is>
      </c>
    </row>
    <row r="3">
      <c r="A3" s="3" t="inlineStr">
        <is>
          <t>Equity [Abstract]</t>
        </is>
      </c>
    </row>
    <row r="4">
      <c r="A4" s="4" t="inlineStr">
        <is>
          <t>Schedule of components of accumulated other comprehensive (loss) income, net of taxes</t>
        </is>
      </c>
      <c r="B4" s="4" t="inlineStr">
        <is>
          <t>Components of accumulated other comprehensive loss, net of taxes, are as follows: Year ended September 30, 2020 2019 Foreign currency translation: Beginning accumulated foreign currency translation $ 691,000 $ 925,000 Change in cumulative translation adjustment before reclassifications (146,000) (234,000) Income taxes — — Net current period other comprehensive loss (146,000) (234,000) Ending accumulated foreign currency translation 545,000 691,000 Retirement plans: Beginning accumulated retirement plans benefit cost (3,608,000) (1,439,000) Amortization of net actuarial loss and prior service cost 120,000 55,000 Net actuarial gain (loss) arising during the period 1,508,000 (2,224,000) Income taxes — — Net current period other comprehensive income (loss) 1,628,000 (2,169,000) Ending accumulated retirement plans benefit cost (1,980,000) (3,608,000) Accumulated other comprehensive loss, net of taxes $ (1,435,000) $ (2,917,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AND GAIN ON SALE OF ASSET (Tables)</t>
        </is>
      </c>
      <c r="B1" s="2" t="inlineStr">
        <is>
          <t>12 Months Ended</t>
        </is>
      </c>
    </row>
    <row r="2">
      <c r="B2" s="2" t="inlineStr">
        <is>
          <t>Sep. 30, 2020</t>
        </is>
      </c>
    </row>
    <row r="3">
      <c r="A3" s="3" t="inlineStr">
        <is>
          <t>Leases [Abstract]</t>
        </is>
      </c>
    </row>
    <row r="4">
      <c r="A4" s="4" t="inlineStr">
        <is>
          <t>Lease asset and liabilities</t>
        </is>
      </c>
      <c r="B4" s="4" t="inlineStr">
        <is>
          <t xml:space="preserve">Leases recorded on the balance sheet consist of the following: September 30, Assets: Operating lease right-of-use assets $ 249,000 Total right-of-use assets $ 249,000 Liabilities: Current portion of operating lease liabilities $ 111,000 Operating lease liabilities 143,000 Total lease liabilities $ 254,000 </t>
        </is>
      </c>
    </row>
    <row r="5">
      <c r="A5" s="4" t="inlineStr">
        <is>
          <t>Lease costs</t>
        </is>
      </c>
      <c r="B5" s="4" t="inlineStr">
        <is>
          <t xml:space="preserve">The components of lease expenses are as follows: Year ended Operating lease cost $ 334,000 Short-term lease cost 69,000 Total lease cost $ 403,000 </t>
        </is>
      </c>
    </row>
    <row r="6">
      <c r="A6" s="4" t="inlineStr">
        <is>
          <t>Supplemental lease information</t>
        </is>
      </c>
      <c r="B6" s="4" t="inlineStr">
        <is>
          <t>Supplemental information related to leases is as follows: September 30, Cash paid for amounts included in the measurement of lease liabilities: Operating cash flows for operating leases $ 189,000 Operating leases: Weighted-average remaining lease term (in years) 3.4 Weighted-average discount rate 5.85%</t>
        </is>
      </c>
    </row>
    <row r="7">
      <c r="A7" s="4" t="inlineStr">
        <is>
          <t>Operating lease maturity schedule</t>
        </is>
      </c>
      <c r="B7" s="4" t="inlineStr">
        <is>
          <t xml:space="preserve">The remaining lease payments for our operating leases as of September 30, 2020, are as follows: Fiscal year ending: 2021 $ 123,000 2022 61,000 2023 30,000 2024 30,000 2025 30,000 Thereafter through 2026 7,000 Total lease payments 281,000 Less: amounts representing interest (27,000) Present value of lease liabilities $ 25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FORMATION RELATING TO THE CONSOLIDATED STATEMENTS OF CASH FLOWS (Tables)</t>
        </is>
      </c>
      <c r="B1" s="2" t="inlineStr">
        <is>
          <t>12 Months Ended</t>
        </is>
      </c>
    </row>
    <row r="2">
      <c r="B2" s="2" t="inlineStr">
        <is>
          <t>Sep. 30, 2020</t>
        </is>
      </c>
    </row>
    <row r="3">
      <c r="A3" s="3" t="inlineStr">
        <is>
          <t>Supplemental Cash Flow Elements [Abstract]</t>
        </is>
      </c>
    </row>
    <row r="4">
      <c r="A4" s="4" t="inlineStr">
        <is>
          <t>Schedule of supplemental cash flow information</t>
        </is>
      </c>
      <c r="B4" s="4" t="inlineStr">
        <is>
          <t>The following table details the effect of changes in current assets and liabilities on the Consolidated Statements of Cash Flows, and presents supplemental cash flow information: Year ended September 30, 2020 2019 Increase (decrease) from changes in: Receivables $ (598,000) $ (260,000) Income tax receivable 129,000 758,000 Other current assets 260,000 (188,000) Accounts payable 924,000 (202,000) Accrued compensation 203,000 (317,000) Other current liabilities (470,000) 1,451,000 Increase from changes in current assets and liabilities $ 448,000 $ 1,242,000 Supplemental disclosure of cash flow information: Cash paid (received) during the year for: Income taxes refunded, net $ (166,000) $ (2,302,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NATURAL GAS INFORMATION (UNAUDITED) (Tables)</t>
        </is>
      </c>
      <c r="B1" s="2" t="inlineStr">
        <is>
          <t>12 Months Ended</t>
        </is>
      </c>
    </row>
    <row r="2">
      <c r="B2" s="2" t="inlineStr">
        <is>
          <t>Sep. 30, 2020</t>
        </is>
      </c>
    </row>
    <row r="3">
      <c r="A3" s="3" t="inlineStr">
        <is>
          <t>Oil and Gas Exploration and Production Industries Disclosures [Abstract]</t>
        </is>
      </c>
    </row>
    <row r="4">
      <c r="A4" s="4" t="inlineStr">
        <is>
          <t>Summary of changes in the estimates of net interests in total proved developed reserves of oil and natural gas liquids and natural gas</t>
        </is>
      </c>
      <c r="B4" s="4" t="inlineStr">
        <is>
          <t xml:space="preserve">OIL &amp; NGL GAS Total Proved reserves: Balance at September 30, 2018 1,590,000 5,055,000 2,462,000 Revisions of previous estimates (74,000) (21,000) (78,000) Extensions, discoveries and other additions 14,000 33,000 20,000 Acquisitions of reserves 30,000 81,000 44,000 Less production (141,000) (628,000) (250,000) Balance at September 30, 2019 1,419,000 4,520,000 2,198,000 Revisions of previous estimates (740,000) (1,746,000) (1,041,000) Acquisitions of reserves 68,000 628,000 176,000 Less sales of reserves (38,000) (443,000) (114,000) Less production (174,000) (649,000) (286,000) Proved Reserves, September 30, 2020 535,000 2,310,000 933,000 Proved Developed Reserves, September 30, 2020 530,000 2,310,000 928,000 Proved Undeveloped Reserves, September 30, 2020 5,000 — 5,000 </t>
        </is>
      </c>
    </row>
    <row r="5">
      <c r="A5" s="4" t="inlineStr">
        <is>
          <t>Schedule of capitalized costs relating to oil and natural gas producing activities</t>
        </is>
      </c>
      <c r="B5" s="4" t="inlineStr">
        <is>
          <t xml:space="preserve">All capitalized costs relating to oil and natural gas producing activities, which were being depleted in all years, are summarized as follows: September 30, 2020 2019 Proved properties $ 64,142,000 $ 62,075,000 Unproved properties — 130,000 Total capitalized costs 64,142,000 62,205,000 Accumulated depletion, depreciation, and impairment 61,839,000 55,972,000 Net capitalized costs $ 2,303,000 $ 6,233,000 </t>
        </is>
      </c>
    </row>
    <row r="6">
      <c r="A6" s="4" t="inlineStr">
        <is>
          <t>Schedule of costs incurred in oil and natural gas property acquisition, exploration and development</t>
        </is>
      </c>
      <c r="B6" s="4" t="inlineStr">
        <is>
          <t xml:space="preserve"> Year ended September 30, 2020 2019 Acquisition of properties: Unproved $ — $ — Proved 242,000 668,000 Development costs 2,857,000 (622,000) Total $ 3,099,000 $ 46,000 </t>
        </is>
      </c>
    </row>
    <row r="7">
      <c r="A7" s="4" t="inlineStr">
        <is>
          <t>Schedule of results of operations for oil and natural gas producing activities</t>
        </is>
      </c>
      <c r="B7" s="4" t="inlineStr">
        <is>
          <t xml:space="preserve"> Year ended September 30, 2020 2019 Net revenues $ 6,693,000 $ 6,406,000 Production costs (4,850,000) (5,213,000) Depletion (1,747,000) (2,680,000) Reduction of carrying value of oil and natural gas properties (4,326,000) (5,710,000) Pre-tax results of operations (1) (4,230,000) (7,197,000) Estimated income tax expense (2) — (160,000) Results of operations (1) $ (4,230,000) $ (7,357,000) _________________ (1) Before gain on sale of oil and natural gas properties, general and administrative expenses, interest expense, and foreign exchange gains and losses.</t>
        </is>
      </c>
    </row>
    <row r="8">
      <c r="A8" s="4" t="inlineStr">
        <is>
          <t>Schedule of standardized measure of discounted future net cash flows</t>
        </is>
      </c>
      <c r="B8" s="4" t="inlineStr">
        <is>
          <t xml:space="preserve"> September 30, 2020 2019 Future cash inflows $ 20,426,000 $ 65,720,000 Future production costs (17,860,000) (41,733,000) Future development costs (73,000) (13,295,000) Future income tax expenses (92,000) (450,000) Future net cash flows excluding abandonment, decommissioning and reclamation 2,401,000 10,242,000 Future abandonment, decommissioning and reclamation (13,055,000) (13,190,000) Future net cash flows (10,654,000) (2,948,000) 10% annual discount for timing of cash flows 8,969,000 5,258,000 Standardized measure of discounted future net cash flows $ (1,685,000) $ 2,310,000 </t>
        </is>
      </c>
    </row>
    <row r="9">
      <c r="A9" s="4" t="inlineStr">
        <is>
          <t>Schedule of changes in standardized measure of discounted future net cash flows</t>
        </is>
      </c>
      <c r="B9" s="4" t="inlineStr">
        <is>
          <t xml:space="preserve"> Year ended September 30, 2020 2019 Beginning of year $ 2,310,000 $ 13,836,000 Sales of oil and natural gas produced, net of production costs (1,843,000) (1,193,000) Net changes in prices and production costs, net of royalties and wellhead taxes (1,876,000) (15,358,000) Extensions and discoveries — 891,000 Net change due to purchases and sales of minerals in place 467,000 334,000 Previously estimated development costs incurred 1,305,000 — Changes in future development costs 7,773,000 — Revisions of previous quantity estimates (10,274,000) (71,000) Net change in income taxes 288,000 3,792,000 Accretion of discount 230,000 1,350,000 Other - changes in the timing of future production and other (63,000) (932,000) Other - net change in Canadian dollar translation rate (2,000) (339,000) Net change (3,995,000) (11,526,000) End of year $ (1,685,000) $ 2,31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Details) $ in Thousands</t>
        </is>
      </c>
      <c r="B1" s="2" t="inlineStr">
        <is>
          <t>12 Months Ended</t>
        </is>
      </c>
    </row>
    <row r="2">
      <c r="B2" s="2" t="inlineStr">
        <is>
          <t>Sep. 30, 2020USD ($)segment</t>
        </is>
      </c>
    </row>
    <row r="3">
      <c r="A3" s="3" t="inlineStr">
        <is>
          <t>Principles of Consolidation</t>
        </is>
      </c>
    </row>
    <row r="4">
      <c r="A4" s="4" t="inlineStr">
        <is>
          <t>Number of operating segments | segment</t>
        </is>
      </c>
      <c r="B4" s="6" t="n">
        <v>3</v>
      </c>
    </row>
    <row r="5">
      <c r="A5" s="3" t="inlineStr">
        <is>
          <t>Retirement Plans</t>
        </is>
      </c>
    </row>
    <row r="6">
      <c r="A6" s="4" t="inlineStr">
        <is>
          <t>Increase (decrease) pension expense | $</t>
        </is>
      </c>
      <c r="B6" s="5" t="n">
        <v>55</v>
      </c>
    </row>
    <row r="7">
      <c r="A7" s="4" t="inlineStr">
        <is>
          <t>Measurement input, discount rate</t>
        </is>
      </c>
    </row>
    <row r="8">
      <c r="A8" s="3" t="inlineStr">
        <is>
          <t>Standardized Measure of Discounted Future Net Cash Flows Relating to Proved Oil and Gas Reserves [Abstract]</t>
        </is>
      </c>
    </row>
    <row r="9">
      <c r="A9" s="4" t="inlineStr">
        <is>
          <t>Discount rate</t>
        </is>
      </c>
      <c r="B9" s="8" t="n">
        <v>0.1</v>
      </c>
    </row>
    <row r="10">
      <c r="A10" s="4" t="inlineStr">
        <is>
          <t>Minimum</t>
        </is>
      </c>
    </row>
    <row r="11">
      <c r="A11" s="3" t="inlineStr">
        <is>
          <t>Equity Method Investments</t>
        </is>
      </c>
    </row>
    <row r="12">
      <c r="A12" s="4" t="inlineStr">
        <is>
          <t>Ownership interest in affiliated companies required to account for investments under equity method investments (more than)</t>
        </is>
      </c>
      <c r="B12" s="4" t="inlineStr">
        <is>
          <t>3.00%</t>
        </is>
      </c>
    </row>
    <row r="13">
      <c r="A13" s="4" t="inlineStr">
        <is>
          <t>Maximum</t>
        </is>
      </c>
    </row>
    <row r="14">
      <c r="A14" s="3" t="inlineStr">
        <is>
          <t>Equity Method Investments</t>
        </is>
      </c>
    </row>
    <row r="15">
      <c r="A15" s="4" t="inlineStr">
        <is>
          <t>Ownership interest in affiliated companies required to account for investments under equity method investments (more than)</t>
        </is>
      </c>
      <c r="B15" s="4" t="inlineStr">
        <is>
          <t>5.00%</t>
        </is>
      </c>
    </row>
    <row r="16">
      <c r="A16" s="3" t="inlineStr">
        <is>
          <t>Retirement Plans</t>
        </is>
      </c>
    </row>
    <row r="17">
      <c r="A17" s="4" t="inlineStr">
        <is>
          <t>Decrease (increase) in the expected return on plan assets assumption</t>
        </is>
      </c>
      <c r="B17" s="4" t="inlineStr">
        <is>
          <t>0.50%</t>
        </is>
      </c>
    </row>
    <row r="18">
      <c r="A18" s="4" t="inlineStr">
        <is>
          <t>Kaupulehu Developments</t>
        </is>
      </c>
    </row>
    <row r="19">
      <c r="A19" s="3" t="inlineStr">
        <is>
          <t>Principles of Consolidation</t>
        </is>
      </c>
    </row>
    <row r="20">
      <c r="A20" s="4" t="inlineStr">
        <is>
          <t>Ownership interest in subsidiaries</t>
        </is>
      </c>
      <c r="B20" s="4" t="inlineStr">
        <is>
          <t>77.60%</t>
        </is>
      </c>
    </row>
    <row r="21">
      <c r="A21" s="4" t="inlineStr">
        <is>
          <t>KD Kona 2013 LLLP</t>
        </is>
      </c>
    </row>
    <row r="22">
      <c r="A22" s="3" t="inlineStr">
        <is>
          <t>Principles of Consolidation</t>
        </is>
      </c>
    </row>
    <row r="23">
      <c r="A23" s="4" t="inlineStr">
        <is>
          <t>Ownership interest in subsidiaries</t>
        </is>
      </c>
      <c r="B23" s="4" t="inlineStr">
        <is>
          <t>7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USD ($) $ / shares in Units, $ in Thousands</t>
        </is>
      </c>
      <c r="B1" s="2" t="inlineStr">
        <is>
          <t>12 Months Ended</t>
        </is>
      </c>
    </row>
    <row r="2">
      <c r="B2" s="2" t="inlineStr">
        <is>
          <t>Sep. 30, 2020</t>
        </is>
      </c>
      <c r="C2" s="2" t="inlineStr">
        <is>
          <t>Sep. 30, 2019</t>
        </is>
      </c>
    </row>
    <row r="3">
      <c r="A3" s="3" t="inlineStr">
        <is>
          <t>Net Earnings (Loss) (Numerator)</t>
        </is>
      </c>
    </row>
    <row r="4">
      <c r="A4" s="4" t="inlineStr">
        <is>
          <t>Basic</t>
        </is>
      </c>
      <c r="B4" s="5" t="n">
        <v>-4756</v>
      </c>
      <c r="C4" s="5" t="n">
        <v>-12414</v>
      </c>
    </row>
    <row r="5">
      <c r="A5" s="4" t="inlineStr">
        <is>
          <t>Diluted</t>
        </is>
      </c>
      <c r="B5" s="5" t="n">
        <v>-4756</v>
      </c>
      <c r="C5" s="5" t="n">
        <v>-12414</v>
      </c>
    </row>
    <row r="6">
      <c r="A6" s="3" t="inlineStr">
        <is>
          <t>Shares (Denominator)</t>
        </is>
      </c>
    </row>
    <row r="7">
      <c r="A7" s="4" t="inlineStr">
        <is>
          <t>Basic (in shares)</t>
        </is>
      </c>
      <c r="B7" s="6" t="n">
        <v>8277160</v>
      </c>
      <c r="C7" s="6" t="n">
        <v>8277160</v>
      </c>
    </row>
    <row r="8">
      <c r="A8" s="4" t="inlineStr">
        <is>
          <t>Effect of dilutive securities-common stock options (in shares)</t>
        </is>
      </c>
      <c r="B8" s="6" t="n">
        <v>0</v>
      </c>
      <c r="C8" s="6" t="n">
        <v>0</v>
      </c>
    </row>
    <row r="9">
      <c r="A9" s="4" t="inlineStr">
        <is>
          <t>Diluted (in shares)</t>
        </is>
      </c>
      <c r="B9" s="6" t="n">
        <v>8277160</v>
      </c>
      <c r="C9" s="6" t="n">
        <v>8277160</v>
      </c>
    </row>
    <row r="10">
      <c r="A10" s="3" t="inlineStr">
        <is>
          <t>Per-Share Amount</t>
        </is>
      </c>
    </row>
    <row r="11">
      <c r="A11" s="4" t="inlineStr">
        <is>
          <t>Basic net loss per common share attributable to Barnwell Industries, Inc. stockholders (in dollars per share)</t>
        </is>
      </c>
      <c r="B11" s="7" t="n">
        <v>-0.57</v>
      </c>
      <c r="C11" s="7" t="n">
        <v>-1.5</v>
      </c>
    </row>
    <row r="12">
      <c r="A12" s="4" t="inlineStr">
        <is>
          <t>Diluted net loss per common share attributable to Barnwell Industries, Inc. stockholders (in dollars per share)</t>
        </is>
      </c>
      <c r="B12" s="7" t="n">
        <v>-0.57</v>
      </c>
      <c r="C12" s="7" t="n">
        <v>-1.5</v>
      </c>
    </row>
    <row r="13">
      <c r="A13" s="4" t="inlineStr">
        <is>
          <t>Options</t>
        </is>
      </c>
    </row>
    <row r="14">
      <c r="A14" s="3" t="inlineStr">
        <is>
          <t>Antidilutive shares of common stock excluded from the computation of diluted shares</t>
        </is>
      </c>
    </row>
    <row r="15">
      <c r="A15" s="4" t="inlineStr">
        <is>
          <t>Antidilutive shares excluded from computation of earnings (loss) per share (in shares)</t>
        </is>
      </c>
      <c r="B15" s="6" t="n">
        <v>0</v>
      </c>
      <c r="C15" s="6" t="n">
        <v>3187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USD ($) $ in Thousands</t>
        </is>
      </c>
      <c r="B1" s="2" t="inlineStr">
        <is>
          <t>12 Months Ended</t>
        </is>
      </c>
    </row>
    <row r="2">
      <c r="B2" s="2" t="inlineStr">
        <is>
          <t>Sep. 30, 2020</t>
        </is>
      </c>
      <c r="C2" s="2" t="inlineStr">
        <is>
          <t>Sep. 30, 2019</t>
        </is>
      </c>
    </row>
    <row r="3">
      <c r="A3" s="3" t="inlineStr">
        <is>
          <t>Components of the total share-based compensation</t>
        </is>
      </c>
    </row>
    <row r="4">
      <c r="A4" s="4" t="inlineStr">
        <is>
          <t>Share-based compensation expense (benefit)</t>
        </is>
      </c>
      <c r="B4" s="5" t="n">
        <v>0</v>
      </c>
      <c r="C4" s="5" t="n">
        <v>-42</v>
      </c>
    </row>
    <row r="5">
      <c r="A5" s="4" t="inlineStr">
        <is>
          <t>Income tax effect related to share-based compensation expense (benefit)</t>
        </is>
      </c>
      <c r="B5" s="6" t="n">
        <v>0</v>
      </c>
      <c r="C5" s="6" t="n">
        <v>0</v>
      </c>
    </row>
    <row r="6">
      <c r="A6" s="4" t="inlineStr">
        <is>
          <t>Share-based Payment Arrangement, Nonvested Award, Cost Not yet Recognized, Amount</t>
        </is>
      </c>
      <c r="B6" s="6" t="n">
        <v>0</v>
      </c>
    </row>
    <row r="7">
      <c r="A7" s="4" t="inlineStr">
        <is>
          <t>Liability-classified share options</t>
        </is>
      </c>
    </row>
    <row r="8">
      <c r="A8" s="3" t="inlineStr">
        <is>
          <t>Components of the total share-based compensation</t>
        </is>
      </c>
    </row>
    <row r="9">
      <c r="A9" s="4" t="inlineStr">
        <is>
          <t>Share Based Compensation Expense Due to Vesting</t>
        </is>
      </c>
      <c r="B9" s="6" t="n">
        <v>0</v>
      </c>
      <c r="C9" s="6" t="n">
        <v>0</v>
      </c>
    </row>
    <row r="10">
      <c r="A10" s="4" t="inlineStr">
        <is>
          <t>Share Based Compensation Expense (Benefit) Due to Remeasurement</t>
        </is>
      </c>
      <c r="B10" s="6" t="n">
        <v>0</v>
      </c>
      <c r="C10" s="6" t="n">
        <v>-42</v>
      </c>
    </row>
    <row r="11">
      <c r="A11" s="4" t="inlineStr">
        <is>
          <t>Share-based compensation expense (benefit)</t>
        </is>
      </c>
      <c r="B11" s="6" t="n">
        <v>0</v>
      </c>
      <c r="C11" s="6" t="n">
        <v>-42</v>
      </c>
    </row>
    <row r="12">
      <c r="A12" s="4" t="inlineStr">
        <is>
          <t>Equity-classified share options</t>
        </is>
      </c>
    </row>
    <row r="13">
      <c r="A13" s="3" t="inlineStr">
        <is>
          <t>Components of the total share-based compensation</t>
        </is>
      </c>
    </row>
    <row r="14">
      <c r="A14" s="4" t="inlineStr">
        <is>
          <t>Share-based compensation expense (benefit)</t>
        </is>
      </c>
      <c r="B14" s="5" t="n">
        <v>0</v>
      </c>
      <c r="C14" s="5" t="n">
        <v>0</v>
      </c>
    </row>
    <row r="15">
      <c r="A15" s="4" t="inlineStr">
        <is>
          <t>2008 Equity Incentive Plan</t>
        </is>
      </c>
    </row>
    <row r="16">
      <c r="A16" s="3" t="inlineStr">
        <is>
          <t>Components of the total share-based compensation</t>
        </is>
      </c>
    </row>
    <row r="17">
      <c r="A17" s="4" t="inlineStr">
        <is>
          <t>Shares authorized and reserved for issuance (in shares)</t>
        </is>
      </c>
      <c r="B17" s="6" t="n">
        <v>800000</v>
      </c>
    </row>
    <row r="18">
      <c r="A18" s="4" t="inlineStr">
        <is>
          <t>Share-based Compensation Arrangement by Share-based Payment Award, Number of Shares Available for Grant</t>
        </is>
      </c>
      <c r="B18" s="6" t="n">
        <v>737500</v>
      </c>
    </row>
    <row r="19">
      <c r="A19" s="4" t="inlineStr">
        <is>
          <t>Vesting period</t>
        </is>
      </c>
      <c r="B19" s="4" t="inlineStr">
        <is>
          <t>4 years</t>
        </is>
      </c>
    </row>
    <row r="20">
      <c r="A20" s="4" t="inlineStr">
        <is>
          <t>Period from the date of grant from which vesting commences</t>
        </is>
      </c>
      <c r="B20" s="4" t="inlineStr">
        <is>
          <t>1 year</t>
        </is>
      </c>
    </row>
    <row r="21">
      <c r="A21" s="4" t="inlineStr">
        <is>
          <t>Expiration period</t>
        </is>
      </c>
      <c r="B21" s="4" t="inlineStr">
        <is>
          <t>10 years</t>
        </is>
      </c>
    </row>
    <row r="22">
      <c r="A22" s="4" t="inlineStr">
        <is>
          <t>2018 Equity Incentive Plan</t>
        </is>
      </c>
    </row>
    <row r="23">
      <c r="A23" s="3" t="inlineStr">
        <is>
          <t>Components of the total share-based compensation</t>
        </is>
      </c>
    </row>
    <row r="24">
      <c r="A24" s="4" t="inlineStr">
        <is>
          <t>Shares authorized and reserved for issuance (in shares)</t>
        </is>
      </c>
      <c r="B24" s="6" t="n">
        <v>800000</v>
      </c>
    </row>
    <row r="25">
      <c r="A25" s="4" t="inlineStr">
        <is>
          <t>Share-based Compensation Arrangement by Share-based Payment Award, Number of Shares Available for Grant</t>
        </is>
      </c>
      <c r="B25" s="6"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PAYMENTS Equity- and Liability- Classified Awards (Details) - USD ($)</t>
        </is>
      </c>
      <c r="B1" s="2" t="inlineStr">
        <is>
          <t>12 Months Ended</t>
        </is>
      </c>
    </row>
    <row r="2">
      <c r="B2" s="2" t="inlineStr">
        <is>
          <t>Sep. 30, 2020</t>
        </is>
      </c>
      <c r="C2" s="2" t="inlineStr">
        <is>
          <t>Sep. 30, 2019</t>
        </is>
      </c>
    </row>
    <row r="3">
      <c r="A3" s="4" t="inlineStr">
        <is>
          <t>Liability-classified share options</t>
        </is>
      </c>
    </row>
    <row r="4">
      <c r="A4" s="3" t="inlineStr">
        <is>
          <t>Shares</t>
        </is>
      </c>
    </row>
    <row r="5">
      <c r="A5" s="4" t="inlineStr">
        <is>
          <t>Outstanding at the beginning of the period (in shares)</t>
        </is>
      </c>
      <c r="B5" s="6" t="n">
        <v>288750</v>
      </c>
    </row>
    <row r="6">
      <c r="A6" s="4" t="inlineStr">
        <is>
          <t>Granted (in shares)</t>
        </is>
      </c>
      <c r="B6" s="6" t="n">
        <v>0</v>
      </c>
    </row>
    <row r="7">
      <c r="A7" s="4" t="inlineStr">
        <is>
          <t>Exercised (in shares)</t>
        </is>
      </c>
      <c r="B7" s="6" t="n">
        <v>0</v>
      </c>
    </row>
    <row r="8">
      <c r="A8" s="4" t="inlineStr">
        <is>
          <t>Expired/Forfeited (in shares)</t>
        </is>
      </c>
      <c r="B8" s="6" t="n">
        <v>-288750</v>
      </c>
    </row>
    <row r="9">
      <c r="A9" s="4" t="inlineStr">
        <is>
          <t>Outstanding at the end of the period (in shares)</t>
        </is>
      </c>
      <c r="B9" s="6" t="n">
        <v>0</v>
      </c>
      <c r="C9" s="6" t="n">
        <v>288750</v>
      </c>
    </row>
    <row r="10">
      <c r="A10" s="4" t="inlineStr">
        <is>
          <t>Exercisable at the end of period (in shares)</t>
        </is>
      </c>
      <c r="B10" s="6" t="n">
        <v>0</v>
      </c>
    </row>
    <row r="11">
      <c r="A11" s="3" t="inlineStr">
        <is>
          <t>Weighted-Average Exercise Price</t>
        </is>
      </c>
    </row>
    <row r="12">
      <c r="A12" s="4" t="inlineStr">
        <is>
          <t>Outstanding at the beginning of the period (in dollars per share)</t>
        </is>
      </c>
      <c r="B12" s="7" t="n">
        <v>4.18</v>
      </c>
    </row>
    <row r="13">
      <c r="A13" s="4" t="inlineStr">
        <is>
          <t>Granted (in dollars per share)</t>
        </is>
      </c>
      <c r="B13" s="6" t="n">
        <v>0</v>
      </c>
    </row>
    <row r="14">
      <c r="A14" s="4" t="inlineStr">
        <is>
          <t>Exercised (in dollars per share)</t>
        </is>
      </c>
      <c r="B14" s="6" t="n">
        <v>0</v>
      </c>
    </row>
    <row r="15">
      <c r="A15" s="4" t="inlineStr">
        <is>
          <t>Expired/Forfeited (in dollars per share)</t>
        </is>
      </c>
      <c r="B15" s="8" t="n">
        <v>4.18</v>
      </c>
    </row>
    <row r="16">
      <c r="A16" s="4" t="inlineStr">
        <is>
          <t>Outstanding at the end of the period (in dollars per share)</t>
        </is>
      </c>
      <c r="B16" s="6" t="n">
        <v>0</v>
      </c>
      <c r="C16" s="7" t="n">
        <v>4.18</v>
      </c>
    </row>
    <row r="17">
      <c r="A17" s="4" t="inlineStr">
        <is>
          <t>Exercisable at the end of period (in dollars per share)</t>
        </is>
      </c>
      <c r="B17" s="5" t="n">
        <v>0</v>
      </c>
    </row>
    <row r="18">
      <c r="A18" s="3" t="inlineStr">
        <is>
          <t>Aggregate Intrinsic Value</t>
        </is>
      </c>
    </row>
    <row r="19">
      <c r="A19" s="4" t="inlineStr">
        <is>
          <t>Options outstanding, aggregate intrinsic value</t>
        </is>
      </c>
      <c r="B19" s="5" t="n">
        <v>0</v>
      </c>
    </row>
    <row r="20">
      <c r="A20" s="4" t="inlineStr">
        <is>
          <t>Options exercisable, aggregate intrinsic value</t>
        </is>
      </c>
      <c r="B20" s="5" t="n">
        <v>0</v>
      </c>
    </row>
    <row r="21">
      <c r="A21" s="3" t="inlineStr">
        <is>
          <t>Assumptions used in estimating fair value</t>
        </is>
      </c>
    </row>
    <row r="22">
      <c r="A22" s="4" t="inlineStr">
        <is>
          <t>Expected volatility range, minimum</t>
        </is>
      </c>
      <c r="C22" s="4" t="inlineStr">
        <is>
          <t>87.80%</t>
        </is>
      </c>
    </row>
    <row r="23">
      <c r="A23" s="4" t="inlineStr">
        <is>
          <t>Expected volatility range, maximum</t>
        </is>
      </c>
      <c r="C23" s="4" t="inlineStr">
        <is>
          <t>91.10%</t>
        </is>
      </c>
    </row>
    <row r="24">
      <c r="A24" s="4" t="inlineStr">
        <is>
          <t>Weighted-average volatility</t>
        </is>
      </c>
      <c r="C24" s="4" t="inlineStr">
        <is>
          <t>90.80%</t>
        </is>
      </c>
    </row>
    <row r="25">
      <c r="A25" s="4" t="inlineStr">
        <is>
          <t>Expected dividends</t>
        </is>
      </c>
      <c r="C25" s="4" t="inlineStr">
        <is>
          <t>0.00%</t>
        </is>
      </c>
    </row>
    <row r="26">
      <c r="A26" s="4" t="inlineStr">
        <is>
          <t>Risk-free interest rate, minimum</t>
        </is>
      </c>
      <c r="C26" s="4" t="inlineStr">
        <is>
          <t>1.80%</t>
        </is>
      </c>
    </row>
    <row r="27">
      <c r="A27" s="4" t="inlineStr">
        <is>
          <t>Risk-free interest rate, maximum</t>
        </is>
      </c>
      <c r="C27" s="4" t="inlineStr">
        <is>
          <t>1.90%</t>
        </is>
      </c>
    </row>
    <row r="28">
      <c r="A28" s="4" t="inlineStr">
        <is>
          <t>Expected forfeitures</t>
        </is>
      </c>
      <c r="C28" s="4" t="inlineStr">
        <is>
          <t>0.00%</t>
        </is>
      </c>
    </row>
    <row r="29">
      <c r="A29" s="4" t="inlineStr">
        <is>
          <t>Liability-classified share options | Minimum</t>
        </is>
      </c>
    </row>
    <row r="30">
      <c r="A30" s="3" t="inlineStr">
        <is>
          <t>Assumptions used in estimating fair value</t>
        </is>
      </c>
    </row>
    <row r="31">
      <c r="A31" s="4" t="inlineStr">
        <is>
          <t>Expected term</t>
        </is>
      </c>
      <c r="C31" s="4" t="inlineStr">
        <is>
          <t>2 months 12 days</t>
        </is>
      </c>
    </row>
    <row r="32">
      <c r="A32" s="4" t="inlineStr">
        <is>
          <t>Liability-classified share options | Maximum</t>
        </is>
      </c>
    </row>
    <row r="33">
      <c r="A33" s="3" t="inlineStr">
        <is>
          <t>Assumptions used in estimating fair value</t>
        </is>
      </c>
    </row>
    <row r="34">
      <c r="A34" s="4" t="inlineStr">
        <is>
          <t>Expected term</t>
        </is>
      </c>
      <c r="C34" s="4" t="inlineStr">
        <is>
          <t>6 months</t>
        </is>
      </c>
    </row>
    <row r="35">
      <c r="A35" s="4" t="inlineStr">
        <is>
          <t>Equity-classified share options</t>
        </is>
      </c>
    </row>
    <row r="36">
      <c r="A36" s="3" t="inlineStr">
        <is>
          <t>Shares</t>
        </is>
      </c>
    </row>
    <row r="37">
      <c r="A37" s="4" t="inlineStr">
        <is>
          <t>Outstanding at the beginning of the period (in shares)</t>
        </is>
      </c>
      <c r="B37" s="6" t="n">
        <v>30000</v>
      </c>
    </row>
    <row r="38">
      <c r="A38" s="4" t="inlineStr">
        <is>
          <t>Granted (in shares)</t>
        </is>
      </c>
      <c r="B38" s="6" t="n">
        <v>0</v>
      </c>
    </row>
    <row r="39">
      <c r="A39" s="4" t="inlineStr">
        <is>
          <t>Exercised (in shares)</t>
        </is>
      </c>
      <c r="B39" s="6" t="n">
        <v>0</v>
      </c>
    </row>
    <row r="40">
      <c r="A40" s="4" t="inlineStr">
        <is>
          <t>Expired/Forfeited (in shares)</t>
        </is>
      </c>
      <c r="B40" s="6" t="n">
        <v>-30000</v>
      </c>
    </row>
    <row r="41">
      <c r="A41" s="4" t="inlineStr">
        <is>
          <t>Outstanding at the end of the period (in shares)</t>
        </is>
      </c>
      <c r="B41" s="6" t="n">
        <v>0</v>
      </c>
      <c r="C41" s="6" t="n">
        <v>30000</v>
      </c>
    </row>
    <row r="42">
      <c r="A42" s="4" t="inlineStr">
        <is>
          <t>Exercisable at the end of period (in shares)</t>
        </is>
      </c>
      <c r="B42" s="6" t="n">
        <v>0</v>
      </c>
    </row>
    <row r="43">
      <c r="A43" s="3" t="inlineStr">
        <is>
          <t>Weighted-Average Exercise Price</t>
        </is>
      </c>
    </row>
    <row r="44">
      <c r="A44" s="4" t="inlineStr">
        <is>
          <t>Outstanding at the beginning of the period (in dollars per share)</t>
        </is>
      </c>
      <c r="B44" s="7" t="n">
        <v>3.01</v>
      </c>
    </row>
    <row r="45">
      <c r="A45" s="4" t="inlineStr">
        <is>
          <t>Granted (in dollars per share)</t>
        </is>
      </c>
      <c r="B45" s="6" t="n">
        <v>0</v>
      </c>
    </row>
    <row r="46">
      <c r="A46" s="4" t="inlineStr">
        <is>
          <t>Exercised (in dollars per share)</t>
        </is>
      </c>
      <c r="B46" s="6" t="n">
        <v>0</v>
      </c>
    </row>
    <row r="47">
      <c r="A47" s="4" t="inlineStr">
        <is>
          <t>Expired/Forfeited (in dollars per share)</t>
        </is>
      </c>
      <c r="B47" s="8" t="n">
        <v>3.01</v>
      </c>
    </row>
    <row r="48">
      <c r="A48" s="4" t="inlineStr">
        <is>
          <t>Outstanding at the end of the period (in dollars per share)</t>
        </is>
      </c>
      <c r="B48" s="6" t="n">
        <v>0</v>
      </c>
      <c r="C48" s="7" t="n">
        <v>3.01</v>
      </c>
    </row>
    <row r="49">
      <c r="A49" s="4" t="inlineStr">
        <is>
          <t>Exercisable at the end of period (in dollars per share)</t>
        </is>
      </c>
      <c r="B49" s="5" t="n">
        <v>0</v>
      </c>
    </row>
    <row r="50">
      <c r="A50" s="3" t="inlineStr">
        <is>
          <t>Aggregate Intrinsic Value</t>
        </is>
      </c>
    </row>
    <row r="51">
      <c r="A51" s="4" t="inlineStr">
        <is>
          <t>Options outstanding, aggregate intrinsic value</t>
        </is>
      </c>
      <c r="B51" s="5" t="n">
        <v>0</v>
      </c>
    </row>
    <row r="52">
      <c r="A52" s="4" t="inlineStr">
        <is>
          <t>Options exercisable, aggregate intrinsic value</t>
        </is>
      </c>
      <c r="B52"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 HELD FOR SALE (Details) - USD ($) $ in Thousands</t>
        </is>
      </c>
      <c r="B1" s="2" t="inlineStr">
        <is>
          <t>Sep. 30, 2020</t>
        </is>
      </c>
      <c r="C1" s="2" t="inlineStr">
        <is>
          <t>Sep. 30, 2019</t>
        </is>
      </c>
    </row>
    <row r="2">
      <c r="A2" s="3" t="inlineStr">
        <is>
          <t>Asset Held For Sale [Abstract]</t>
        </is>
      </c>
    </row>
    <row r="3">
      <c r="A3" s="4" t="inlineStr">
        <is>
          <t>Asset held for sale</t>
        </is>
      </c>
      <c r="B3" s="5" t="n">
        <v>699</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Sep. 30, 2020</t>
        </is>
      </c>
      <c r="C2" s="2" t="inlineStr">
        <is>
          <t>Sep. 30, 2019</t>
        </is>
      </c>
    </row>
    <row r="3">
      <c r="A3" s="3" t="inlineStr">
        <is>
          <t>Statement of Comprehensive Income [Abstract]</t>
        </is>
      </c>
    </row>
    <row r="4">
      <c r="A4" s="4" t="inlineStr">
        <is>
          <t>Net loss</t>
        </is>
      </c>
      <c r="B4" s="5" t="n">
        <v>-4677</v>
      </c>
      <c r="C4" s="5" t="n">
        <v>-12417</v>
      </c>
    </row>
    <row r="5">
      <c r="A5" s="3" t="inlineStr">
        <is>
          <t>Other comprehensive income (loss):</t>
        </is>
      </c>
    </row>
    <row r="6">
      <c r="A6" s="4" t="inlineStr">
        <is>
          <t>Foreign currency translation adjustments, net of taxes of $0</t>
        </is>
      </c>
      <c r="B6" s="6" t="n">
        <v>-146</v>
      </c>
      <c r="C6" s="6" t="n">
        <v>-234</v>
      </c>
    </row>
    <row r="7">
      <c r="A7" s="3" t="inlineStr">
        <is>
          <t>Retirement plans:</t>
        </is>
      </c>
    </row>
    <row r="8">
      <c r="A8" s="4" t="inlineStr">
        <is>
          <t>Amortization of accumulated other comprehensive loss into net periodic benefit cost, net of taxes of $0</t>
        </is>
      </c>
      <c r="B8" s="6" t="n">
        <v>120</v>
      </c>
      <c r="C8" s="6" t="n">
        <v>55</v>
      </c>
    </row>
    <row r="9">
      <c r="A9" s="4" t="inlineStr">
        <is>
          <t>Net actuarial loss arising during the period, net of taxes of $0</t>
        </is>
      </c>
      <c r="B9" s="6" t="n">
        <v>-218</v>
      </c>
      <c r="C9" s="6" t="n">
        <v>-2224</v>
      </c>
    </row>
    <row r="10">
      <c r="A10" s="4" t="inlineStr">
        <is>
          <t>Curtailment gain, net of taxes of $0</t>
        </is>
      </c>
      <c r="B10" s="6" t="n">
        <v>1726</v>
      </c>
      <c r="C10" s="6" t="n">
        <v>0</v>
      </c>
    </row>
    <row r="11">
      <c r="A11" s="4" t="inlineStr">
        <is>
          <t>Total other comprehensive income (loss)</t>
        </is>
      </c>
      <c r="B11" s="6" t="n">
        <v>1482</v>
      </c>
      <c r="C11" s="6" t="n">
        <v>-2403</v>
      </c>
    </row>
    <row r="12">
      <c r="A12" s="4" t="inlineStr">
        <is>
          <t>Total comprehensive loss</t>
        </is>
      </c>
      <c r="B12" s="6" t="n">
        <v>-3195</v>
      </c>
      <c r="C12" s="6" t="n">
        <v>-14820</v>
      </c>
    </row>
    <row r="13">
      <c r="A13" s="4" t="inlineStr">
        <is>
          <t>Less: Comprehensive income (loss) attributable to non-controlling interests</t>
        </is>
      </c>
      <c r="B13" s="6" t="n">
        <v>79</v>
      </c>
      <c r="C13" s="6" t="n">
        <v>-3</v>
      </c>
    </row>
    <row r="14">
      <c r="A14" s="4" t="inlineStr">
        <is>
          <t>Comprehensive loss attributable to Barnwell Industries, Inc.</t>
        </is>
      </c>
      <c r="B14" s="5" t="n">
        <v>-3274</v>
      </c>
      <c r="C14" s="5" t="n">
        <v>-148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SUMMARY OF INVESTMENTS (Details) - USD ($) $ in Thousands</t>
        </is>
      </c>
      <c r="B1" s="2" t="inlineStr">
        <is>
          <t>Sep. 30, 2020</t>
        </is>
      </c>
      <c r="C1" s="2" t="inlineStr">
        <is>
          <t>Sep. 30, 2019</t>
        </is>
      </c>
    </row>
    <row r="2">
      <c r="A2" s="3" t="inlineStr">
        <is>
          <t>Investment Holdings [Line Items]</t>
        </is>
      </c>
    </row>
    <row r="3">
      <c r="A3" s="4" t="inlineStr">
        <is>
          <t>Total non-current investments</t>
        </is>
      </c>
      <c r="B3" s="5" t="n">
        <v>901</v>
      </c>
      <c r="C3" s="5" t="n">
        <v>980</v>
      </c>
    </row>
    <row r="4">
      <c r="A4" s="4" t="inlineStr">
        <is>
          <t>Investment in Kukio Resort Land Development Partnerships</t>
        </is>
      </c>
    </row>
    <row r="5">
      <c r="A5" s="3" t="inlineStr">
        <is>
          <t>Investment Holdings [Line Items]</t>
        </is>
      </c>
    </row>
    <row r="6">
      <c r="A6" s="4" t="inlineStr">
        <is>
          <t>Total non-current investments</t>
        </is>
      </c>
      <c r="B6" s="6" t="n">
        <v>901</v>
      </c>
      <c r="C6" s="6" t="n">
        <v>930</v>
      </c>
    </row>
    <row r="7">
      <c r="A7" s="4" t="inlineStr">
        <is>
          <t>Investment in leasehold land interest – Lot 4C</t>
        </is>
      </c>
    </row>
    <row r="8">
      <c r="A8" s="3" t="inlineStr">
        <is>
          <t>Investment Holdings [Line Items]</t>
        </is>
      </c>
    </row>
    <row r="9">
      <c r="A9" s="4" t="inlineStr">
        <is>
          <t>Total non-current investments</t>
        </is>
      </c>
      <c r="B9" s="5" t="n">
        <v>0</v>
      </c>
      <c r="C9" s="5" t="n">
        <v>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INVESTMENTS - INVESTMENT IN KUKIO RESORT LAND DEVELOPMENT PARTNERSHIP (Details) $ in Thousands</t>
        </is>
      </c>
      <c r="B1" s="2" t="inlineStr">
        <is>
          <t>Nov. 27, 2013USD ($)partnership</t>
        </is>
      </c>
      <c r="C1" s="2" t="inlineStr">
        <is>
          <t>Aug. 31, 2020USD ($)</t>
        </is>
      </c>
      <c r="D1" s="2" t="inlineStr">
        <is>
          <t>Jun. 30, 2018USD ($)</t>
        </is>
      </c>
      <c r="E1" s="2" t="inlineStr">
        <is>
          <t>Dec. 16, 2020USD ($)</t>
        </is>
      </c>
      <c r="F1" s="2" t="inlineStr">
        <is>
          <t>Sep. 30, 2020USD ($)</t>
        </is>
      </c>
      <c r="G1" s="2" t="inlineStr">
        <is>
          <t>Sep. 30, 2019USD ($)</t>
        </is>
      </c>
      <c r="H1" s="2" t="inlineStr">
        <is>
          <t>Mar. 07, 2019</t>
        </is>
      </c>
    </row>
    <row r="2">
      <c r="A2" s="3" t="inlineStr">
        <is>
          <t>Investment Holdings [Line Items]</t>
        </is>
      </c>
    </row>
    <row r="3">
      <c r="A3" s="4" t="inlineStr">
        <is>
          <t>Equity in income (loss) of affiliates</t>
        </is>
      </c>
      <c r="F3" s="5" t="n">
        <v>352</v>
      </c>
      <c r="G3" s="5" t="n">
        <v>-276</v>
      </c>
    </row>
    <row r="4">
      <c r="A4" s="4" t="inlineStr">
        <is>
          <t>Investments in land development partnerships</t>
        </is>
      </c>
    </row>
    <row r="5">
      <c r="A5" s="3" t="inlineStr">
        <is>
          <t>Investment Holdings [Line Items]</t>
        </is>
      </c>
    </row>
    <row r="6">
      <c r="A6" s="4" t="inlineStr">
        <is>
          <t>Number of limited liability limited partnerships formed | partnership</t>
        </is>
      </c>
      <c r="B6" s="6" t="n">
        <v>2</v>
      </c>
    </row>
    <row r="7">
      <c r="A7" s="4" t="inlineStr">
        <is>
          <t>Cumulative cash distributions from Kukio Resort land development partnerships, made to date</t>
        </is>
      </c>
      <c r="F7" s="6" t="n">
        <v>45000</v>
      </c>
    </row>
    <row r="8">
      <c r="A8" s="4" t="inlineStr">
        <is>
          <t>Cumulative cash distributions from Kukio Resort land development partnerships, partial payment preferred return</t>
        </is>
      </c>
      <c r="C8" s="5" t="n">
        <v>197</v>
      </c>
    </row>
    <row r="9">
      <c r="A9" s="4" t="inlineStr">
        <is>
          <t>Cash distribution from equity method investment</t>
        </is>
      </c>
      <c r="F9" s="6" t="n">
        <v>360</v>
      </c>
      <c r="G9" s="6" t="n">
        <v>314</v>
      </c>
    </row>
    <row r="10">
      <c r="A10" s="4" t="inlineStr">
        <is>
          <t>Equity in income (loss) of affiliates</t>
        </is>
      </c>
      <c r="F10" s="6" t="n">
        <v>352</v>
      </c>
      <c r="G10" s="6" t="n">
        <v>-276</v>
      </c>
    </row>
    <row r="11">
      <c r="A11" s="4" t="inlineStr">
        <is>
          <t>Basis difference between the carrying amount and underlying equity</t>
        </is>
      </c>
      <c r="F11" s="6" t="n">
        <v>284</v>
      </c>
    </row>
    <row r="12">
      <c r="A12" s="4" t="inlineStr">
        <is>
          <t>Basis difference adjustment</t>
        </is>
      </c>
      <c r="F12" s="5" t="n">
        <v>13</v>
      </c>
      <c r="G12" s="6" t="n">
        <v>18</v>
      </c>
    </row>
    <row r="13">
      <c r="A13" s="4" t="inlineStr">
        <is>
          <t>Investments in land development partnerships | Subsequent Event</t>
        </is>
      </c>
    </row>
    <row r="14">
      <c r="A14" s="3" t="inlineStr">
        <is>
          <t>Investment Holdings [Line Items]</t>
        </is>
      </c>
    </row>
    <row r="15">
      <c r="A15" s="4" t="inlineStr">
        <is>
          <t>Cumulative cash distributions from Kukio Resort land development partnerships, partial payment preferred return</t>
        </is>
      </c>
      <c r="E15" s="5" t="n">
        <v>459</v>
      </c>
    </row>
    <row r="16">
      <c r="A16" s="4" t="inlineStr">
        <is>
          <t>Cumulative cash distributions from Kukio Resort land development Partnerships, preferred return</t>
        </is>
      </c>
      <c r="E16" s="6" t="n">
        <v>656</v>
      </c>
    </row>
    <row r="17">
      <c r="A17" s="4" t="inlineStr">
        <is>
          <t>Cash distribution from equity method investment</t>
        </is>
      </c>
      <c r="E17" s="5" t="n">
        <v>1034</v>
      </c>
    </row>
    <row r="18">
      <c r="A18" s="4" t="inlineStr">
        <is>
          <t>KD Kukio Resorts LLLP | Investments in land development partnerships</t>
        </is>
      </c>
    </row>
    <row r="19">
      <c r="A19" s="3" t="inlineStr">
        <is>
          <t>Investment Holdings [Line Items]</t>
        </is>
      </c>
    </row>
    <row r="20">
      <c r="A20" s="4" t="inlineStr">
        <is>
          <t>Ownership interest acquired</t>
        </is>
      </c>
      <c r="B20" s="4" t="inlineStr">
        <is>
          <t>19.60%</t>
        </is>
      </c>
    </row>
    <row r="21">
      <c r="A21" s="4" t="inlineStr">
        <is>
          <t>Indirectly Acquired Interest | Investments in land development partnerships</t>
        </is>
      </c>
    </row>
    <row r="22">
      <c r="A22" s="3" t="inlineStr">
        <is>
          <t>Investment Holdings [Line Items]</t>
        </is>
      </c>
    </row>
    <row r="23">
      <c r="A23" s="4" t="inlineStr">
        <is>
          <t>Aggregate cost</t>
        </is>
      </c>
      <c r="B23" s="5" t="n">
        <v>5140</v>
      </c>
    </row>
    <row r="24">
      <c r="A24" s="4" t="inlineStr">
        <is>
          <t>KD Acquisition, LLLP | Investments in land development partnerships</t>
        </is>
      </c>
    </row>
    <row r="25">
      <c r="A25" s="3" t="inlineStr">
        <is>
          <t>Investment Holdings [Line Items]</t>
        </is>
      </c>
    </row>
    <row r="26">
      <c r="A26" s="4" t="inlineStr">
        <is>
          <t>Ownership interest acquired</t>
        </is>
      </c>
      <c r="F26" s="4" t="inlineStr">
        <is>
          <t>19.60%</t>
        </is>
      </c>
    </row>
    <row r="27">
      <c r="A27" s="4" t="inlineStr">
        <is>
          <t>KD Maniniowali, LLLP | Investments in land development partnerships</t>
        </is>
      </c>
    </row>
    <row r="28">
      <c r="A28" s="3" t="inlineStr">
        <is>
          <t>Investment Holdings [Line Items]</t>
        </is>
      </c>
    </row>
    <row r="29">
      <c r="A29" s="4" t="inlineStr">
        <is>
          <t>Ownership interest acquired</t>
        </is>
      </c>
      <c r="B29" s="4" t="inlineStr">
        <is>
          <t>19.60%</t>
        </is>
      </c>
    </row>
    <row r="30">
      <c r="A30" s="4" t="inlineStr">
        <is>
          <t>KD Kaupulehu, LLLP | Investments in land development partnerships</t>
        </is>
      </c>
    </row>
    <row r="31">
      <c r="A31" s="3" t="inlineStr">
        <is>
          <t>Investment Holdings [Line Items]</t>
        </is>
      </c>
    </row>
    <row r="32">
      <c r="A32" s="4" t="inlineStr">
        <is>
          <t>Ownership interest acquired</t>
        </is>
      </c>
      <c r="B32" s="4" t="inlineStr">
        <is>
          <t>19.60%</t>
        </is>
      </c>
    </row>
    <row r="33">
      <c r="A33" s="4" t="inlineStr">
        <is>
          <t>KD Kaupulehu, LLLP | KD Acquisition II, LP | Investments in land development partnerships</t>
        </is>
      </c>
    </row>
    <row r="34">
      <c r="A34" s="3" t="inlineStr">
        <is>
          <t>Investment Holdings [Line Items]</t>
        </is>
      </c>
    </row>
    <row r="35">
      <c r="A35" s="4" t="inlineStr">
        <is>
          <t>Ownership interest acquired</t>
        </is>
      </c>
      <c r="H35" s="4" t="inlineStr">
        <is>
          <t>55.00%</t>
        </is>
      </c>
    </row>
    <row r="36">
      <c r="A36" s="4" t="inlineStr">
        <is>
          <t>Kaupulehu Developments | KD Kaupulehu LLLP Increment II</t>
        </is>
      </c>
    </row>
    <row r="37">
      <c r="A37" s="3" t="inlineStr">
        <is>
          <t>Investment Holdings [Line Items]</t>
        </is>
      </c>
    </row>
    <row r="38">
      <c r="A38" s="4" t="inlineStr">
        <is>
          <t>50% of Increment II distributions received</t>
        </is>
      </c>
      <c r="D38" s="5" t="n">
        <v>1000</v>
      </c>
    </row>
    <row r="39">
      <c r="A39" s="4" t="inlineStr">
        <is>
          <t>Replay | KD Acquisition II, LP | Investments in land development partnerships</t>
        </is>
      </c>
    </row>
    <row r="40">
      <c r="A40" s="3" t="inlineStr">
        <is>
          <t>Investment Holdings [Line Items]</t>
        </is>
      </c>
    </row>
    <row r="41">
      <c r="A41" s="4" t="inlineStr">
        <is>
          <t>Ownership interest acquired</t>
        </is>
      </c>
      <c r="H41" s="4" t="inlineStr">
        <is>
          <t>45.00%</t>
        </is>
      </c>
    </row>
    <row r="42">
      <c r="A42" s="4" t="inlineStr">
        <is>
          <t>Barnwell Industries Inc | KD Acquisition II, LP | Investments in land development partnerships</t>
        </is>
      </c>
    </row>
    <row r="43">
      <c r="A43" s="3" t="inlineStr">
        <is>
          <t>Investment Holdings [Line Items]</t>
        </is>
      </c>
    </row>
    <row r="44">
      <c r="A44" s="4" t="inlineStr">
        <is>
          <t>Ownership interest acquired</t>
        </is>
      </c>
      <c r="F44" s="4" t="inlineStr">
        <is>
          <t>10.80%</t>
        </is>
      </c>
    </row>
    <row r="45">
      <c r="A45" s="4" t="inlineStr">
        <is>
          <t>Non-controlling Interests | Investments in land development partnerships</t>
        </is>
      </c>
    </row>
    <row r="46">
      <c r="A46" s="3" t="inlineStr">
        <is>
          <t>Investment Holdings [Line Items]</t>
        </is>
      </c>
    </row>
    <row r="47">
      <c r="A47" s="4" t="inlineStr">
        <is>
          <t>Cash distribution from equity method investment</t>
        </is>
      </c>
      <c r="F47" s="5" t="n">
        <v>20</v>
      </c>
      <c r="G47" s="5" t="n">
        <v>38</v>
      </c>
    </row>
    <row r="48">
      <c r="A48" s="4" t="inlineStr">
        <is>
          <t>Minimum | Investments in land development partnerships</t>
        </is>
      </c>
    </row>
    <row r="49">
      <c r="A49" s="3" t="inlineStr">
        <is>
          <t>Investment Holdings [Line Items]</t>
        </is>
      </c>
    </row>
    <row r="50">
      <c r="A50" s="4" t="inlineStr">
        <is>
          <t>Cumulative cash distributions from Kukio Resort Land Development Partnerships, threshold</t>
        </is>
      </c>
      <c r="B50" s="5" t="n">
        <v>4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 SUMMARIZED FINANCIAL INFORMATION (Details) - Investments in land development partnerships - USD ($) $ in Thousands</t>
        </is>
      </c>
      <c r="B1" s="2" t="inlineStr">
        <is>
          <t>12 Months Ended</t>
        </is>
      </c>
    </row>
    <row r="2">
      <c r="B2" s="2" t="inlineStr">
        <is>
          <t>Sep. 30, 2020</t>
        </is>
      </c>
      <c r="C2" s="2" t="inlineStr">
        <is>
          <t>Sep. 30, 2019</t>
        </is>
      </c>
    </row>
    <row r="3">
      <c r="A3" s="3" t="inlineStr">
        <is>
          <t>Investment Holdings [Line Items]</t>
        </is>
      </c>
    </row>
    <row r="4">
      <c r="A4" s="4" t="inlineStr">
        <is>
          <t>Revenue</t>
        </is>
      </c>
      <c r="B4" s="5" t="n">
        <v>7911</v>
      </c>
      <c r="C4" s="5" t="n">
        <v>7507</v>
      </c>
    </row>
    <row r="5">
      <c r="A5" s="4" t="inlineStr">
        <is>
          <t>Gross profit</t>
        </is>
      </c>
      <c r="B5" s="6" t="n">
        <v>4071</v>
      </c>
      <c r="C5" s="6" t="n">
        <v>3157</v>
      </c>
    </row>
    <row r="6">
      <c r="A6" s="4" t="inlineStr">
        <is>
          <t>Net (loss) earnings</t>
        </is>
      </c>
      <c r="B6" s="5" t="n">
        <v>618</v>
      </c>
      <c r="C6" s="5" t="n">
        <v>-10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18" customWidth="1" min="6" max="6"/>
    <col width="17" customWidth="1" min="7" max="7"/>
    <col width="24" customWidth="1" min="8" max="8"/>
  </cols>
  <sheetData>
    <row r="1">
      <c r="A1" s="1" t="inlineStr">
        <is>
          <t>INVESTMENTS INVESTMENTS - SALE OF INTEREST IN LEASEHOLD LAND (Details)</t>
        </is>
      </c>
      <c r="B1" s="2" t="inlineStr">
        <is>
          <t>1 Months Ended</t>
        </is>
      </c>
      <c r="C1" s="2" t="inlineStr">
        <is>
          <t>3 Months Ended</t>
        </is>
      </c>
      <c r="D1" s="2" t="inlineStr">
        <is>
          <t>12 Months Ended</t>
        </is>
      </c>
    </row>
    <row r="2">
      <c r="B2" s="2" t="inlineStr">
        <is>
          <t>Jun. 30, 2018USD ($)</t>
        </is>
      </c>
      <c r="C2" s="2" t="inlineStr">
        <is>
          <t>Dec. 16, 2020USD ($)lot</t>
        </is>
      </c>
      <c r="D2" s="2" t="inlineStr">
        <is>
          <t>Sep. 30, 2020USD ($)lot</t>
        </is>
      </c>
      <c r="E2" s="2" t="inlineStr">
        <is>
          <t>Sep. 30, 2019USD ($)</t>
        </is>
      </c>
      <c r="F2" s="2" t="inlineStr">
        <is>
          <t>Sep. 30, 2017alot</t>
        </is>
      </c>
      <c r="G2" s="2" t="inlineStr">
        <is>
          <t>Sep. 30, 2016lot</t>
        </is>
      </c>
      <c r="H2" s="2" t="inlineStr">
        <is>
          <t>Mar. 07, 2019USD ($)day</t>
        </is>
      </c>
    </row>
    <row r="3">
      <c r="A3" s="4" t="inlineStr">
        <is>
          <t>Kaupulehu Developments</t>
        </is>
      </c>
    </row>
    <row r="4">
      <c r="A4" s="3" t="inlineStr">
        <is>
          <t>Investment Holdings [Line Items]</t>
        </is>
      </c>
    </row>
    <row r="5">
      <c r="A5" s="4" t="inlineStr">
        <is>
          <t>Revenues - sale of interest in leasehold land</t>
        </is>
      </c>
      <c r="D5" s="5" t="n">
        <v>325000</v>
      </c>
      <c r="E5" s="5" t="n">
        <v>165000</v>
      </c>
    </row>
    <row r="6">
      <c r="A6" s="4" t="inlineStr">
        <is>
          <t>KD Acquisition II, LP | Investments in land development partnerships</t>
        </is>
      </c>
    </row>
    <row r="7">
      <c r="A7" s="3" t="inlineStr">
        <is>
          <t>Investment Holdings [Line Items]</t>
        </is>
      </c>
    </row>
    <row r="8">
      <c r="A8" s="4" t="inlineStr">
        <is>
          <t>Collaborative agreement, percentage of distributions</t>
        </is>
      </c>
      <c r="H8" s="4" t="inlineStr">
        <is>
          <t>15.00%</t>
        </is>
      </c>
    </row>
    <row r="9">
      <c r="A9" s="4" t="inlineStr">
        <is>
          <t>Collaborative agreement, percentage of cumulative net profits, priority payment</t>
        </is>
      </c>
      <c r="H9" s="4" t="inlineStr">
        <is>
          <t>10.00%</t>
        </is>
      </c>
    </row>
    <row r="10">
      <c r="A10" s="4" t="inlineStr">
        <is>
          <t>Collaborative agreement, percentage of cumulative net profits, priority payment, maximum amount</t>
        </is>
      </c>
      <c r="H10" s="5" t="n">
        <v>3000000</v>
      </c>
    </row>
    <row r="11">
      <c r="A11" s="4" t="inlineStr">
        <is>
          <t>KD Acquisition II, LP | KD Kaupulehu, LLLP | Investments in land development partnerships</t>
        </is>
      </c>
    </row>
    <row r="12">
      <c r="A12" s="3" t="inlineStr">
        <is>
          <t>Investment Holdings [Line Items]</t>
        </is>
      </c>
    </row>
    <row r="13">
      <c r="A13" s="4" t="inlineStr">
        <is>
          <t>Ownership interest acquired</t>
        </is>
      </c>
      <c r="H13" s="4" t="inlineStr">
        <is>
          <t>55.00%</t>
        </is>
      </c>
    </row>
    <row r="14">
      <c r="A14" s="4" t="inlineStr">
        <is>
          <t>KD Kaupulehu LLLP Increment I | Kaupulehu Developments</t>
        </is>
      </c>
    </row>
    <row r="15">
      <c r="A15" s="3" t="inlineStr">
        <is>
          <t>Investment Holdings [Line Items]</t>
        </is>
      </c>
    </row>
    <row r="16">
      <c r="A16" s="4" t="inlineStr">
        <is>
          <t>Aggregate gross proceeds from sale of Increment I single family lots for calculating payments entitled to be received</t>
        </is>
      </c>
      <c r="D16" s="5" t="n">
        <v>219700000</v>
      </c>
    </row>
    <row r="17">
      <c r="A17" s="4" t="inlineStr">
        <is>
          <t>Number of single family lots sold | lot</t>
        </is>
      </c>
      <c r="D17" s="6" t="n">
        <v>2</v>
      </c>
    </row>
    <row r="18">
      <c r="A18" s="4" t="inlineStr">
        <is>
          <t>Number of lots developed | lot</t>
        </is>
      </c>
      <c r="D18" s="6" t="n">
        <v>80</v>
      </c>
    </row>
    <row r="19">
      <c r="A19" s="4" t="inlineStr">
        <is>
          <t>KD Kaupulehu LLLP Increment I | Kaupulehu Developments | Subsequent Event</t>
        </is>
      </c>
    </row>
    <row r="20">
      <c r="A20" s="3" t="inlineStr">
        <is>
          <t>Investment Holdings [Line Items]</t>
        </is>
      </c>
    </row>
    <row r="21">
      <c r="A21" s="4" t="inlineStr">
        <is>
          <t>Number of single family lots sold | lot</t>
        </is>
      </c>
      <c r="C21" s="6" t="n">
        <v>1</v>
      </c>
    </row>
    <row r="22">
      <c r="A22" s="4" t="inlineStr">
        <is>
          <t>Number of lots remaining to be sold | lot</t>
        </is>
      </c>
      <c r="C22" s="6" t="n">
        <v>16</v>
      </c>
    </row>
    <row r="23">
      <c r="A23" s="4" t="inlineStr">
        <is>
          <t>Revenues - sale of interest in leasehold land</t>
        </is>
      </c>
      <c r="C23" s="5" t="n">
        <v>170000</v>
      </c>
    </row>
    <row r="24">
      <c r="A24" s="4" t="inlineStr">
        <is>
          <t>KD Kaupulehu LLLP Increment II | Kaupulehu Developments</t>
        </is>
      </c>
    </row>
    <row r="25">
      <c r="A25" s="3" t="inlineStr">
        <is>
          <t>Investment Holdings [Line Items]</t>
        </is>
      </c>
    </row>
    <row r="26">
      <c r="A26" s="4" t="inlineStr">
        <is>
          <t>Number of single family lots sold | lot</t>
        </is>
      </c>
      <c r="F26" s="6" t="n">
        <v>1</v>
      </c>
      <c r="G26" s="6" t="n">
        <v>1</v>
      </c>
    </row>
    <row r="27">
      <c r="A27" s="4" t="inlineStr">
        <is>
          <t>Number of lots developed | a</t>
        </is>
      </c>
      <c r="F27" s="6" t="n">
        <v>2</v>
      </c>
    </row>
    <row r="28">
      <c r="A28" s="4" t="inlineStr">
        <is>
          <t>50% of Increment II distributions received</t>
        </is>
      </c>
      <c r="B28" s="5" t="n">
        <v>1000000</v>
      </c>
    </row>
    <row r="29">
      <c r="A29" s="4" t="inlineStr">
        <is>
          <t>KD Kaupulehu LLLP Increment II Phase 2A | Investments in land development partnerships</t>
        </is>
      </c>
    </row>
    <row r="30">
      <c r="A30" s="3" t="inlineStr">
        <is>
          <t>Investment Holdings [Line Items]</t>
        </is>
      </c>
    </row>
    <row r="31">
      <c r="A31" s="4" t="inlineStr">
        <is>
          <t>Number of single family lots, rights to</t>
        </is>
      </c>
      <c r="D31" s="6" t="n">
        <v>3</v>
      </c>
      <c r="H31" s="6" t="n">
        <v>3</v>
      </c>
    </row>
    <row r="32">
      <c r="A32" s="4" t="inlineStr">
        <is>
          <t>KD Acquisition, LLLP | Investments in land development partnerships</t>
        </is>
      </c>
    </row>
    <row r="33">
      <c r="A33" s="3" t="inlineStr">
        <is>
          <t>Investment Holdings [Line Items]</t>
        </is>
      </c>
    </row>
    <row r="34">
      <c r="A34" s="4" t="inlineStr">
        <is>
          <t>Ownership interest acquired</t>
        </is>
      </c>
      <c r="D34" s="4" t="inlineStr">
        <is>
          <t>19.60%</t>
        </is>
      </c>
    </row>
    <row r="35">
      <c r="A35" s="4" t="inlineStr">
        <is>
          <t>KD Kaupulehu LLLP Increment II Phase 2A, lots completed subsequent to Phase 2A | Investments in land development partnerships</t>
        </is>
      </c>
    </row>
    <row r="36">
      <c r="A36" s="3" t="inlineStr">
        <is>
          <t>Investment Holdings [Line Items]</t>
        </is>
      </c>
    </row>
    <row r="37">
      <c r="A37" s="4" t="inlineStr">
        <is>
          <t>Number of single family lots, rights to</t>
        </is>
      </c>
      <c r="H37" s="6" t="n">
        <v>4</v>
      </c>
    </row>
    <row r="38">
      <c r="A38" s="4" t="inlineStr">
        <is>
          <t>Collaborative agreement, commitment to construct improvements term | day</t>
        </is>
      </c>
      <c r="H38" s="6" t="n">
        <v>90</v>
      </c>
    </row>
    <row r="39">
      <c r="A39" s="4" t="inlineStr">
        <is>
          <t>KD Development, LLC | Investments in land development partnerships</t>
        </is>
      </c>
    </row>
    <row r="40">
      <c r="A40" s="3" t="inlineStr">
        <is>
          <t>Investment Holdings [Line Items]</t>
        </is>
      </c>
    </row>
    <row r="41">
      <c r="A41" s="4" t="inlineStr">
        <is>
          <t>Collaborative agreement, fees, percentage of cumulative net profits</t>
        </is>
      </c>
      <c r="H41" s="4" t="inlineStr">
        <is>
          <t>0.72%</t>
        </is>
      </c>
    </row>
    <row r="42">
      <c r="A42" s="4" t="inlineStr">
        <is>
          <t>Pool Of Various Individuals | Investments in land development partnerships</t>
        </is>
      </c>
    </row>
    <row r="43">
      <c r="A43" s="3" t="inlineStr">
        <is>
          <t>Investment Holdings [Line Items]</t>
        </is>
      </c>
    </row>
    <row r="44">
      <c r="A44" s="4" t="inlineStr">
        <is>
          <t>Collaborative agreement, fees, percentage of cumulative net profits</t>
        </is>
      </c>
      <c r="H44" s="4" t="inlineStr">
        <is>
          <t>0.20%</t>
        </is>
      </c>
    </row>
    <row r="45">
      <c r="A45" s="4" t="inlineStr">
        <is>
          <t>Aggregate gross proceeds greater than $100,000,000 up to $300,000,000 | KD Kaupulehu LLLP Increment I | Kaupulehu Developments</t>
        </is>
      </c>
    </row>
    <row r="46">
      <c r="A46" s="3" t="inlineStr">
        <is>
          <t>Investment Holdings [Line Items]</t>
        </is>
      </c>
    </row>
    <row r="47">
      <c r="A47" s="4" t="inlineStr">
        <is>
          <t>Payments entitled to be received as percentage of gross proceeds from sale of single family lots</t>
        </is>
      </c>
      <c r="D47" s="4" t="inlineStr">
        <is>
          <t>10.00%</t>
        </is>
      </c>
    </row>
    <row r="48">
      <c r="A48" s="4" t="inlineStr">
        <is>
          <t>Aggregate gross proceeds in excess of $300,000,000 | KD Kaupulehu LLLP Increment I | Kaupulehu Developments</t>
        </is>
      </c>
    </row>
    <row r="49">
      <c r="A49" s="3" t="inlineStr">
        <is>
          <t>Investment Holdings [Line Items]</t>
        </is>
      </c>
    </row>
    <row r="50">
      <c r="A50" s="4" t="inlineStr">
        <is>
          <t>Payments entitled to be received as percentage of gross proceeds from sale of single family lots</t>
        </is>
      </c>
      <c r="D50" s="4" t="inlineStr">
        <is>
          <t>14.00%</t>
        </is>
      </c>
    </row>
    <row r="51">
      <c r="A51" s="4" t="inlineStr">
        <is>
          <t>Minimum | KD Kaupulehu LLLP Increment II | Kaupulehu Developments</t>
        </is>
      </c>
    </row>
    <row r="52">
      <c r="A52" s="3" t="inlineStr">
        <is>
          <t>Investment Holdings [Line Items]</t>
        </is>
      </c>
    </row>
    <row r="53">
      <c r="A53" s="4" t="inlineStr">
        <is>
          <t>Payments entitled to be received as percentage of gross proceeds from sale of single family lots</t>
        </is>
      </c>
      <c r="D53" s="4" t="inlineStr">
        <is>
          <t>8.00%</t>
        </is>
      </c>
    </row>
    <row r="54">
      <c r="A54" s="4" t="inlineStr">
        <is>
          <t>Payments entitled to be received as percentage of gross proceeds from sale of units on a lot</t>
        </is>
      </c>
      <c r="D54" s="4" t="inlineStr">
        <is>
          <t>2.60%</t>
        </is>
      </c>
    </row>
    <row r="55">
      <c r="A55" s="4" t="inlineStr">
        <is>
          <t>Increment II lot size | a</t>
        </is>
      </c>
      <c r="F55" s="6" t="n">
        <v>2</v>
      </c>
    </row>
    <row r="56">
      <c r="A56" s="4" t="inlineStr">
        <is>
          <t>Minimum | Aggregate gross proceeds greater than $100,000,000 up to $300,000,000 | KD Kaupulehu LLLP Increment I | Kaupulehu Developments</t>
        </is>
      </c>
    </row>
    <row r="57">
      <c r="A57" s="3" t="inlineStr">
        <is>
          <t>Investment Holdings [Line Items]</t>
        </is>
      </c>
    </row>
    <row r="58">
      <c r="A58" s="4" t="inlineStr">
        <is>
          <t>Aggregate gross proceeds from sale of Increment I single family lots for calculating payments entitled to be received</t>
        </is>
      </c>
      <c r="D58" s="5" t="n">
        <v>100000000</v>
      </c>
    </row>
    <row r="59">
      <c r="A59" s="4" t="inlineStr">
        <is>
          <t>Minimum | Aggregate gross proceeds in excess of $300,000,000 | KD Kaupulehu LLLP Increment I | Kaupulehu Developments</t>
        </is>
      </c>
    </row>
    <row r="60">
      <c r="A60" s="3" t="inlineStr">
        <is>
          <t>Investment Holdings [Line Items]</t>
        </is>
      </c>
    </row>
    <row r="61">
      <c r="A61" s="4" t="inlineStr">
        <is>
          <t>Aggregate gross proceeds from sale of Increment I single family lots for calculating payments entitled to be received</t>
        </is>
      </c>
      <c r="D61" s="5" t="n">
        <v>300000000</v>
      </c>
    </row>
    <row r="62">
      <c r="A62" s="4" t="inlineStr">
        <is>
          <t>Maximum | KD Kaupulehu LLLP Increment II | Kaupulehu Developments</t>
        </is>
      </c>
    </row>
    <row r="63">
      <c r="A63" s="3" t="inlineStr">
        <is>
          <t>Investment Holdings [Line Items]</t>
        </is>
      </c>
    </row>
    <row r="64">
      <c r="A64" s="4" t="inlineStr">
        <is>
          <t>Payments entitled to be received as percentage of gross proceeds from sale of single family lots</t>
        </is>
      </c>
      <c r="D64" s="4" t="inlineStr">
        <is>
          <t>10.00%</t>
        </is>
      </c>
    </row>
    <row r="65">
      <c r="A65" s="4" t="inlineStr">
        <is>
          <t>Payments entitled to be received as percentage of gross proceeds from sale of units on a lot</t>
        </is>
      </c>
      <c r="D65" s="4" t="inlineStr">
        <is>
          <t>3.25%</t>
        </is>
      </c>
    </row>
    <row r="66">
      <c r="A66" s="4" t="inlineStr">
        <is>
          <t>Increment II lot size | a</t>
        </is>
      </c>
      <c r="F66" s="6" t="n">
        <v>3</v>
      </c>
    </row>
    <row r="67">
      <c r="A67" s="4" t="inlineStr">
        <is>
          <t>Maximum | Aggregate gross proceeds greater than $100,000,000 up to $300,000,000 | KD Kaupulehu LLLP Increment I | Kaupulehu Developments</t>
        </is>
      </c>
    </row>
    <row r="68">
      <c r="A68" s="3" t="inlineStr">
        <is>
          <t>Investment Holdings [Line Items]</t>
        </is>
      </c>
    </row>
    <row r="69">
      <c r="A69" s="4" t="inlineStr">
        <is>
          <t>Aggregate gross proceeds from sale of Increment I single family lots for calculating payments entitled to be received</t>
        </is>
      </c>
      <c r="D69" s="5" t="n">
        <v>300000000</v>
      </c>
    </row>
  </sheetData>
  <mergeCells count="2">
    <mergeCell ref="A1:A2"/>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 SUMMARY OF REVENUES (Details) - Kaupulehu Developments - USD ($) $ in Thousands</t>
        </is>
      </c>
      <c r="B1" s="2" t="inlineStr">
        <is>
          <t>12 Months Ended</t>
        </is>
      </c>
    </row>
    <row r="2">
      <c r="B2" s="2" t="inlineStr">
        <is>
          <t>Sep. 30, 2020</t>
        </is>
      </c>
      <c r="C2" s="2" t="inlineStr">
        <is>
          <t>Sep. 30, 2019</t>
        </is>
      </c>
    </row>
    <row r="3">
      <c r="A3" s="3" t="inlineStr">
        <is>
          <t>Investment Holdings [Line Items]</t>
        </is>
      </c>
    </row>
    <row r="4">
      <c r="A4" s="4" t="inlineStr">
        <is>
          <t>Revenues - sale of interest in leasehold land</t>
        </is>
      </c>
      <c r="B4" s="5" t="n">
        <v>325</v>
      </c>
      <c r="C4" s="5" t="n">
        <v>165</v>
      </c>
    </row>
    <row r="5">
      <c r="A5" s="4" t="inlineStr">
        <is>
          <t>Fees - included in general and administrative expenses</t>
        </is>
      </c>
      <c r="B5" s="6" t="n">
        <v>40</v>
      </c>
      <c r="C5" s="6" t="n">
        <v>20</v>
      </c>
    </row>
    <row r="6">
      <c r="A6" s="4" t="inlineStr">
        <is>
          <t>Sale of interest in leasehold land, net of fees paid</t>
        </is>
      </c>
      <c r="B6" s="5" t="n">
        <v>285</v>
      </c>
      <c r="C6" s="5" t="n">
        <v>1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INVESTMENTS INVESTMENTS - INVESTMENTS IN LEASEHOLD LAND INTERESTS - LOT 4C (Details) a in Thousands, $ in Thousands</t>
        </is>
      </c>
      <c r="B1" s="2" t="inlineStr">
        <is>
          <t>12 Months Ended</t>
        </is>
      </c>
    </row>
    <row r="2">
      <c r="B2" s="2" t="inlineStr">
        <is>
          <t>Sep. 30, 2020USD ($)a</t>
        </is>
      </c>
      <c r="C2" s="2" t="inlineStr">
        <is>
          <t>Sep. 30, 2019USD ($)</t>
        </is>
      </c>
    </row>
    <row r="3">
      <c r="A3" s="3" t="inlineStr">
        <is>
          <t>Investment Holdings [Line Items]</t>
        </is>
      </c>
    </row>
    <row r="4">
      <c r="A4" s="4" t="inlineStr">
        <is>
          <t>Impairment of assets</t>
        </is>
      </c>
      <c r="B4" s="5" t="n">
        <v>4376</v>
      </c>
      <c r="C4" s="5" t="n">
        <v>5710</v>
      </c>
    </row>
    <row r="5">
      <c r="A5" s="4" t="inlineStr">
        <is>
          <t>Investment in leasehold land interest – Lot 4C</t>
        </is>
      </c>
    </row>
    <row r="6">
      <c r="A6" s="3" t="inlineStr">
        <is>
          <t>Investment Holdings [Line Items]</t>
        </is>
      </c>
    </row>
    <row r="7">
      <c r="A7" s="4" t="inlineStr">
        <is>
          <t>Area of land (in acres) | a</t>
        </is>
      </c>
      <c r="B7" s="6" t="n">
        <v>1</v>
      </c>
    </row>
    <row r="8">
      <c r="A8" s="4" t="inlineStr">
        <is>
          <t>Impairment of assets</t>
        </is>
      </c>
      <c r="B8" s="5"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OIL AND NATURAL GAS PROPERTIES (Details) - USD ($) $ in Thousands</t>
        </is>
      </c>
      <c r="B1" s="2" t="inlineStr">
        <is>
          <t>3 Months Ended</t>
        </is>
      </c>
      <c r="D1" s="2" t="inlineStr">
        <is>
          <t>12 Months Ended</t>
        </is>
      </c>
    </row>
    <row r="2">
      <c r="B2" s="2" t="inlineStr">
        <is>
          <t>Dec. 31, 2019</t>
        </is>
      </c>
      <c r="C2" s="2" t="inlineStr">
        <is>
          <t>Dec. 31, 2018</t>
        </is>
      </c>
      <c r="D2" s="2" t="inlineStr">
        <is>
          <t>Sep. 30, 2020</t>
        </is>
      </c>
      <c r="E2" s="2" t="inlineStr">
        <is>
          <t>Sep. 30, 2019</t>
        </is>
      </c>
    </row>
    <row r="3">
      <c r="A3" s="3" t="inlineStr">
        <is>
          <t>Oil and Natural Gas Properties [Line Items]</t>
        </is>
      </c>
    </row>
    <row r="4">
      <c r="A4" s="4" t="inlineStr">
        <is>
          <t>Proceeds from sale of oil and natural gas assets</t>
        </is>
      </c>
      <c r="D4" s="5" t="n">
        <v>608</v>
      </c>
      <c r="E4" s="5" t="n">
        <v>1519</v>
      </c>
    </row>
    <row r="5">
      <c r="A5" s="4" t="inlineStr">
        <is>
          <t>Acquisition costs</t>
        </is>
      </c>
      <c r="D5" s="6" t="n">
        <v>242</v>
      </c>
      <c r="E5" s="6" t="n">
        <v>668</v>
      </c>
    </row>
    <row r="6">
      <c r="A6" s="4" t="inlineStr">
        <is>
          <t>Impairment of assets</t>
        </is>
      </c>
      <c r="D6" s="6" t="n">
        <v>4376</v>
      </c>
      <c r="E6" s="6" t="n">
        <v>5710</v>
      </c>
    </row>
    <row r="7">
      <c r="A7" s="4" t="inlineStr">
        <is>
          <t>Oil and natural gas</t>
        </is>
      </c>
    </row>
    <row r="8">
      <c r="A8" s="3" t="inlineStr">
        <is>
          <t>Oil and Natural Gas Properties [Line Items]</t>
        </is>
      </c>
    </row>
    <row r="9">
      <c r="A9" s="4" t="inlineStr">
        <is>
          <t>Impairment of assets</t>
        </is>
      </c>
      <c r="D9" s="5" t="n">
        <v>4326</v>
      </c>
      <c r="E9" s="5" t="n">
        <v>5710</v>
      </c>
    </row>
    <row r="10">
      <c r="A10" s="4" t="inlineStr">
        <is>
          <t>Wood River and Twining</t>
        </is>
      </c>
    </row>
    <row r="11">
      <c r="A11" s="3" t="inlineStr">
        <is>
          <t>Oil and Natural Gas Properties [Line Items]</t>
        </is>
      </c>
    </row>
    <row r="12">
      <c r="A12" s="4" t="inlineStr">
        <is>
          <t>Acquisition costs</t>
        </is>
      </c>
      <c r="C12" s="5" t="n">
        <v>355</v>
      </c>
    </row>
    <row r="13">
      <c r="A13" s="4" t="inlineStr">
        <is>
          <t>Barnwell Industries Inc | Progress</t>
        </is>
      </c>
    </row>
    <row r="14">
      <c r="A14" s="3" t="inlineStr">
        <is>
          <t>Oil and Natural Gas Properties [Line Items]</t>
        </is>
      </c>
    </row>
    <row r="15">
      <c r="A15" s="4" t="inlineStr">
        <is>
          <t>Proceeds from sale of oil and natural gas assets</t>
        </is>
      </c>
      <c r="B15" s="5" t="n">
        <v>5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ASSET RETIREMENT OBLIGATION (Details) - USD ($) $ in Thousands</t>
        </is>
      </c>
      <c r="B1" s="2" t="inlineStr">
        <is>
          <t>12 Months Ended</t>
        </is>
      </c>
    </row>
    <row r="2">
      <c r="B2" s="2" t="inlineStr">
        <is>
          <t>Sep. 30, 2020</t>
        </is>
      </c>
      <c r="C2" s="2" t="inlineStr">
        <is>
          <t>Sep. 30, 2019</t>
        </is>
      </c>
    </row>
    <row r="3">
      <c r="A3" s="3" t="inlineStr">
        <is>
          <t>Property and equipment</t>
        </is>
      </c>
    </row>
    <row r="4">
      <c r="A4" s="4" t="inlineStr">
        <is>
          <t>Gross Property and Equipment</t>
        </is>
      </c>
      <c r="B4" s="5" t="n">
        <v>73431</v>
      </c>
      <c r="C4" s="5" t="n">
        <v>72522</v>
      </c>
    </row>
    <row r="5">
      <c r="A5" s="4" t="inlineStr">
        <is>
          <t>Accumulated Depletion, Depreciation, Amortization, and Impairment</t>
        </is>
      </c>
      <c r="B5" s="6" t="n">
        <v>-69657</v>
      </c>
      <c r="C5" s="6" t="n">
        <v>-64134</v>
      </c>
    </row>
    <row r="6">
      <c r="A6" s="4" t="inlineStr">
        <is>
          <t>Net Property and Equipment</t>
        </is>
      </c>
      <c r="B6" s="6" t="n">
        <v>3774</v>
      </c>
      <c r="C6" s="6" t="n">
        <v>8388</v>
      </c>
    </row>
    <row r="7">
      <c r="A7" s="3" t="inlineStr">
        <is>
          <t>Change in the asset retirement obligation</t>
        </is>
      </c>
    </row>
    <row r="8">
      <c r="A8" s="4" t="inlineStr">
        <is>
          <t>Balance at the beginning of the year</t>
        </is>
      </c>
      <c r="B8" s="6" t="n">
        <v>6389</v>
      </c>
      <c r="C8" s="6" t="n">
        <v>7122</v>
      </c>
    </row>
    <row r="9">
      <c r="A9" s="4" t="inlineStr">
        <is>
          <t>Obligations incurred on new wells drilled or acquired</t>
        </is>
      </c>
      <c r="B9" s="6" t="n">
        <v>227</v>
      </c>
      <c r="C9" s="6" t="n">
        <v>203</v>
      </c>
    </row>
    <row r="10">
      <c r="A10" s="4" t="inlineStr">
        <is>
          <t>Liabilities associated with properties sold</t>
        </is>
      </c>
      <c r="B10" s="6" t="n">
        <v>-169</v>
      </c>
      <c r="C10" s="6" t="n">
        <v>-43</v>
      </c>
    </row>
    <row r="11">
      <c r="A11" s="4" t="inlineStr">
        <is>
          <t>Revision of estimated obligation</t>
        </is>
      </c>
      <c r="B11" s="6" t="n">
        <v>-279</v>
      </c>
      <c r="C11" s="6" t="n">
        <v>-958</v>
      </c>
    </row>
    <row r="12">
      <c r="A12" s="4" t="inlineStr">
        <is>
          <t>Accretion expense</t>
        </is>
      </c>
      <c r="B12" s="6" t="n">
        <v>561</v>
      </c>
      <c r="C12" s="6" t="n">
        <v>608</v>
      </c>
    </row>
    <row r="13">
      <c r="A13" s="4" t="inlineStr">
        <is>
          <t>Payments</t>
        </is>
      </c>
      <c r="B13" s="6" t="n">
        <v>-498</v>
      </c>
      <c r="C13" s="6" t="n">
        <v>-372</v>
      </c>
    </row>
    <row r="14">
      <c r="A14" s="4" t="inlineStr">
        <is>
          <t>Foreign currency translation adjustment</t>
        </is>
      </c>
      <c r="B14" s="6" t="n">
        <v>-37</v>
      </c>
      <c r="C14" s="6" t="n">
        <v>-171</v>
      </c>
    </row>
    <row r="15">
      <c r="A15" s="4" t="inlineStr">
        <is>
          <t>Balance at the end of the year</t>
        </is>
      </c>
      <c r="B15" s="6" t="n">
        <v>6194</v>
      </c>
      <c r="C15" s="6" t="n">
        <v>6389</v>
      </c>
    </row>
    <row r="16">
      <c r="A16" s="4" t="inlineStr">
        <is>
          <t>Less current portion</t>
        </is>
      </c>
      <c r="B16" s="6" t="n">
        <v>-647</v>
      </c>
      <c r="C16" s="6" t="n">
        <v>-330</v>
      </c>
    </row>
    <row r="17">
      <c r="A17" s="4" t="inlineStr">
        <is>
          <t>Asset retirement obligation, long-term</t>
        </is>
      </c>
      <c r="B17" s="5" t="n">
        <v>5547</v>
      </c>
      <c r="C17" s="6" t="n">
        <v>6059</v>
      </c>
    </row>
    <row r="18">
      <c r="A18" s="4" t="inlineStr">
        <is>
          <t>Minimum</t>
        </is>
      </c>
    </row>
    <row r="19">
      <c r="A19" s="3" t="inlineStr">
        <is>
          <t>Change in the asset retirement obligation</t>
        </is>
      </c>
    </row>
    <row r="20">
      <c r="A20" s="4" t="inlineStr">
        <is>
          <t>Discount rate for ARO</t>
        </is>
      </c>
      <c r="B20" s="4" t="inlineStr">
        <is>
          <t>6.00%</t>
        </is>
      </c>
    </row>
    <row r="21">
      <c r="A21" s="4" t="inlineStr">
        <is>
          <t>Maximum</t>
        </is>
      </c>
    </row>
    <row r="22">
      <c r="A22" s="3" t="inlineStr">
        <is>
          <t>Change in the asset retirement obligation</t>
        </is>
      </c>
    </row>
    <row r="23">
      <c r="A23" s="4" t="inlineStr">
        <is>
          <t>Discount rate for ARO</t>
        </is>
      </c>
      <c r="B23" s="4" t="inlineStr">
        <is>
          <t>13.50%</t>
        </is>
      </c>
    </row>
    <row r="24">
      <c r="A24" s="4" t="inlineStr">
        <is>
          <t>Land</t>
        </is>
      </c>
    </row>
    <row r="25">
      <c r="A25" s="3" t="inlineStr">
        <is>
          <t>Property and equipment</t>
        </is>
      </c>
    </row>
    <row r="26">
      <c r="A26" s="4" t="inlineStr">
        <is>
          <t>Gross Property and Equipment</t>
        </is>
      </c>
      <c r="B26" s="5" t="n">
        <v>0</v>
      </c>
      <c r="C26" s="6" t="n">
        <v>200</v>
      </c>
    </row>
    <row r="27">
      <c r="A27" s="4" t="inlineStr">
        <is>
          <t>Net Property and Equipment</t>
        </is>
      </c>
      <c r="B27" s="6" t="n">
        <v>0</v>
      </c>
      <c r="C27" s="6" t="n">
        <v>200</v>
      </c>
    </row>
    <row r="28">
      <c r="A28" s="4" t="inlineStr">
        <is>
          <t>Oil and natural gas properties</t>
        </is>
      </c>
    </row>
    <row r="29">
      <c r="A29" s="3" t="inlineStr">
        <is>
          <t>Property and equipment</t>
        </is>
      </c>
    </row>
    <row r="30">
      <c r="A30" s="4" t="inlineStr">
        <is>
          <t>Gross Property and Equipment</t>
        </is>
      </c>
      <c r="B30" s="6" t="n">
        <v>64142</v>
      </c>
      <c r="C30" s="6" t="n">
        <v>62205</v>
      </c>
    </row>
    <row r="31">
      <c r="A31" s="4" t="inlineStr">
        <is>
          <t>Accumulated Depletion, Depreciation, Amortization, and Impairment</t>
        </is>
      </c>
      <c r="B31" s="6" t="n">
        <v>-61839</v>
      </c>
      <c r="C31" s="6" t="n">
        <v>-55972</v>
      </c>
    </row>
    <row r="32">
      <c r="A32" s="4" t="inlineStr">
        <is>
          <t>Net Property and Equipment</t>
        </is>
      </c>
      <c r="B32" s="6" t="n">
        <v>2303</v>
      </c>
      <c r="C32" s="6" t="n">
        <v>6233</v>
      </c>
    </row>
    <row r="33">
      <c r="A33" s="4" t="inlineStr">
        <is>
          <t>Drilling rigs and equipment</t>
        </is>
      </c>
    </row>
    <row r="34">
      <c r="A34" s="3" t="inlineStr">
        <is>
          <t>Property and equipment</t>
        </is>
      </c>
    </row>
    <row r="35">
      <c r="A35" s="4" t="inlineStr">
        <is>
          <t>Gross Property and Equipment</t>
        </is>
      </c>
      <c r="B35" s="6" t="n">
        <v>8244</v>
      </c>
      <c r="C35" s="6" t="n">
        <v>7882</v>
      </c>
    </row>
    <row r="36">
      <c r="A36" s="4" t="inlineStr">
        <is>
          <t>Accumulated Depletion, Depreciation, Amortization, and Impairment</t>
        </is>
      </c>
      <c r="B36" s="6" t="n">
        <v>-6793</v>
      </c>
      <c r="C36" s="6" t="n">
        <v>-6484</v>
      </c>
    </row>
    <row r="37">
      <c r="A37" s="4" t="inlineStr">
        <is>
          <t>Net Property and Equipment</t>
        </is>
      </c>
      <c r="B37" s="5" t="n">
        <v>1451</v>
      </c>
      <c r="C37" s="5" t="n">
        <v>1398</v>
      </c>
    </row>
    <row r="38">
      <c r="A38" s="4" t="inlineStr">
        <is>
          <t>Drilling rigs and equipment | Minimum</t>
        </is>
      </c>
    </row>
    <row r="39">
      <c r="A39" s="3" t="inlineStr">
        <is>
          <t>Property and equipment</t>
        </is>
      </c>
    </row>
    <row r="40">
      <c r="A40" s="4" t="inlineStr">
        <is>
          <t>Estimated useful lives</t>
        </is>
      </c>
      <c r="B40" s="4" t="inlineStr">
        <is>
          <t>3 years</t>
        </is>
      </c>
      <c r="C40" s="4" t="inlineStr">
        <is>
          <t>3 years</t>
        </is>
      </c>
    </row>
    <row r="41">
      <c r="A41" s="4" t="inlineStr">
        <is>
          <t>Drilling rigs and equipment | Maximum</t>
        </is>
      </c>
    </row>
    <row r="42">
      <c r="A42" s="3" t="inlineStr">
        <is>
          <t>Property and equipment</t>
        </is>
      </c>
    </row>
    <row r="43">
      <c r="A43" s="4" t="inlineStr">
        <is>
          <t>Estimated useful lives</t>
        </is>
      </c>
      <c r="B43" s="4" t="inlineStr">
        <is>
          <t>10 years</t>
        </is>
      </c>
      <c r="C43" s="4" t="inlineStr">
        <is>
          <t>10 years</t>
        </is>
      </c>
    </row>
    <row r="44">
      <c r="A44" s="4" t="inlineStr">
        <is>
          <t>Office</t>
        </is>
      </c>
    </row>
    <row r="45">
      <c r="A45" s="3" t="inlineStr">
        <is>
          <t>Property and equipment</t>
        </is>
      </c>
    </row>
    <row r="46">
      <c r="A46" s="4" t="inlineStr">
        <is>
          <t>Estimated useful lives</t>
        </is>
      </c>
      <c r="C46" s="4" t="inlineStr">
        <is>
          <t>40 years</t>
        </is>
      </c>
    </row>
    <row r="47">
      <c r="A47" s="4" t="inlineStr">
        <is>
          <t>Gross Property and Equipment</t>
        </is>
      </c>
      <c r="C47" s="5" t="n">
        <v>857</v>
      </c>
    </row>
    <row r="48">
      <c r="A48" s="4" t="inlineStr">
        <is>
          <t>Accumulated Depletion, Depreciation, Amortization, and Impairment</t>
        </is>
      </c>
      <c r="C48" s="6" t="n">
        <v>-338</v>
      </c>
    </row>
    <row r="49">
      <c r="A49" s="4" t="inlineStr">
        <is>
          <t>Net Property and Equipment</t>
        </is>
      </c>
      <c r="C49" s="6" t="n">
        <v>519</v>
      </c>
    </row>
    <row r="50">
      <c r="A50" s="4" t="inlineStr">
        <is>
          <t>Other property and equipment</t>
        </is>
      </c>
    </row>
    <row r="51">
      <c r="A51" s="3" t="inlineStr">
        <is>
          <t>Property and equipment</t>
        </is>
      </c>
    </row>
    <row r="52">
      <c r="A52" s="4" t="inlineStr">
        <is>
          <t>Gross Property and Equipment</t>
        </is>
      </c>
      <c r="B52" s="5" t="n">
        <v>1045</v>
      </c>
      <c r="C52" s="6" t="n">
        <v>1378</v>
      </c>
    </row>
    <row r="53">
      <c r="A53" s="4" t="inlineStr">
        <is>
          <t>Accumulated Depletion, Depreciation, Amortization, and Impairment</t>
        </is>
      </c>
      <c r="B53" s="6" t="n">
        <v>-1025</v>
      </c>
      <c r="C53" s="6" t="n">
        <v>-1340</v>
      </c>
    </row>
    <row r="54">
      <c r="A54" s="4" t="inlineStr">
        <is>
          <t>Net Property and Equipment</t>
        </is>
      </c>
      <c r="B54" s="5" t="n">
        <v>20</v>
      </c>
      <c r="C54" s="5" t="n">
        <v>38</v>
      </c>
    </row>
    <row r="55">
      <c r="A55" s="4" t="inlineStr">
        <is>
          <t>Other property and equipment | Minimum</t>
        </is>
      </c>
    </row>
    <row r="56">
      <c r="A56" s="3" t="inlineStr">
        <is>
          <t>Property and equipment</t>
        </is>
      </c>
    </row>
    <row r="57">
      <c r="A57" s="4" t="inlineStr">
        <is>
          <t>Estimated useful lives</t>
        </is>
      </c>
      <c r="B57" s="4" t="inlineStr">
        <is>
          <t>3 years</t>
        </is>
      </c>
      <c r="C57" s="4" t="inlineStr">
        <is>
          <t>3 years</t>
        </is>
      </c>
    </row>
    <row r="58">
      <c r="A58" s="4" t="inlineStr">
        <is>
          <t>Other property and equipment | Maximum</t>
        </is>
      </c>
    </row>
    <row r="59">
      <c r="A59" s="3" t="inlineStr">
        <is>
          <t>Property and equipment</t>
        </is>
      </c>
    </row>
    <row r="60">
      <c r="A60" s="4" t="inlineStr">
        <is>
          <t>Estimated useful lives</t>
        </is>
      </c>
      <c r="B60" s="4" t="inlineStr">
        <is>
          <t>17 years</t>
        </is>
      </c>
      <c r="C60" s="4" t="inlineStr">
        <is>
          <t>17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TIREMENT PLANS (Details) - USD ($) $ in Thousands</t>
        </is>
      </c>
      <c r="B1" s="2" t="inlineStr">
        <is>
          <t>3 Months Ended</t>
        </is>
      </c>
      <c r="C1" s="2" t="inlineStr">
        <is>
          <t>9 Months Ended</t>
        </is>
      </c>
      <c r="D1" s="2" t="inlineStr">
        <is>
          <t>12 Months Ended</t>
        </is>
      </c>
    </row>
    <row r="2">
      <c r="B2" s="2" t="inlineStr">
        <is>
          <t>Dec. 31, 2019</t>
        </is>
      </c>
      <c r="C2" s="2" t="inlineStr">
        <is>
          <t>Sep. 30, 2020</t>
        </is>
      </c>
      <c r="D2" s="2" t="inlineStr">
        <is>
          <t>Sep. 30, 2020</t>
        </is>
      </c>
      <c r="E2" s="2" t="inlineStr">
        <is>
          <t>Sep. 30, 2019</t>
        </is>
      </c>
    </row>
    <row r="3">
      <c r="A3" s="3" t="inlineStr">
        <is>
          <t>Change in Plan Assets:</t>
        </is>
      </c>
    </row>
    <row r="4">
      <c r="A4" s="4" t="inlineStr">
        <is>
          <t>Fair value of plan assets at beginning of year</t>
        </is>
      </c>
      <c r="B4" s="5" t="n">
        <v>10192</v>
      </c>
      <c r="D4" s="5" t="n">
        <v>10192</v>
      </c>
    </row>
    <row r="5">
      <c r="A5" s="4" t="inlineStr">
        <is>
          <t>Fair value of plan assets at end of year</t>
        </is>
      </c>
      <c r="C5" s="5" t="n">
        <v>11051</v>
      </c>
      <c r="D5" s="6" t="n">
        <v>11051</v>
      </c>
      <c r="E5" s="5" t="n">
        <v>10192</v>
      </c>
    </row>
    <row r="6">
      <c r="A6" s="3" t="inlineStr">
        <is>
          <t>Amounts recognized in the Consolidated Balance Sheets:</t>
        </is>
      </c>
    </row>
    <row r="7">
      <c r="A7" s="4" t="inlineStr">
        <is>
          <t>Noncurrent assets</t>
        </is>
      </c>
      <c r="C7" s="6" t="n">
        <v>771</v>
      </c>
      <c r="D7" s="6" t="n">
        <v>771</v>
      </c>
      <c r="E7" s="6" t="n">
        <v>0</v>
      </c>
    </row>
    <row r="8">
      <c r="A8" s="4" t="inlineStr">
        <is>
          <t>Noncurrent liabilities</t>
        </is>
      </c>
      <c r="C8" s="6" t="n">
        <v>-4829</v>
      </c>
      <c r="D8" s="6" t="n">
        <v>-4829</v>
      </c>
      <c r="E8" s="6" t="n">
        <v>-5785</v>
      </c>
    </row>
    <row r="9">
      <c r="A9" s="3" t="inlineStr">
        <is>
          <t>Other disclosures</t>
        </is>
      </c>
    </row>
    <row r="10">
      <c r="A10" s="4" t="inlineStr">
        <is>
          <t>Curtailment gain, net of taxes of $0</t>
        </is>
      </c>
      <c r="D10" s="6" t="n">
        <v>1726</v>
      </c>
      <c r="E10" s="6" t="n">
        <v>0</v>
      </c>
    </row>
    <row r="11">
      <c r="A11" s="3" t="inlineStr">
        <is>
          <t>Net periodic benefit cost for the year:</t>
        </is>
      </c>
    </row>
    <row r="12">
      <c r="A12" s="4" t="inlineStr">
        <is>
          <t>Expected return on plan assets</t>
        </is>
      </c>
      <c r="D12" s="4" t="inlineStr">
        <is>
          <t xml:space="preserve"> </t>
        </is>
      </c>
      <c r="E12" s="4" t="inlineStr">
        <is>
          <t xml:space="preserve"> </t>
        </is>
      </c>
    </row>
    <row r="13">
      <c r="A13" s="4" t="inlineStr">
        <is>
          <t>Curtailment cost (income)</t>
        </is>
      </c>
      <c r="D13" s="4" t="inlineStr">
        <is>
          <t xml:space="preserve"> </t>
        </is>
      </c>
    </row>
    <row r="14">
      <c r="A14" s="4" t="inlineStr">
        <is>
          <t>Pension Plan</t>
        </is>
      </c>
    </row>
    <row r="15">
      <c r="A15" s="3" t="inlineStr">
        <is>
          <t>Retirement plans</t>
        </is>
      </c>
    </row>
    <row r="16">
      <c r="A16" s="4" t="inlineStr">
        <is>
          <t>Period of employee's highest average earnings on which benefits are based</t>
        </is>
      </c>
      <c r="D16" s="4" t="inlineStr">
        <is>
          <t>5 years</t>
        </is>
      </c>
    </row>
    <row r="17">
      <c r="A17" s="3" t="inlineStr">
        <is>
          <t>Change in Projected Benefit Obligation:</t>
        </is>
      </c>
    </row>
    <row r="18">
      <c r="A18" s="4" t="inlineStr">
        <is>
          <t>Benefit obligation at beginning of year</t>
        </is>
      </c>
      <c r="B18" s="6" t="n">
        <v>10971</v>
      </c>
      <c r="D18" s="5" t="n">
        <v>10971</v>
      </c>
      <c r="E18" s="6" t="n">
        <v>9164</v>
      </c>
    </row>
    <row r="19">
      <c r="A19" s="4" t="inlineStr">
        <is>
          <t>Service cost</t>
        </is>
      </c>
      <c r="D19" s="6" t="n">
        <v>50</v>
      </c>
      <c r="E19" s="6" t="n">
        <v>189</v>
      </c>
    </row>
    <row r="20">
      <c r="A20" s="4" t="inlineStr">
        <is>
          <t>Interest cost</t>
        </is>
      </c>
      <c r="D20" s="6" t="n">
        <v>304</v>
      </c>
      <c r="E20" s="6" t="n">
        <v>372</v>
      </c>
    </row>
    <row r="21">
      <c r="A21" s="4" t="inlineStr">
        <is>
          <t>Actuarial loss (gain)</t>
        </is>
      </c>
      <c r="D21" s="6" t="n">
        <v>504</v>
      </c>
      <c r="E21" s="6" t="n">
        <v>1426</v>
      </c>
    </row>
    <row r="22">
      <c r="A22" s="4" t="inlineStr">
        <is>
          <t>Benefits paid</t>
        </is>
      </c>
      <c r="D22" s="6" t="n">
        <v>-153</v>
      </c>
      <c r="E22" s="6" t="n">
        <v>-180</v>
      </c>
    </row>
    <row r="23">
      <c r="A23" s="4" t="inlineStr">
        <is>
          <t>Curtailments</t>
        </is>
      </c>
      <c r="D23" s="6" t="n">
        <v>-1396</v>
      </c>
      <c r="E23" s="6" t="n">
        <v>0</v>
      </c>
    </row>
    <row r="24">
      <c r="A24" s="4" t="inlineStr">
        <is>
          <t>Benefit obligation at end of year</t>
        </is>
      </c>
      <c r="C24" s="6" t="n">
        <v>10280</v>
      </c>
      <c r="D24" s="6" t="n">
        <v>10280</v>
      </c>
      <c r="E24" s="6" t="n">
        <v>10971</v>
      </c>
    </row>
    <row r="25">
      <c r="A25" s="3" t="inlineStr">
        <is>
          <t>Change in Plan Assets:</t>
        </is>
      </c>
    </row>
    <row r="26">
      <c r="A26" s="4" t="inlineStr">
        <is>
          <t>Fair value of plan assets at beginning of year</t>
        </is>
      </c>
      <c r="B26" s="5" t="n">
        <v>10192</v>
      </c>
      <c r="D26" s="6" t="n">
        <v>10192</v>
      </c>
      <c r="E26" s="6" t="n">
        <v>10012</v>
      </c>
    </row>
    <row r="27">
      <c r="A27" s="4" t="inlineStr">
        <is>
          <t>Actual return on plan assets</t>
        </is>
      </c>
      <c r="D27" s="6" t="n">
        <v>1012</v>
      </c>
      <c r="E27" s="6" t="n">
        <v>245</v>
      </c>
    </row>
    <row r="28">
      <c r="A28" s="4" t="inlineStr">
        <is>
          <t>Employer contributions</t>
        </is>
      </c>
      <c r="D28" s="6" t="n">
        <v>0</v>
      </c>
      <c r="E28" s="6" t="n">
        <v>115</v>
      </c>
    </row>
    <row r="29">
      <c r="A29" s="4" t="inlineStr">
        <is>
          <t>Benefits paid</t>
        </is>
      </c>
      <c r="D29" s="6" t="n">
        <v>-153</v>
      </c>
      <c r="E29" s="6" t="n">
        <v>-180</v>
      </c>
    </row>
    <row r="30">
      <c r="A30" s="4" t="inlineStr">
        <is>
          <t>Fair value of plan assets at end of year</t>
        </is>
      </c>
      <c r="C30" s="6" t="n">
        <v>11051</v>
      </c>
      <c r="D30" s="6" t="n">
        <v>11051</v>
      </c>
      <c r="E30" s="6" t="n">
        <v>10192</v>
      </c>
    </row>
    <row r="31">
      <c r="A31" s="4" t="inlineStr">
        <is>
          <t>Funded status</t>
        </is>
      </c>
      <c r="C31" s="6" t="n">
        <v>771</v>
      </c>
      <c r="D31" s="6" t="n">
        <v>771</v>
      </c>
      <c r="E31" s="6" t="n">
        <v>-779</v>
      </c>
    </row>
    <row r="32">
      <c r="A32" s="3" t="inlineStr">
        <is>
          <t>Amounts recognized in the Consolidated Balance Sheets:</t>
        </is>
      </c>
    </row>
    <row r="33">
      <c r="A33" s="4" t="inlineStr">
        <is>
          <t>Noncurrent assets</t>
        </is>
      </c>
      <c r="C33" s="6" t="n">
        <v>771</v>
      </c>
      <c r="D33" s="6" t="n">
        <v>771</v>
      </c>
      <c r="E33" s="6" t="n">
        <v>0</v>
      </c>
    </row>
    <row r="34">
      <c r="A34" s="4" t="inlineStr">
        <is>
          <t>Noncurrent liabilities</t>
        </is>
      </c>
      <c r="C34" s="6" t="n">
        <v>0</v>
      </c>
      <c r="D34" s="6" t="n">
        <v>0</v>
      </c>
      <c r="E34" s="6" t="n">
        <v>-779</v>
      </c>
    </row>
    <row r="35">
      <c r="A35" s="4" t="inlineStr">
        <is>
          <t>Net amount</t>
        </is>
      </c>
      <c r="C35" s="6" t="n">
        <v>771</v>
      </c>
      <c r="D35" s="6" t="n">
        <v>771</v>
      </c>
      <c r="E35" s="6" t="n">
        <v>-779</v>
      </c>
    </row>
    <row r="36">
      <c r="A36" s="3" t="inlineStr">
        <is>
          <t>Amounts recognized in accumulated other comprehensive loss (income) before income taxes:</t>
        </is>
      </c>
    </row>
    <row r="37">
      <c r="A37" s="4" t="inlineStr">
        <is>
          <t>Net actuarial loss</t>
        </is>
      </c>
      <c r="C37" s="6" t="n">
        <v>1681</v>
      </c>
      <c r="D37" s="6" t="n">
        <v>1681</v>
      </c>
      <c r="E37" s="6" t="n">
        <v>2939</v>
      </c>
    </row>
    <row r="38">
      <c r="A38" s="4" t="inlineStr">
        <is>
          <t>Prior service cost (credit)</t>
        </is>
      </c>
      <c r="C38" s="6" t="n">
        <v>0</v>
      </c>
      <c r="D38" s="6" t="n">
        <v>0</v>
      </c>
      <c r="E38" s="6" t="n">
        <v>54</v>
      </c>
    </row>
    <row r="39">
      <c r="A39" s="4" t="inlineStr">
        <is>
          <t>Accumulated other comprehensive loss</t>
        </is>
      </c>
      <c r="C39" s="6" t="n">
        <v>1681</v>
      </c>
      <c r="D39" s="6" t="n">
        <v>1681</v>
      </c>
      <c r="E39" s="5" t="n">
        <v>2993</v>
      </c>
    </row>
    <row r="40">
      <c r="A40" s="3" t="inlineStr">
        <is>
          <t>Other disclosures</t>
        </is>
      </c>
    </row>
    <row r="41">
      <c r="A41" s="4" t="inlineStr">
        <is>
          <t>Expected contributions</t>
        </is>
      </c>
      <c r="C41" s="5" t="n">
        <v>0</v>
      </c>
      <c r="D41" s="5" t="n">
        <v>0</v>
      </c>
    </row>
    <row r="42">
      <c r="A42" s="3" t="inlineStr">
        <is>
          <t>Assumptions used to determine fiscal year-end benefit obligations:</t>
        </is>
      </c>
    </row>
    <row r="43">
      <c r="A43" s="4" t="inlineStr">
        <is>
          <t>Discount rate</t>
        </is>
      </c>
      <c r="C43" s="4" t="inlineStr">
        <is>
          <t>2.54%</t>
        </is>
      </c>
      <c r="D43" s="4" t="inlineStr">
        <is>
          <t>2.54%</t>
        </is>
      </c>
      <c r="E43" s="4" t="inlineStr">
        <is>
          <t>3.06%</t>
        </is>
      </c>
    </row>
    <row r="44">
      <c r="A44" s="4" t="inlineStr">
        <is>
          <t>Rate of compensation increase</t>
        </is>
      </c>
      <c r="E44" s="4" t="inlineStr">
        <is>
          <t>4.00%</t>
        </is>
      </c>
    </row>
    <row r="45">
      <c r="A45" s="3" t="inlineStr">
        <is>
          <t>Assumptions used to determine net benefit costs (years ended):</t>
        </is>
      </c>
    </row>
    <row r="46">
      <c r="A46" s="4" t="inlineStr">
        <is>
          <t>Discount rate</t>
        </is>
      </c>
      <c r="B46" s="4" t="inlineStr">
        <is>
          <t>3.06%</t>
        </is>
      </c>
      <c r="C46" s="4" t="inlineStr">
        <is>
          <t>3.15%</t>
        </is>
      </c>
      <c r="E46" s="4" t="inlineStr">
        <is>
          <t>4.15%</t>
        </is>
      </c>
    </row>
    <row r="47">
      <c r="A47" s="4" t="inlineStr">
        <is>
          <t>Expected return on plan assets</t>
        </is>
      </c>
      <c r="D47" s="4" t="inlineStr">
        <is>
          <t>6.50%</t>
        </is>
      </c>
      <c r="E47" s="4" t="inlineStr">
        <is>
          <t>6.50%</t>
        </is>
      </c>
    </row>
    <row r="48">
      <c r="A48" s="4" t="inlineStr">
        <is>
          <t>Rate of compensation increase</t>
        </is>
      </c>
      <c r="D48" s="4" t="inlineStr">
        <is>
          <t>4.00%</t>
        </is>
      </c>
      <c r="E48" s="4" t="inlineStr">
        <is>
          <t>4.00%</t>
        </is>
      </c>
    </row>
    <row r="49">
      <c r="A49" s="3" t="inlineStr">
        <is>
          <t>Net periodic benefit cost for the year:</t>
        </is>
      </c>
    </row>
    <row r="50">
      <c r="A50" s="4" t="inlineStr">
        <is>
          <t>Service cost</t>
        </is>
      </c>
      <c r="D50" s="5" t="n">
        <v>50</v>
      </c>
      <c r="E50" s="5" t="n">
        <v>189</v>
      </c>
    </row>
    <row r="51">
      <c r="A51" s="4" t="inlineStr">
        <is>
          <t>Interest cost</t>
        </is>
      </c>
      <c r="D51" s="6" t="n">
        <v>304</v>
      </c>
      <c r="E51" s="6" t="n">
        <v>372</v>
      </c>
    </row>
    <row r="52">
      <c r="A52" s="4" t="inlineStr">
        <is>
          <t>Expected return on plan assets</t>
        </is>
      </c>
      <c r="D52" s="6" t="n">
        <v>-680</v>
      </c>
      <c r="E52" s="6" t="n">
        <v>-648</v>
      </c>
    </row>
    <row r="53">
      <c r="A53" s="4" t="inlineStr">
        <is>
          <t>Amortization of prior service cost (credit)</t>
        </is>
      </c>
      <c r="D53" s="6" t="n">
        <v>1</v>
      </c>
      <c r="E53" s="6" t="n">
        <v>6</v>
      </c>
    </row>
    <row r="54">
      <c r="A54" s="4" t="inlineStr">
        <is>
          <t>Amortization of net actuarial loss</t>
        </is>
      </c>
      <c r="D54" s="6" t="n">
        <v>35</v>
      </c>
      <c r="E54" s="6" t="n">
        <v>2</v>
      </c>
    </row>
    <row r="55">
      <c r="A55" s="4" t="inlineStr">
        <is>
          <t>Curtailment cost (income)</t>
        </is>
      </c>
      <c r="D55" s="6" t="n">
        <v>53</v>
      </c>
      <c r="E55" s="6" t="n">
        <v>0</v>
      </c>
    </row>
    <row r="56">
      <c r="A56" s="4" t="inlineStr">
        <is>
          <t>Net periodic benefit (income) cost</t>
        </is>
      </c>
      <c r="D56" s="6" t="n">
        <v>-237</v>
      </c>
      <c r="E56" s="6" t="n">
        <v>-79</v>
      </c>
    </row>
    <row r="57">
      <c r="A57" s="3" t="inlineStr">
        <is>
          <t>Amounts that are estimated to be amortized from accumulated other comprehensive loss into net periodic benefit cost in the next fiscal year</t>
        </is>
      </c>
    </row>
    <row r="58">
      <c r="A58" s="4" t="inlineStr">
        <is>
          <t>Prior service cost (credit)</t>
        </is>
      </c>
      <c r="C58" s="5" t="n">
        <v>0</v>
      </c>
      <c r="D58" s="6" t="n">
        <v>0</v>
      </c>
    </row>
    <row r="59">
      <c r="A59" s="4" t="inlineStr">
        <is>
          <t>Net actuarial loss (gain)</t>
        </is>
      </c>
      <c r="C59" s="6" t="n">
        <v>39</v>
      </c>
      <c r="D59" s="6" t="n">
        <v>39</v>
      </c>
    </row>
    <row r="60">
      <c r="A60" s="4" t="inlineStr">
        <is>
          <t>Total amount</t>
        </is>
      </c>
      <c r="C60" s="6" t="n">
        <v>39</v>
      </c>
      <c r="D60" s="6" t="n">
        <v>39</v>
      </c>
    </row>
    <row r="61">
      <c r="A61" s="4" t="inlineStr">
        <is>
          <t>Accumulated benefit obligation</t>
        </is>
      </c>
      <c r="C61" s="6" t="n">
        <v>10280</v>
      </c>
      <c r="D61" s="6" t="n">
        <v>10280</v>
      </c>
      <c r="E61" s="6" t="n">
        <v>9600</v>
      </c>
    </row>
    <row r="62">
      <c r="A62" s="3" t="inlineStr">
        <is>
          <t>Expected Benefit Payments:</t>
        </is>
      </c>
    </row>
    <row r="63">
      <c r="A63" s="4" t="inlineStr">
        <is>
          <t>Fiscal year ending September 30, 2021</t>
        </is>
      </c>
      <c r="C63" s="6" t="n">
        <v>272</v>
      </c>
      <c r="D63" s="6" t="n">
        <v>272</v>
      </c>
    </row>
    <row r="64">
      <c r="A64" s="4" t="inlineStr">
        <is>
          <t>Fiscal year ending September 30, 2022</t>
        </is>
      </c>
      <c r="C64" s="6" t="n">
        <v>391</v>
      </c>
      <c r="D64" s="6" t="n">
        <v>391</v>
      </c>
    </row>
    <row r="65">
      <c r="A65" s="4" t="inlineStr">
        <is>
          <t>Fiscal year ending September 30, 2023</t>
        </is>
      </c>
      <c r="C65" s="6" t="n">
        <v>455</v>
      </c>
      <c r="D65" s="6" t="n">
        <v>455</v>
      </c>
    </row>
    <row r="66">
      <c r="A66" s="4" t="inlineStr">
        <is>
          <t>Fiscal year ending September 30, 2024</t>
        </is>
      </c>
      <c r="C66" s="6" t="n">
        <v>517</v>
      </c>
      <c r="D66" s="6" t="n">
        <v>517</v>
      </c>
    </row>
    <row r="67">
      <c r="A67" s="4" t="inlineStr">
        <is>
          <t>Fiscal year ending September 30, 2025</t>
        </is>
      </c>
      <c r="C67" s="6" t="n">
        <v>508</v>
      </c>
      <c r="D67" s="6" t="n">
        <v>508</v>
      </c>
    </row>
    <row r="68">
      <c r="A68" s="4" t="inlineStr">
        <is>
          <t>Fiscal years ending September 30, 2026 through 2030</t>
        </is>
      </c>
      <c r="C68" s="6" t="n">
        <v>2653</v>
      </c>
      <c r="D68" s="6" t="n">
        <v>2653</v>
      </c>
    </row>
    <row r="69">
      <c r="A69" s="4" t="inlineStr">
        <is>
          <t>SERP</t>
        </is>
      </c>
    </row>
    <row r="70">
      <c r="A70" s="3" t="inlineStr">
        <is>
          <t>Change in Projected Benefit Obligation:</t>
        </is>
      </c>
    </row>
    <row r="71">
      <c r="A71" s="4" t="inlineStr">
        <is>
          <t>Benefit obligation at beginning of year</t>
        </is>
      </c>
      <c r="B71" s="5" t="n">
        <v>2385</v>
      </c>
      <c r="D71" s="6" t="n">
        <v>2385</v>
      </c>
      <c r="E71" s="6" t="n">
        <v>2039</v>
      </c>
    </row>
    <row r="72">
      <c r="A72" s="4" t="inlineStr">
        <is>
          <t>Service cost</t>
        </is>
      </c>
      <c r="D72" s="6" t="n">
        <v>3</v>
      </c>
      <c r="E72" s="6" t="n">
        <v>32</v>
      </c>
    </row>
    <row r="73">
      <c r="A73" s="4" t="inlineStr">
        <is>
          <t>Interest cost</t>
        </is>
      </c>
      <c r="D73" s="6" t="n">
        <v>63</v>
      </c>
      <c r="E73" s="6" t="n">
        <v>78</v>
      </c>
    </row>
    <row r="74">
      <c r="A74" s="4" t="inlineStr">
        <is>
          <t>Actuarial loss (gain)</t>
        </is>
      </c>
      <c r="D74" s="6" t="n">
        <v>-90</v>
      </c>
      <c r="E74" s="6" t="n">
        <v>236</v>
      </c>
    </row>
    <row r="75">
      <c r="A75" s="4" t="inlineStr">
        <is>
          <t>Benefits paid</t>
        </is>
      </c>
      <c r="D75" s="6" t="n">
        <v>0</v>
      </c>
      <c r="E75" s="6" t="n">
        <v>0</v>
      </c>
    </row>
    <row r="76">
      <c r="A76" s="4" t="inlineStr">
        <is>
          <t>Curtailments</t>
        </is>
      </c>
      <c r="D76" s="6" t="n">
        <v>-330</v>
      </c>
      <c r="E76" s="6" t="n">
        <v>0</v>
      </c>
    </row>
    <row r="77">
      <c r="A77" s="4" t="inlineStr">
        <is>
          <t>Benefit obligation at end of year</t>
        </is>
      </c>
      <c r="C77" s="6" t="n">
        <v>2031</v>
      </c>
      <c r="D77" s="6" t="n">
        <v>2031</v>
      </c>
      <c r="E77" s="6" t="n">
        <v>2385</v>
      </c>
    </row>
    <row r="78">
      <c r="A78" s="3" t="inlineStr">
        <is>
          <t>Change in Plan Assets:</t>
        </is>
      </c>
    </row>
    <row r="79">
      <c r="A79" s="4" t="inlineStr">
        <is>
          <t>Employer contributions</t>
        </is>
      </c>
      <c r="D79" s="6" t="n">
        <v>0</v>
      </c>
      <c r="E79" s="6" t="n">
        <v>0</v>
      </c>
    </row>
    <row r="80">
      <c r="A80" s="4" t="inlineStr">
        <is>
          <t>Benefits paid</t>
        </is>
      </c>
      <c r="D80" s="6" t="n">
        <v>0</v>
      </c>
      <c r="E80" s="6" t="n">
        <v>0</v>
      </c>
    </row>
    <row r="81">
      <c r="A81" s="4" t="inlineStr">
        <is>
          <t>Funded status</t>
        </is>
      </c>
      <c r="C81" s="6" t="n">
        <v>-2031</v>
      </c>
      <c r="D81" s="6" t="n">
        <v>-2031</v>
      </c>
      <c r="E81" s="6" t="n">
        <v>-2385</v>
      </c>
    </row>
    <row r="82">
      <c r="A82" s="3" t="inlineStr">
        <is>
          <t>Amounts recognized in the Consolidated Balance Sheets:</t>
        </is>
      </c>
    </row>
    <row r="83">
      <c r="A83" s="4" t="inlineStr">
        <is>
          <t>Current liabilities</t>
        </is>
      </c>
      <c r="C83" s="6" t="n">
        <v>-32</v>
      </c>
      <c r="D83" s="6" t="n">
        <v>-32</v>
      </c>
      <c r="E83" s="6" t="n">
        <v>-2</v>
      </c>
    </row>
    <row r="84">
      <c r="A84" s="4" t="inlineStr">
        <is>
          <t>Noncurrent liabilities</t>
        </is>
      </c>
      <c r="C84" s="6" t="n">
        <v>-1999</v>
      </c>
      <c r="D84" s="6" t="n">
        <v>-1999</v>
      </c>
      <c r="E84" s="6" t="n">
        <v>-2383</v>
      </c>
    </row>
    <row r="85">
      <c r="A85" s="4" t="inlineStr">
        <is>
          <t>Net amount</t>
        </is>
      </c>
      <c r="C85" s="6" t="n">
        <v>-2031</v>
      </c>
      <c r="D85" s="6" t="n">
        <v>-2031</v>
      </c>
      <c r="E85" s="6" t="n">
        <v>-2385</v>
      </c>
    </row>
    <row r="86">
      <c r="A86" s="3" t="inlineStr">
        <is>
          <t>Amounts recognized in accumulated other comprehensive loss (income) before income taxes:</t>
        </is>
      </c>
    </row>
    <row r="87">
      <c r="A87" s="4" t="inlineStr">
        <is>
          <t>Net actuarial loss</t>
        </is>
      </c>
      <c r="C87" s="6" t="n">
        <v>72</v>
      </c>
      <c r="D87" s="6" t="n">
        <v>72</v>
      </c>
      <c r="E87" s="6" t="n">
        <v>497</v>
      </c>
    </row>
    <row r="88">
      <c r="A88" s="4" t="inlineStr">
        <is>
          <t>Prior service cost (credit)</t>
        </is>
      </c>
      <c r="C88" s="6" t="n">
        <v>0</v>
      </c>
      <c r="D88" s="6" t="n">
        <v>0</v>
      </c>
      <c r="E88" s="6" t="n">
        <v>-54</v>
      </c>
    </row>
    <row r="89">
      <c r="A89" s="4" t="inlineStr">
        <is>
          <t>Accumulated other comprehensive loss</t>
        </is>
      </c>
      <c r="C89" s="5" t="n">
        <v>72</v>
      </c>
      <c r="D89" s="5" t="n">
        <v>72</v>
      </c>
      <c r="E89" s="5" t="n">
        <v>443</v>
      </c>
    </row>
    <row r="90">
      <c r="A90" s="3" t="inlineStr">
        <is>
          <t>Assumptions used to determine fiscal year-end benefit obligations:</t>
        </is>
      </c>
    </row>
    <row r="91">
      <c r="A91" s="4" t="inlineStr">
        <is>
          <t>Discount rate</t>
        </is>
      </c>
      <c r="C91" s="4" t="inlineStr">
        <is>
          <t>2.54%</t>
        </is>
      </c>
      <c r="D91" s="4" t="inlineStr">
        <is>
          <t>2.54%</t>
        </is>
      </c>
      <c r="E91" s="4" t="inlineStr">
        <is>
          <t>3.06%</t>
        </is>
      </c>
    </row>
    <row r="92">
      <c r="A92" s="4" t="inlineStr">
        <is>
          <t>Rate of compensation increase</t>
        </is>
      </c>
      <c r="E92" s="4" t="inlineStr">
        <is>
          <t>4.00%</t>
        </is>
      </c>
    </row>
    <row r="93">
      <c r="A93" s="3" t="inlineStr">
        <is>
          <t>Assumptions used to determine net benefit costs (years ended):</t>
        </is>
      </c>
    </row>
    <row r="94">
      <c r="A94" s="4" t="inlineStr">
        <is>
          <t>Discount rate</t>
        </is>
      </c>
      <c r="B94" s="4" t="inlineStr">
        <is>
          <t>3.06%</t>
        </is>
      </c>
      <c r="C94" s="4" t="inlineStr">
        <is>
          <t>3.15%</t>
        </is>
      </c>
      <c r="E94" s="4" t="inlineStr">
        <is>
          <t>4.15%</t>
        </is>
      </c>
    </row>
    <row r="95">
      <c r="A95" s="4" t="inlineStr">
        <is>
          <t>Rate of compensation increase</t>
        </is>
      </c>
      <c r="D95" s="4" t="inlineStr">
        <is>
          <t>4.00%</t>
        </is>
      </c>
      <c r="E95" s="4" t="inlineStr">
        <is>
          <t>4.00%</t>
        </is>
      </c>
    </row>
    <row r="96">
      <c r="A96" s="3" t="inlineStr">
        <is>
          <t>Net periodic benefit cost for the year:</t>
        </is>
      </c>
    </row>
    <row r="97">
      <c r="A97" s="4" t="inlineStr">
        <is>
          <t>Service cost</t>
        </is>
      </c>
      <c r="D97" s="5" t="n">
        <v>3</v>
      </c>
      <c r="E97" s="5" t="n">
        <v>32</v>
      </c>
    </row>
    <row r="98">
      <c r="A98" s="4" t="inlineStr">
        <is>
          <t>Interest cost</t>
        </is>
      </c>
      <c r="D98" s="6" t="n">
        <v>63</v>
      </c>
      <c r="E98" s="6" t="n">
        <v>78</v>
      </c>
    </row>
    <row r="99">
      <c r="A99" s="4" t="inlineStr">
        <is>
          <t>Expected return on plan assets</t>
        </is>
      </c>
      <c r="D99" s="6" t="n">
        <v>0</v>
      </c>
      <c r="E99" s="6" t="n">
        <v>0</v>
      </c>
    </row>
    <row r="100">
      <c r="A100" s="4" t="inlineStr">
        <is>
          <t>Amortization of prior service cost (credit)</t>
        </is>
      </c>
      <c r="D100" s="6" t="n">
        <v>-1</v>
      </c>
      <c r="E100" s="6" t="n">
        <v>-6</v>
      </c>
    </row>
    <row r="101">
      <c r="A101" s="4" t="inlineStr">
        <is>
          <t>Amortization of net actuarial loss</t>
        </is>
      </c>
      <c r="D101" s="6" t="n">
        <v>5</v>
      </c>
      <c r="E101" s="6" t="n">
        <v>0</v>
      </c>
    </row>
    <row r="102">
      <c r="A102" s="4" t="inlineStr">
        <is>
          <t>Curtailment cost (income)</t>
        </is>
      </c>
      <c r="D102" s="6" t="n">
        <v>-53</v>
      </c>
      <c r="E102" s="6" t="n">
        <v>0</v>
      </c>
    </row>
    <row r="103">
      <c r="A103" s="4" t="inlineStr">
        <is>
          <t>Net periodic benefit (income) cost</t>
        </is>
      </c>
      <c r="D103" s="6" t="n">
        <v>17</v>
      </c>
      <c r="E103" s="6" t="n">
        <v>104</v>
      </c>
    </row>
    <row r="104">
      <c r="A104" s="3" t="inlineStr">
        <is>
          <t>Amounts that are estimated to be amortized from accumulated other comprehensive loss into net periodic benefit cost in the next fiscal year</t>
        </is>
      </c>
    </row>
    <row r="105">
      <c r="A105" s="4" t="inlineStr">
        <is>
          <t>Prior service cost (credit)</t>
        </is>
      </c>
      <c r="C105" s="5" t="n">
        <v>0</v>
      </c>
      <c r="D105" s="6" t="n">
        <v>0</v>
      </c>
    </row>
    <row r="106">
      <c r="A106" s="4" t="inlineStr">
        <is>
          <t>Net actuarial loss (gain)</t>
        </is>
      </c>
      <c r="C106" s="6" t="n">
        <v>0</v>
      </c>
      <c r="D106" s="6" t="n">
        <v>0</v>
      </c>
    </row>
    <row r="107">
      <c r="A107" s="4" t="inlineStr">
        <is>
          <t>Total amount</t>
        </is>
      </c>
      <c r="C107" s="6" t="n">
        <v>0</v>
      </c>
      <c r="D107" s="6" t="n">
        <v>0</v>
      </c>
    </row>
    <row r="108">
      <c r="A108" s="4" t="inlineStr">
        <is>
          <t>Accumulated benefit obligation</t>
        </is>
      </c>
      <c r="C108" s="6" t="n">
        <v>2031</v>
      </c>
      <c r="D108" s="6" t="n">
        <v>2031</v>
      </c>
      <c r="E108" s="6" t="n">
        <v>2032</v>
      </c>
    </row>
    <row r="109">
      <c r="A109" s="3" t="inlineStr">
        <is>
          <t>Expected Benefit Payments:</t>
        </is>
      </c>
    </row>
    <row r="110">
      <c r="A110" s="4" t="inlineStr">
        <is>
          <t>Fiscal year ending September 30, 2021</t>
        </is>
      </c>
      <c r="C110" s="6" t="n">
        <v>32</v>
      </c>
      <c r="D110" s="6" t="n">
        <v>32</v>
      </c>
    </row>
    <row r="111">
      <c r="A111" s="4" t="inlineStr">
        <is>
          <t>Fiscal year ending September 30, 2022</t>
        </is>
      </c>
      <c r="C111" s="6" t="n">
        <v>63</v>
      </c>
      <c r="D111" s="6" t="n">
        <v>63</v>
      </c>
    </row>
    <row r="112">
      <c r="A112" s="4" t="inlineStr">
        <is>
          <t>Fiscal year ending September 30, 2023</t>
        </is>
      </c>
      <c r="C112" s="6" t="n">
        <v>90</v>
      </c>
      <c r="D112" s="6" t="n">
        <v>90</v>
      </c>
    </row>
    <row r="113">
      <c r="A113" s="4" t="inlineStr">
        <is>
          <t>Fiscal year ending September 30, 2024</t>
        </is>
      </c>
      <c r="C113" s="6" t="n">
        <v>117</v>
      </c>
      <c r="D113" s="6" t="n">
        <v>117</v>
      </c>
    </row>
    <row r="114">
      <c r="A114" s="4" t="inlineStr">
        <is>
          <t>Fiscal year ending September 30, 2025</t>
        </is>
      </c>
      <c r="C114" s="6" t="n">
        <v>116</v>
      </c>
      <c r="D114" s="6" t="n">
        <v>116</v>
      </c>
    </row>
    <row r="115">
      <c r="A115" s="4" t="inlineStr">
        <is>
          <t>Fiscal years ending September 30, 2026 through 2030</t>
        </is>
      </c>
      <c r="C115" s="6" t="n">
        <v>590</v>
      </c>
      <c r="D115" s="5" t="n">
        <v>590</v>
      </c>
    </row>
    <row r="116">
      <c r="A116" s="4" t="inlineStr">
        <is>
          <t>Postretirement Medical</t>
        </is>
      </c>
    </row>
    <row r="117">
      <c r="A117" s="3" t="inlineStr">
        <is>
          <t>Retirement plans</t>
        </is>
      </c>
    </row>
    <row r="118">
      <c r="A118" s="4" t="inlineStr">
        <is>
          <t>Minimum period of service to be attained for being covered under the plan</t>
        </is>
      </c>
      <c r="D118" s="4" t="inlineStr">
        <is>
          <t>20 years</t>
        </is>
      </c>
    </row>
    <row r="119">
      <c r="A119" s="4" t="inlineStr">
        <is>
          <t>Minimum period of service to be attained at the position of Vice President or higher for being covered under the plan</t>
        </is>
      </c>
      <c r="D119" s="4" t="inlineStr">
        <is>
          <t>10 years</t>
        </is>
      </c>
    </row>
    <row r="120">
      <c r="A120" s="3" t="inlineStr">
        <is>
          <t>Change in Projected Benefit Obligation:</t>
        </is>
      </c>
    </row>
    <row r="121">
      <c r="A121" s="4" t="inlineStr">
        <is>
          <t>Benefit obligation at beginning of year</t>
        </is>
      </c>
      <c r="B121" s="5" t="n">
        <v>2633</v>
      </c>
      <c r="D121" s="5" t="n">
        <v>2633</v>
      </c>
      <c r="E121" s="6" t="n">
        <v>2382</v>
      </c>
    </row>
    <row r="122">
      <c r="A122" s="4" t="inlineStr">
        <is>
          <t>Service cost</t>
        </is>
      </c>
      <c r="D122" s="6" t="n">
        <v>0</v>
      </c>
      <c r="E122" s="6" t="n">
        <v>0</v>
      </c>
    </row>
    <row r="123">
      <c r="A123" s="4" t="inlineStr">
        <is>
          <t>Interest cost</t>
        </is>
      </c>
      <c r="D123" s="6" t="n">
        <v>80</v>
      </c>
      <c r="E123" s="6" t="n">
        <v>99</v>
      </c>
    </row>
    <row r="124">
      <c r="A124" s="4" t="inlineStr">
        <is>
          <t>Actuarial loss (gain)</t>
        </is>
      </c>
      <c r="D124" s="6" t="n">
        <v>134</v>
      </c>
      <c r="E124" s="6" t="n">
        <v>161</v>
      </c>
    </row>
    <row r="125">
      <c r="A125" s="4" t="inlineStr">
        <is>
          <t>Benefits paid</t>
        </is>
      </c>
      <c r="D125" s="6" t="n">
        <v>-8</v>
      </c>
      <c r="E125" s="6" t="n">
        <v>-9</v>
      </c>
    </row>
    <row r="126">
      <c r="A126" s="4" t="inlineStr">
        <is>
          <t>Benefit obligation at end of year</t>
        </is>
      </c>
      <c r="C126" s="6" t="n">
        <v>2839</v>
      </c>
      <c r="D126" s="6" t="n">
        <v>2839</v>
      </c>
      <c r="E126" s="6" t="n">
        <v>2633</v>
      </c>
    </row>
    <row r="127">
      <c r="A127" s="3" t="inlineStr">
        <is>
          <t>Change in Plan Assets:</t>
        </is>
      </c>
    </row>
    <row r="128">
      <c r="A128" s="4" t="inlineStr">
        <is>
          <t>Employer contributions</t>
        </is>
      </c>
      <c r="D128" s="6" t="n">
        <v>8</v>
      </c>
      <c r="E128" s="6" t="n">
        <v>9</v>
      </c>
    </row>
    <row r="129">
      <c r="A129" s="4" t="inlineStr">
        <is>
          <t>Benefits paid</t>
        </is>
      </c>
      <c r="D129" s="6" t="n">
        <v>-8</v>
      </c>
      <c r="E129" s="6" t="n">
        <v>-9</v>
      </c>
    </row>
    <row r="130">
      <c r="A130" s="4" t="inlineStr">
        <is>
          <t>Funded status</t>
        </is>
      </c>
      <c r="C130" s="6" t="n">
        <v>-2839</v>
      </c>
      <c r="D130" s="6" t="n">
        <v>-2839</v>
      </c>
      <c r="E130" s="6" t="n">
        <v>-2633</v>
      </c>
    </row>
    <row r="131">
      <c r="A131" s="3" t="inlineStr">
        <is>
          <t>Amounts recognized in the Consolidated Balance Sheets:</t>
        </is>
      </c>
    </row>
    <row r="132">
      <c r="A132" s="4" t="inlineStr">
        <is>
          <t>Current liabilities</t>
        </is>
      </c>
      <c r="C132" s="6" t="n">
        <v>-9</v>
      </c>
      <c r="D132" s="6" t="n">
        <v>-9</v>
      </c>
      <c r="E132" s="6" t="n">
        <v>-10</v>
      </c>
    </row>
    <row r="133">
      <c r="A133" s="4" t="inlineStr">
        <is>
          <t>Noncurrent liabilities</t>
        </is>
      </c>
      <c r="C133" s="6" t="n">
        <v>-2830</v>
      </c>
      <c r="D133" s="6" t="n">
        <v>-2830</v>
      </c>
      <c r="E133" s="6" t="n">
        <v>-2623</v>
      </c>
    </row>
    <row r="134">
      <c r="A134" s="4" t="inlineStr">
        <is>
          <t>Net amount</t>
        </is>
      </c>
      <c r="C134" s="6" t="n">
        <v>-2839</v>
      </c>
      <c r="D134" s="6" t="n">
        <v>-2839</v>
      </c>
      <c r="E134" s="6" t="n">
        <v>-2633</v>
      </c>
    </row>
    <row r="135">
      <c r="A135" s="3" t="inlineStr">
        <is>
          <t>Amounts recognized in accumulated other comprehensive loss (income) before income taxes:</t>
        </is>
      </c>
    </row>
    <row r="136">
      <c r="A136" s="4" t="inlineStr">
        <is>
          <t>Net actuarial loss</t>
        </is>
      </c>
      <c r="C136" s="6" t="n">
        <v>721</v>
      </c>
      <c r="D136" s="6" t="n">
        <v>721</v>
      </c>
      <c r="E136" s="6" t="n">
        <v>667</v>
      </c>
    </row>
    <row r="137">
      <c r="A137" s="4" t="inlineStr">
        <is>
          <t>Prior service cost (credit)</t>
        </is>
      </c>
      <c r="C137" s="6" t="n">
        <v>0</v>
      </c>
      <c r="D137" s="6" t="n">
        <v>0</v>
      </c>
      <c r="E137" s="6" t="n">
        <v>0</v>
      </c>
    </row>
    <row r="138">
      <c r="A138" s="4" t="inlineStr">
        <is>
          <t>Accumulated other comprehensive loss</t>
        </is>
      </c>
      <c r="C138" s="5" t="n">
        <v>721</v>
      </c>
      <c r="D138" s="5" t="n">
        <v>721</v>
      </c>
      <c r="E138" s="5" t="n">
        <v>667</v>
      </c>
    </row>
    <row r="139">
      <c r="A139" s="3" t="inlineStr">
        <is>
          <t>Assumptions used to determine fiscal year-end benefit obligations:</t>
        </is>
      </c>
    </row>
    <row r="140">
      <c r="A140" s="4" t="inlineStr">
        <is>
          <t>Discount rate</t>
        </is>
      </c>
      <c r="C140" s="4" t="inlineStr">
        <is>
          <t>2.54%</t>
        </is>
      </c>
      <c r="D140" s="4" t="inlineStr">
        <is>
          <t>2.54%</t>
        </is>
      </c>
      <c r="E140" s="4" t="inlineStr">
        <is>
          <t>3.06%</t>
        </is>
      </c>
    </row>
    <row r="141">
      <c r="A141" s="3" t="inlineStr">
        <is>
          <t>Assumptions used to determine net benefit costs (years ended):</t>
        </is>
      </c>
    </row>
    <row r="142">
      <c r="A142" s="4" t="inlineStr">
        <is>
          <t>Discount rate</t>
        </is>
      </c>
      <c r="D142" s="4" t="inlineStr">
        <is>
          <t>3.06%</t>
        </is>
      </c>
      <c r="E142" s="4" t="inlineStr">
        <is>
          <t>4.15%</t>
        </is>
      </c>
    </row>
    <row r="143">
      <c r="A143" s="3" t="inlineStr">
        <is>
          <t>Net periodic benefit cost for the year:</t>
        </is>
      </c>
    </row>
    <row r="144">
      <c r="A144" s="4" t="inlineStr">
        <is>
          <t>Service cost</t>
        </is>
      </c>
      <c r="D144" s="5" t="n">
        <v>0</v>
      </c>
      <c r="E144" s="5" t="n">
        <v>0</v>
      </c>
    </row>
    <row r="145">
      <c r="A145" s="4" t="inlineStr">
        <is>
          <t>Interest cost</t>
        </is>
      </c>
      <c r="D145" s="6" t="n">
        <v>80</v>
      </c>
      <c r="E145" s="6" t="n">
        <v>99</v>
      </c>
    </row>
    <row r="146">
      <c r="A146" s="4" t="inlineStr">
        <is>
          <t>Expected return on plan assets</t>
        </is>
      </c>
      <c r="D146" s="6" t="n">
        <v>0</v>
      </c>
      <c r="E146" s="6" t="n">
        <v>0</v>
      </c>
    </row>
    <row r="147">
      <c r="A147" s="4" t="inlineStr">
        <is>
          <t>Amortization of prior service cost (credit)</t>
        </is>
      </c>
      <c r="D147" s="6" t="n">
        <v>0</v>
      </c>
      <c r="E147" s="6" t="n">
        <v>0</v>
      </c>
    </row>
    <row r="148">
      <c r="A148" s="4" t="inlineStr">
        <is>
          <t>Amortization of net actuarial loss</t>
        </is>
      </c>
      <c r="D148" s="6" t="n">
        <v>80</v>
      </c>
      <c r="E148" s="6" t="n">
        <v>53</v>
      </c>
    </row>
    <row r="149">
      <c r="A149" s="4" t="inlineStr">
        <is>
          <t>Curtailment cost (income)</t>
        </is>
      </c>
      <c r="D149" s="6" t="n">
        <v>0</v>
      </c>
      <c r="E149" s="6" t="n">
        <v>0</v>
      </c>
    </row>
    <row r="150">
      <c r="A150" s="4" t="inlineStr">
        <is>
          <t>Net periodic benefit (income) cost</t>
        </is>
      </c>
      <c r="D150" s="6" t="n">
        <v>160</v>
      </c>
      <c r="E150" s="5" t="n">
        <v>152</v>
      </c>
    </row>
    <row r="151">
      <c r="A151" s="3" t="inlineStr">
        <is>
          <t>Amounts that are estimated to be amortized from accumulated other comprehensive loss into net periodic benefit cost in the next fiscal year</t>
        </is>
      </c>
    </row>
    <row r="152">
      <c r="A152" s="4" t="inlineStr">
        <is>
          <t>Net actuarial loss (gain)</t>
        </is>
      </c>
      <c r="C152" s="5" t="n">
        <v>94</v>
      </c>
      <c r="D152" s="6" t="n">
        <v>94</v>
      </c>
    </row>
    <row r="153">
      <c r="A153" s="4" t="inlineStr">
        <is>
          <t>Total amount</t>
        </is>
      </c>
      <c r="C153" s="6" t="n">
        <v>94</v>
      </c>
      <c r="D153" s="6" t="n">
        <v>94</v>
      </c>
    </row>
    <row r="154">
      <c r="A154" s="3" t="inlineStr">
        <is>
          <t>Expected Benefit Payments:</t>
        </is>
      </c>
    </row>
    <row r="155">
      <c r="A155" s="4" t="inlineStr">
        <is>
          <t>Fiscal year ending September 30, 2021</t>
        </is>
      </c>
      <c r="C155" s="6" t="n">
        <v>9</v>
      </c>
      <c r="D155" s="6" t="n">
        <v>9</v>
      </c>
    </row>
    <row r="156">
      <c r="A156" s="4" t="inlineStr">
        <is>
          <t>Fiscal year ending September 30, 2022</t>
        </is>
      </c>
      <c r="C156" s="6" t="n">
        <v>20</v>
      </c>
      <c r="D156" s="6" t="n">
        <v>20</v>
      </c>
    </row>
    <row r="157">
      <c r="A157" s="4" t="inlineStr">
        <is>
          <t>Fiscal year ending September 30, 2023</t>
        </is>
      </c>
      <c r="C157" s="6" t="n">
        <v>33</v>
      </c>
      <c r="D157" s="6" t="n">
        <v>33</v>
      </c>
    </row>
    <row r="158">
      <c r="A158" s="4" t="inlineStr">
        <is>
          <t>Fiscal year ending September 30, 2024</t>
        </is>
      </c>
      <c r="C158" s="6" t="n">
        <v>50</v>
      </c>
      <c r="D158" s="6" t="n">
        <v>50</v>
      </c>
    </row>
    <row r="159">
      <c r="A159" s="4" t="inlineStr">
        <is>
          <t>Fiscal year ending September 30, 2025</t>
        </is>
      </c>
      <c r="C159" s="6" t="n">
        <v>69</v>
      </c>
      <c r="D159" s="6" t="n">
        <v>69</v>
      </c>
    </row>
    <row r="160">
      <c r="A160" s="4" t="inlineStr">
        <is>
          <t>Fiscal years ending September 30, 2026 through 2030</t>
        </is>
      </c>
      <c r="C160" s="5" t="n">
        <v>391</v>
      </c>
      <c r="D160" s="5" t="n">
        <v>391</v>
      </c>
    </row>
    <row r="161">
      <c r="A161" s="3" t="inlineStr">
        <is>
          <t>Assumed health care cost trend rates related to the measurement of entity's postretirement medical obligations</t>
        </is>
      </c>
    </row>
    <row r="162">
      <c r="A162" s="4" t="inlineStr">
        <is>
          <t>Health care cost trend rates assumed for next year</t>
        </is>
      </c>
      <c r="C162" s="4" t="inlineStr">
        <is>
          <t>6.75%</t>
        </is>
      </c>
      <c r="D162" s="4" t="inlineStr">
        <is>
          <t>6.75%</t>
        </is>
      </c>
      <c r="E162" s="4" t="inlineStr">
        <is>
          <t>7.00%</t>
        </is>
      </c>
    </row>
    <row r="163">
      <c r="A163" s="4" t="inlineStr">
        <is>
          <t>Ultimate cost trend rate</t>
        </is>
      </c>
      <c r="C163" s="4" t="inlineStr">
        <is>
          <t>5.00%</t>
        </is>
      </c>
      <c r="D163" s="4" t="inlineStr">
        <is>
          <t>5.00%</t>
        </is>
      </c>
      <c r="E163" s="4" t="inlineStr">
        <is>
          <t>5.00%</t>
        </is>
      </c>
    </row>
    <row r="164">
      <c r="A164" s="4" t="inlineStr">
        <is>
          <t>Year that the rate reaches the ultimate trend rate</t>
        </is>
      </c>
      <c r="D164" s="4" t="inlineStr">
        <is>
          <t>2028</t>
        </is>
      </c>
      <c r="E164" s="4" t="inlineStr">
        <is>
          <t>2028</t>
        </is>
      </c>
    </row>
    <row r="165">
      <c r="A165" s="4" t="inlineStr">
        <is>
          <t>Health care cost trend rates assumed for current fiscal year</t>
        </is>
      </c>
      <c r="D165" s="4" t="inlineStr">
        <is>
          <t>7.00%</t>
        </is>
      </c>
    </row>
    <row r="166">
      <c r="A166" s="3" t="inlineStr">
        <is>
          <t>Effects of one-percentage-point change in the assumed health care cost trend rates</t>
        </is>
      </c>
    </row>
    <row r="167">
      <c r="A167" s="4" t="inlineStr">
        <is>
          <t>Effect on total service and interest cost components, increase</t>
        </is>
      </c>
      <c r="D167" s="5" t="n">
        <v>18</v>
      </c>
    </row>
    <row r="168">
      <c r="A168" s="4" t="inlineStr">
        <is>
          <t>Effect on accumulated postretirement benefit obligations, increase</t>
        </is>
      </c>
      <c r="D168" s="6" t="n">
        <v>620</v>
      </c>
    </row>
    <row r="169">
      <c r="A169" s="4" t="inlineStr">
        <is>
          <t>Effect on total service and interest cost components, decrease</t>
        </is>
      </c>
      <c r="D169" s="6" t="n">
        <v>-14</v>
      </c>
    </row>
    <row r="170">
      <c r="A170" s="4" t="inlineStr">
        <is>
          <t>Effect on accumulated postretirement benefit obligations, decrease</t>
        </is>
      </c>
      <c r="D170" s="6" t="n">
        <v>-488</v>
      </c>
    </row>
    <row r="171">
      <c r="A171" s="4" t="inlineStr">
        <is>
          <t>Pension Plan And Supplemental Employee Retirement Plan</t>
        </is>
      </c>
    </row>
    <row r="172">
      <c r="A172" s="3" t="inlineStr">
        <is>
          <t>Other disclosures</t>
        </is>
      </c>
    </row>
    <row r="173">
      <c r="A173" s="4" t="inlineStr">
        <is>
          <t>Curtailment gain, net of taxes of $0</t>
        </is>
      </c>
      <c r="D173" s="6" t="n">
        <v>1726</v>
      </c>
    </row>
    <row r="174">
      <c r="A174" s="4" t="inlineStr">
        <is>
          <t>Reduction in unrecognized benefit costs previously included in AOCI</t>
        </is>
      </c>
      <c r="D174" s="5" t="n">
        <v>1726</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Details) - USD ($) $ in Thousands</t>
        </is>
      </c>
      <c r="B1" s="2" t="inlineStr">
        <is>
          <t>Sep. 30, 2020</t>
        </is>
      </c>
      <c r="C1" s="2" t="inlineStr">
        <is>
          <t>Sep. 30, 2019</t>
        </is>
      </c>
    </row>
    <row r="2">
      <c r="A2" s="3" t="inlineStr">
        <is>
          <t>Pension plan assets at the fair value</t>
        </is>
      </c>
    </row>
    <row r="3">
      <c r="A3" s="4" t="inlineStr">
        <is>
          <t>Fair value measurements</t>
        </is>
      </c>
      <c r="B3" s="5" t="n">
        <v>11051</v>
      </c>
      <c r="C3" s="5" t="n">
        <v>10192</v>
      </c>
    </row>
    <row r="4">
      <c r="A4" s="4" t="inlineStr">
        <is>
          <t>Quoted Prices in Active Markets (Level 1)</t>
        </is>
      </c>
    </row>
    <row r="5">
      <c r="A5" s="3" t="inlineStr">
        <is>
          <t>Pension plan assets at the fair value</t>
        </is>
      </c>
    </row>
    <row r="6">
      <c r="A6" s="4" t="inlineStr">
        <is>
          <t>Fair value measurements</t>
        </is>
      </c>
      <c r="B6" s="5" t="n">
        <v>11051</v>
      </c>
      <c r="C6" s="5" t="n">
        <v>10192</v>
      </c>
    </row>
    <row r="7">
      <c r="A7" s="4" t="inlineStr">
        <is>
          <t>Cash and other</t>
        </is>
      </c>
    </row>
    <row r="8">
      <c r="A8" s="3" t="inlineStr">
        <is>
          <t>Entity's year-end target allocation, by asset category, and the actual asset allocations</t>
        </is>
      </c>
    </row>
    <row r="9">
      <c r="A9" s="4" t="inlineStr">
        <is>
          <t>Actual asset allocation</t>
        </is>
      </c>
      <c r="B9" s="4" t="inlineStr">
        <is>
          <t>0.00%</t>
        </is>
      </c>
      <c r="C9" s="4" t="inlineStr">
        <is>
          <t>0.00%</t>
        </is>
      </c>
    </row>
    <row r="10">
      <c r="A10" s="4" t="inlineStr">
        <is>
          <t>Cash and other | Maximum</t>
        </is>
      </c>
    </row>
    <row r="11">
      <c r="A11" s="3" t="inlineStr">
        <is>
          <t>Entity's year-end target allocation, by asset category, and the actual asset allocations</t>
        </is>
      </c>
    </row>
    <row r="12">
      <c r="A12" s="4" t="inlineStr">
        <is>
          <t>Target allocation</t>
        </is>
      </c>
      <c r="B12" s="4" t="inlineStr">
        <is>
          <t>15.00%</t>
        </is>
      </c>
    </row>
    <row r="13">
      <c r="A13" s="4" t="inlineStr">
        <is>
          <t>Cash and other | Minimum</t>
        </is>
      </c>
    </row>
    <row r="14">
      <c r="A14" s="3" t="inlineStr">
        <is>
          <t>Entity's year-end target allocation, by asset category, and the actual asset allocations</t>
        </is>
      </c>
    </row>
    <row r="15">
      <c r="A15" s="4" t="inlineStr">
        <is>
          <t>Target allocation</t>
        </is>
      </c>
      <c r="B15" s="4" t="inlineStr">
        <is>
          <t>0.00%</t>
        </is>
      </c>
    </row>
    <row r="16">
      <c r="A16" s="4" t="inlineStr">
        <is>
          <t>Fixed income securities</t>
        </is>
      </c>
    </row>
    <row r="17">
      <c r="A17" s="3" t="inlineStr">
        <is>
          <t>Entity's year-end target allocation, by asset category, and the actual asset allocations</t>
        </is>
      </c>
    </row>
    <row r="18">
      <c r="A18" s="4" t="inlineStr">
        <is>
          <t>Actual asset allocation</t>
        </is>
      </c>
      <c r="B18" s="4" t="inlineStr">
        <is>
          <t>52.00%</t>
        </is>
      </c>
      <c r="C18" s="4" t="inlineStr">
        <is>
          <t>38.00%</t>
        </is>
      </c>
    </row>
    <row r="19">
      <c r="A19" s="4" t="inlineStr">
        <is>
          <t>Fixed income securities | Maximum</t>
        </is>
      </c>
    </row>
    <row r="20">
      <c r="A20" s="3" t="inlineStr">
        <is>
          <t>Entity's year-end target allocation, by asset category, and the actual asset allocations</t>
        </is>
      </c>
    </row>
    <row r="21">
      <c r="A21" s="4" t="inlineStr">
        <is>
          <t>Target allocation</t>
        </is>
      </c>
      <c r="B21" s="4" t="inlineStr">
        <is>
          <t>55.00%</t>
        </is>
      </c>
    </row>
    <row r="22">
      <c r="A22" s="4" t="inlineStr">
        <is>
          <t>Fixed income securities | Minimum</t>
        </is>
      </c>
    </row>
    <row r="23">
      <c r="A23" s="3" t="inlineStr">
        <is>
          <t>Entity's year-end target allocation, by asset category, and the actual asset allocations</t>
        </is>
      </c>
    </row>
    <row r="24">
      <c r="A24" s="4" t="inlineStr">
        <is>
          <t>Target allocation</t>
        </is>
      </c>
      <c r="B24" s="4" t="inlineStr">
        <is>
          <t>25.00%</t>
        </is>
      </c>
    </row>
    <row r="25">
      <c r="A25" s="4" t="inlineStr">
        <is>
          <t>Equity securities</t>
        </is>
      </c>
    </row>
    <row r="26">
      <c r="A26" s="3" t="inlineStr">
        <is>
          <t>Entity's year-end target allocation, by asset category, and the actual asset allocations</t>
        </is>
      </c>
    </row>
    <row r="27">
      <c r="A27" s="4" t="inlineStr">
        <is>
          <t>Actual asset allocation</t>
        </is>
      </c>
      <c r="B27" s="4" t="inlineStr">
        <is>
          <t>48.00%</t>
        </is>
      </c>
      <c r="C27" s="4" t="inlineStr">
        <is>
          <t>62.00%</t>
        </is>
      </c>
    </row>
    <row r="28">
      <c r="A28" s="4" t="inlineStr">
        <is>
          <t>Equity securities | Maximum</t>
        </is>
      </c>
    </row>
    <row r="29">
      <c r="A29" s="3" t="inlineStr">
        <is>
          <t>Entity's year-end target allocation, by asset category, and the actual asset allocations</t>
        </is>
      </c>
    </row>
    <row r="30">
      <c r="A30" s="4" t="inlineStr">
        <is>
          <t>Target allocation</t>
        </is>
      </c>
      <c r="B30" s="4" t="inlineStr">
        <is>
          <t>60.00%</t>
        </is>
      </c>
    </row>
    <row r="31">
      <c r="A31" s="4" t="inlineStr">
        <is>
          <t>Equity securities | Minimum</t>
        </is>
      </c>
    </row>
    <row r="32">
      <c r="A32" s="3" t="inlineStr">
        <is>
          <t>Entity's year-end target allocation, by asset category, and the actual asset allocations</t>
        </is>
      </c>
    </row>
    <row r="33">
      <c r="A33" s="4" t="inlineStr">
        <is>
          <t>Target allocation</t>
        </is>
      </c>
      <c r="B33" s="4" t="inlineStr">
        <is>
          <t>40.00%</t>
        </is>
      </c>
    </row>
    <row r="34">
      <c r="A34" s="4" t="inlineStr">
        <is>
          <t>Cash</t>
        </is>
      </c>
    </row>
    <row r="35">
      <c r="A35" s="3" t="inlineStr">
        <is>
          <t>Pension plan assets at the fair value</t>
        </is>
      </c>
    </row>
    <row r="36">
      <c r="A36" s="4" t="inlineStr">
        <is>
          <t>Fair value measurements</t>
        </is>
      </c>
      <c r="C36" s="5" t="n">
        <v>4</v>
      </c>
    </row>
    <row r="37">
      <c r="A37" s="4" t="inlineStr">
        <is>
          <t>Cash | Quoted Prices in Active Markets (Level 1)</t>
        </is>
      </c>
    </row>
    <row r="38">
      <c r="A38" s="3" t="inlineStr">
        <is>
          <t>Pension plan assets at the fair value</t>
        </is>
      </c>
    </row>
    <row r="39">
      <c r="A39" s="4" t="inlineStr">
        <is>
          <t>Fair value measurements</t>
        </is>
      </c>
      <c r="C39" s="6" t="n">
        <v>4</v>
      </c>
    </row>
    <row r="40">
      <c r="A40" s="4" t="inlineStr">
        <is>
          <t>Corporate bonds</t>
        </is>
      </c>
    </row>
    <row r="41">
      <c r="A41" s="3" t="inlineStr">
        <is>
          <t>Pension plan assets at the fair value</t>
        </is>
      </c>
    </row>
    <row r="42">
      <c r="A42" s="4" t="inlineStr">
        <is>
          <t>Fair value measurements</t>
        </is>
      </c>
      <c r="B42" s="5" t="n">
        <v>1</v>
      </c>
      <c r="C42" s="6" t="n">
        <v>1</v>
      </c>
    </row>
    <row r="43">
      <c r="A43" s="4" t="inlineStr">
        <is>
          <t>Corporate bonds | Quoted Prices in Active Markets (Level 1)</t>
        </is>
      </c>
    </row>
    <row r="44">
      <c r="A44" s="3" t="inlineStr">
        <is>
          <t>Pension plan assets at the fair value</t>
        </is>
      </c>
    </row>
    <row r="45">
      <c r="A45" s="4" t="inlineStr">
        <is>
          <t>Fair value measurements</t>
        </is>
      </c>
      <c r="B45" s="6" t="n">
        <v>1</v>
      </c>
      <c r="C45" s="6" t="n">
        <v>1</v>
      </c>
    </row>
    <row r="46">
      <c r="A46" s="4" t="inlineStr">
        <is>
          <t>Fixed income exchange-traded funds</t>
        </is>
      </c>
    </row>
    <row r="47">
      <c r="A47" s="3" t="inlineStr">
        <is>
          <t>Pension plan assets at the fair value</t>
        </is>
      </c>
    </row>
    <row r="48">
      <c r="A48" s="4" t="inlineStr">
        <is>
          <t>Fair value measurements</t>
        </is>
      </c>
      <c r="B48" s="6" t="n">
        <v>5762</v>
      </c>
      <c r="C48" s="6" t="n">
        <v>3859</v>
      </c>
    </row>
    <row r="49">
      <c r="A49" s="4" t="inlineStr">
        <is>
          <t>Fixed income exchange-traded funds | Quoted Prices in Active Markets (Level 1)</t>
        </is>
      </c>
    </row>
    <row r="50">
      <c r="A50" s="3" t="inlineStr">
        <is>
          <t>Pension plan assets at the fair value</t>
        </is>
      </c>
    </row>
    <row r="51">
      <c r="A51" s="4" t="inlineStr">
        <is>
          <t>Fair value measurements</t>
        </is>
      </c>
      <c r="B51" s="6" t="n">
        <v>5762</v>
      </c>
      <c r="C51" s="6" t="n">
        <v>3859</v>
      </c>
    </row>
    <row r="52">
      <c r="A52" s="4" t="inlineStr">
        <is>
          <t>Equity securities exchange-traded funds</t>
        </is>
      </c>
    </row>
    <row r="53">
      <c r="A53" s="3" t="inlineStr">
        <is>
          <t>Pension plan assets at the fair value</t>
        </is>
      </c>
    </row>
    <row r="54">
      <c r="A54" s="4" t="inlineStr">
        <is>
          <t>Fair value measurements</t>
        </is>
      </c>
      <c r="B54" s="6" t="n">
        <v>352</v>
      </c>
      <c r="C54" s="6" t="n">
        <v>547</v>
      </c>
    </row>
    <row r="55">
      <c r="A55" s="4" t="inlineStr">
        <is>
          <t>Equity securities exchange-traded funds | Quoted Prices in Active Markets (Level 1)</t>
        </is>
      </c>
    </row>
    <row r="56">
      <c r="A56" s="3" t="inlineStr">
        <is>
          <t>Pension plan assets at the fair value</t>
        </is>
      </c>
    </row>
    <row r="57">
      <c r="A57" s="4" t="inlineStr">
        <is>
          <t>Fair value measurements</t>
        </is>
      </c>
      <c r="B57" s="6" t="n">
        <v>352</v>
      </c>
      <c r="C57" s="6" t="n">
        <v>547</v>
      </c>
    </row>
    <row r="58">
      <c r="A58" s="4" t="inlineStr">
        <is>
          <t>Equities</t>
        </is>
      </c>
    </row>
    <row r="59">
      <c r="A59" s="3" t="inlineStr">
        <is>
          <t>Pension plan assets at the fair value</t>
        </is>
      </c>
    </row>
    <row r="60">
      <c r="A60" s="4" t="inlineStr">
        <is>
          <t>Fair value measurements</t>
        </is>
      </c>
      <c r="B60" s="6" t="n">
        <v>4936</v>
      </c>
      <c r="C60" s="6" t="n">
        <v>5781</v>
      </c>
    </row>
    <row r="61">
      <c r="A61" s="4" t="inlineStr">
        <is>
          <t>Equities | Quoted Prices in Active Markets (Level 1)</t>
        </is>
      </c>
    </row>
    <row r="62">
      <c r="A62" s="3" t="inlineStr">
        <is>
          <t>Pension plan assets at the fair value</t>
        </is>
      </c>
    </row>
    <row r="63">
      <c r="A63" s="4" t="inlineStr">
        <is>
          <t>Fair value measurements</t>
        </is>
      </c>
      <c r="B63" s="5" t="n">
        <v>4936</v>
      </c>
      <c r="C63" s="5" t="n">
        <v>5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Sep. 30, 2020</t>
        </is>
      </c>
      <c r="C2" s="2" t="inlineStr">
        <is>
          <t>Sep. 30, 2019</t>
        </is>
      </c>
    </row>
    <row r="3">
      <c r="A3" s="3" t="inlineStr">
        <is>
          <t>Statement of Comprehensive Income [Abstract]</t>
        </is>
      </c>
    </row>
    <row r="4">
      <c r="A4" s="4" t="inlineStr">
        <is>
          <t>Foreign currency translation adjustments, taxes</t>
        </is>
      </c>
      <c r="B4" s="5" t="n">
        <v>0</v>
      </c>
      <c r="C4" s="5" t="n">
        <v>0</v>
      </c>
    </row>
    <row r="5">
      <c r="A5" s="4" t="inlineStr">
        <is>
          <t>Amortization of accumulated other comprehensive loss into net periodic benefit cost, taxes</t>
        </is>
      </c>
      <c r="B5" s="6" t="n">
        <v>0</v>
      </c>
      <c r="C5" s="6" t="n">
        <v>0</v>
      </c>
    </row>
    <row r="6">
      <c r="A6" s="4" t="inlineStr">
        <is>
          <t>Net actuarial loss arising during the period, taxes</t>
        </is>
      </c>
      <c r="B6" s="6" t="n">
        <v>0</v>
      </c>
      <c r="C6" s="6" t="n">
        <v>0</v>
      </c>
    </row>
    <row r="7">
      <c r="A7" s="4" t="inlineStr">
        <is>
          <t>Curtailment gain, taxes</t>
        </is>
      </c>
      <c r="B7" s="5" t="n">
        <v>0</v>
      </c>
      <c r="C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Components of income (loss) before income taxes, after adjusting the income (loss) for non-controlling interests</t>
        </is>
      </c>
    </row>
    <row r="4">
      <c r="A4" s="4" t="inlineStr">
        <is>
          <t>United States</t>
        </is>
      </c>
      <c r="B4" s="5" t="n">
        <v>1518000</v>
      </c>
      <c r="C4" s="5" t="n">
        <v>-3039000</v>
      </c>
    </row>
    <row r="5">
      <c r="A5" s="4" t="inlineStr">
        <is>
          <t>Canada</t>
        </is>
      </c>
      <c r="B5" s="6" t="n">
        <v>-6271000</v>
      </c>
      <c r="C5" s="6" t="n">
        <v>-9606000</v>
      </c>
    </row>
    <row r="6">
      <c r="A6" s="4" t="inlineStr">
        <is>
          <t>Total</t>
        </is>
      </c>
      <c r="B6" s="6" t="n">
        <v>-4753000</v>
      </c>
      <c r="C6" s="6" t="n">
        <v>-12645000</v>
      </c>
    </row>
    <row r="7">
      <c r="A7" s="3" t="inlineStr">
        <is>
          <t>Current provision (benefit):</t>
        </is>
      </c>
    </row>
    <row r="8">
      <c r="A8" s="4" t="inlineStr">
        <is>
          <t>United States - Federal</t>
        </is>
      </c>
      <c r="B8" s="6" t="n">
        <v>0</v>
      </c>
      <c r="C8" s="6" t="n">
        <v>-31000</v>
      </c>
    </row>
    <row r="9">
      <c r="A9" s="4" t="inlineStr">
        <is>
          <t>United States - State</t>
        </is>
      </c>
      <c r="B9" s="6" t="n">
        <v>-23000</v>
      </c>
      <c r="C9" s="6" t="n">
        <v>-52000</v>
      </c>
    </row>
    <row r="10">
      <c r="A10" s="4" t="inlineStr">
        <is>
          <t>Canadian</t>
        </is>
      </c>
      <c r="B10" s="6" t="n">
        <v>0</v>
      </c>
      <c r="C10" s="6" t="n">
        <v>-4000</v>
      </c>
    </row>
    <row r="11">
      <c r="A11" s="4" t="inlineStr">
        <is>
          <t>Total current</t>
        </is>
      </c>
      <c r="B11" s="6" t="n">
        <v>-23000</v>
      </c>
      <c r="C11" s="6" t="n">
        <v>-87000</v>
      </c>
    </row>
    <row r="12">
      <c r="A12" s="3" t="inlineStr">
        <is>
          <t>Deferred provision (benefit):</t>
        </is>
      </c>
    </row>
    <row r="13">
      <c r="A13" s="4" t="inlineStr">
        <is>
          <t>United States - State</t>
        </is>
      </c>
      <c r="B13" s="6" t="n">
        <v>26000</v>
      </c>
      <c r="C13" s="6" t="n">
        <v>-24000</v>
      </c>
    </row>
    <row r="14">
      <c r="A14" s="4" t="inlineStr">
        <is>
          <t>Canadian</t>
        </is>
      </c>
      <c r="B14" s="6" t="n">
        <v>0</v>
      </c>
      <c r="C14" s="6" t="n">
        <v>-120000</v>
      </c>
    </row>
    <row r="15">
      <c r="A15" s="4" t="inlineStr">
        <is>
          <t>Total deferred</t>
        </is>
      </c>
      <c r="B15" s="6" t="n">
        <v>26000</v>
      </c>
      <c r="C15" s="6" t="n">
        <v>-144000</v>
      </c>
    </row>
    <row r="16">
      <c r="A16" s="4" t="inlineStr">
        <is>
          <t>Total</t>
        </is>
      </c>
      <c r="B16" s="5" t="n">
        <v>3000</v>
      </c>
      <c r="C16" s="6" t="n">
        <v>-231000</v>
      </c>
    </row>
    <row r="17">
      <c r="A17" s="4" t="inlineStr">
        <is>
          <t>Tax Cuts and Jobs Act, reclassification of non-current income tax receivable to current</t>
        </is>
      </c>
      <c r="C17" s="6" t="n">
        <v>230000</v>
      </c>
    </row>
    <row r="18">
      <c r="A18" s="4" t="inlineStr">
        <is>
          <t>Tax Cuts And Jobs Act of 2017, benefit from AMT credit carryover refund provision</t>
        </is>
      </c>
      <c r="C18" s="6" t="n">
        <v>460000</v>
      </c>
    </row>
    <row r="19">
      <c r="A19" s="3" t="inlineStr">
        <is>
          <t>Reconciliation between the reported income tax provision (benefit) and the amount computed by multiplying the earnings (loss) attributable to the entity by the U.S. federal tax rate</t>
        </is>
      </c>
    </row>
    <row r="20">
      <c r="A20" s="4" t="inlineStr">
        <is>
          <t>U.S. federal tax rate</t>
        </is>
      </c>
      <c r="B20" s="4" t="inlineStr">
        <is>
          <t>21.00%</t>
        </is>
      </c>
    </row>
    <row r="21">
      <c r="A21" s="4" t="inlineStr">
        <is>
          <t>Tax benefit computed by applying statutory rate</t>
        </is>
      </c>
      <c r="B21" s="5" t="n">
        <v>-998000</v>
      </c>
      <c r="C21" s="6" t="n">
        <v>-2655000</v>
      </c>
    </row>
    <row r="22">
      <c r="A22" s="4" t="inlineStr">
        <is>
          <t>Impact of TCJA limitation on post-TCJA net operating loss carryforwards</t>
        </is>
      </c>
      <c r="B22" s="6" t="n">
        <v>-260000</v>
      </c>
      <c r="C22" s="6" t="n">
        <v>260000</v>
      </c>
    </row>
    <row r="23">
      <c r="A23" s="4" t="inlineStr">
        <is>
          <t>Increase in the valuation allowance</t>
        </is>
      </c>
      <c r="B23" s="6" t="n">
        <v>1978000</v>
      </c>
      <c r="C23" s="6" t="n">
        <v>3003000</v>
      </c>
    </row>
    <row r="24">
      <c r="A24" s="4" t="inlineStr">
        <is>
          <t>Impact of TCJA on alternative minimum tax credit carryovers</t>
        </is>
      </c>
      <c r="B24" s="6" t="n">
        <v>0</v>
      </c>
      <c r="C24" s="6" t="n">
        <v>-31000</v>
      </c>
    </row>
    <row r="25">
      <c r="A25" s="4" t="inlineStr">
        <is>
          <t>Additional effect of the foreign tax provision on the total tax provision</t>
        </is>
      </c>
      <c r="B25" s="6" t="n">
        <v>-762000</v>
      </c>
      <c r="C25" s="6" t="n">
        <v>-736000</v>
      </c>
    </row>
    <row r="26">
      <c r="A26" s="4" t="inlineStr">
        <is>
          <t>U.S. state tax provision, net of federal benefit</t>
        </is>
      </c>
      <c r="B26" s="6" t="n">
        <v>3000</v>
      </c>
      <c r="C26" s="6" t="n">
        <v>-76000</v>
      </c>
    </row>
    <row r="27">
      <c r="A27" s="4" t="inlineStr">
        <is>
          <t>Other</t>
        </is>
      </c>
      <c r="B27" s="6" t="n">
        <v>42000</v>
      </c>
      <c r="C27" s="6" t="n">
        <v>4000</v>
      </c>
    </row>
    <row r="28">
      <c r="A28" s="4" t="inlineStr">
        <is>
          <t>Total</t>
        </is>
      </c>
      <c r="B28" s="6" t="n">
        <v>3000</v>
      </c>
      <c r="C28" s="6" t="n">
        <v>-231000</v>
      </c>
    </row>
    <row r="29">
      <c r="A29" s="3" t="inlineStr">
        <is>
          <t>Deferred income tax assets:</t>
        </is>
      </c>
    </row>
    <row r="30">
      <c r="A30" s="4" t="inlineStr">
        <is>
          <t>Foreign tax credit carryover under U.S. tax law</t>
        </is>
      </c>
      <c r="B30" s="6" t="n">
        <v>2421000</v>
      </c>
      <c r="C30" s="6" t="n">
        <v>2421000</v>
      </c>
    </row>
    <row r="31">
      <c r="A31" s="4" t="inlineStr">
        <is>
          <t>U.S. federal net operating loss carryover</t>
        </is>
      </c>
      <c r="B31" s="6" t="n">
        <v>8874000</v>
      </c>
      <c r="C31" s="6" t="n">
        <v>8366000</v>
      </c>
    </row>
    <row r="32">
      <c r="A32" s="4" t="inlineStr">
        <is>
          <t>U.S. state unitary net operating loss carryovers</t>
        </is>
      </c>
      <c r="B32" s="6" t="n">
        <v>877000</v>
      </c>
      <c r="C32" s="6" t="n">
        <v>873000</v>
      </c>
    </row>
    <row r="33">
      <c r="A33" s="4" t="inlineStr">
        <is>
          <t>Canadian net operating loss carryover</t>
        </is>
      </c>
      <c r="B33" s="6" t="n">
        <v>1351000</v>
      </c>
      <c r="C33" s="6" t="n">
        <v>850000</v>
      </c>
    </row>
    <row r="34">
      <c r="A34" s="4" t="inlineStr">
        <is>
          <t>Tax basis of investment in land in excess of book basis under U.S. tax law</t>
        </is>
      </c>
      <c r="B34" s="6" t="n">
        <v>306000</v>
      </c>
      <c r="C34" s="6" t="n">
        <v>296000</v>
      </c>
    </row>
    <row r="35">
      <c r="A35" s="4" t="inlineStr">
        <is>
          <t>Property and equipment accumulated book depreciation and depletion in excess of tax under Canadian tax law</t>
        </is>
      </c>
      <c r="B35" s="6" t="n">
        <v>1421000</v>
      </c>
      <c r="C35" s="6" t="n">
        <v>308000</v>
      </c>
    </row>
    <row r="36">
      <c r="A36" s="4" t="inlineStr">
        <is>
          <t>Property and equipment accumulated book depreciation and depletion in excess of tax under U.S. tax law</t>
        </is>
      </c>
      <c r="B36" s="6" t="n">
        <v>931000</v>
      </c>
      <c r="C36" s="6" t="n">
        <v>945000</v>
      </c>
    </row>
    <row r="37">
      <c r="A37" s="4" t="inlineStr">
        <is>
          <t>Liabilities accrued for books but not for tax under U.S. tax law</t>
        </is>
      </c>
      <c r="B37" s="6" t="n">
        <v>1894000</v>
      </c>
      <c r="C37" s="6" t="n">
        <v>2250000</v>
      </c>
    </row>
    <row r="38">
      <c r="A38" s="4" t="inlineStr">
        <is>
          <t>Liabilities accrued for books but not for tax under Canadian tax law</t>
        </is>
      </c>
      <c r="B38" s="6" t="n">
        <v>1591000</v>
      </c>
      <c r="C38" s="6" t="n">
        <v>1641000</v>
      </c>
    </row>
    <row r="39">
      <c r="A39" s="4" t="inlineStr">
        <is>
          <t>Other</t>
        </is>
      </c>
      <c r="B39" s="6" t="n">
        <v>345000</v>
      </c>
      <c r="C39" s="6" t="n">
        <v>294000</v>
      </c>
    </row>
    <row r="40">
      <c r="A40" s="4" t="inlineStr">
        <is>
          <t>Total gross deferred income tax assets</t>
        </is>
      </c>
      <c r="B40" s="6" t="n">
        <v>20011000</v>
      </c>
      <c r="C40" s="6" t="n">
        <v>18244000</v>
      </c>
    </row>
    <row r="41">
      <c r="A41" s="4" t="inlineStr">
        <is>
          <t>Less Valuation allowance</t>
        </is>
      </c>
      <c r="B41" s="6" t="n">
        <v>-19357000</v>
      </c>
      <c r="C41" s="6" t="n">
        <v>-17687000</v>
      </c>
    </row>
    <row r="42">
      <c r="A42" s="4" t="inlineStr">
        <is>
          <t>Net deferred income tax assets</t>
        </is>
      </c>
      <c r="B42" s="6" t="n">
        <v>654000</v>
      </c>
      <c r="C42" s="6" t="n">
        <v>557000</v>
      </c>
    </row>
    <row r="43">
      <c r="A43" s="3" t="inlineStr">
        <is>
          <t>Deferred income tax liabilities:</t>
        </is>
      </c>
    </row>
    <row r="44">
      <c r="A44" s="4" t="inlineStr">
        <is>
          <t>Book basis of investment in land development partnerships in excess of tax basis under U.S. tax law</t>
        </is>
      </c>
      <c r="B44" s="6" t="n">
        <v>-654000</v>
      </c>
      <c r="C44" s="6" t="n">
        <v>-557000</v>
      </c>
    </row>
    <row r="45">
      <c r="A45" s="4" t="inlineStr">
        <is>
          <t>Book basis of investment in land development partnerships in excess of tax basis under U.S. state non-unitary tax law</t>
        </is>
      </c>
      <c r="B45" s="6" t="n">
        <v>-194000</v>
      </c>
      <c r="C45" s="6" t="n">
        <v>-168000</v>
      </c>
    </row>
    <row r="46">
      <c r="A46" s="4" t="inlineStr">
        <is>
          <t>Total deferred income tax liabilities</t>
        </is>
      </c>
      <c r="B46" s="6" t="n">
        <v>-848000</v>
      </c>
      <c r="C46" s="6" t="n">
        <v>-725000</v>
      </c>
    </row>
    <row r="47">
      <c r="A47" s="4" t="inlineStr">
        <is>
          <t>Deferred tax liability, net</t>
        </is>
      </c>
      <c r="B47" s="6" t="n">
        <v>-194000</v>
      </c>
      <c r="C47" s="6" t="n">
        <v>-168000</v>
      </c>
    </row>
    <row r="48">
      <c r="A48" s="3" t="inlineStr">
        <is>
          <t>Net deferred income tax liability included in Consolidated Balance Sheets:</t>
        </is>
      </c>
    </row>
    <row r="49">
      <c r="A49" s="4" t="inlineStr">
        <is>
          <t>Deferred income tax assets</t>
        </is>
      </c>
      <c r="B49" s="6" t="n">
        <v>0</v>
      </c>
      <c r="C49" s="6" t="n">
        <v>0</v>
      </c>
    </row>
    <row r="50">
      <c r="A50" s="4" t="inlineStr">
        <is>
          <t>Deferred income tax liabilities</t>
        </is>
      </c>
      <c r="B50" s="6" t="n">
        <v>194000</v>
      </c>
      <c r="C50" s="6" t="n">
        <v>168000</v>
      </c>
    </row>
    <row r="51">
      <c r="A51" s="3" t="inlineStr">
        <is>
          <t>Valuation allowance, other disclosures</t>
        </is>
      </c>
    </row>
    <row r="52">
      <c r="A52" s="4" t="inlineStr">
        <is>
          <t>Increase in valuation allowance</t>
        </is>
      </c>
      <c r="B52" s="6" t="n">
        <v>1670000</v>
      </c>
    </row>
    <row r="53">
      <c r="A53" s="4" t="inlineStr">
        <is>
          <t>Increase in valuation allowance, foreign</t>
        </is>
      </c>
      <c r="B53" s="6" t="n">
        <v>1540000</v>
      </c>
    </row>
    <row r="54">
      <c r="A54" s="4" t="inlineStr">
        <is>
          <t>Increase in valuation allowance, domestic</t>
        </is>
      </c>
      <c r="B54" s="6" t="n">
        <v>438000</v>
      </c>
    </row>
    <row r="55">
      <c r="A55" s="4" t="inlineStr">
        <is>
          <t>Increase in valuation allowance recognized as income tax expense</t>
        </is>
      </c>
      <c r="B55" s="6" t="n">
        <v>1978000</v>
      </c>
    </row>
    <row r="56">
      <c r="A56" s="4" t="inlineStr">
        <is>
          <t>Increase in valuation allowance charged to accumulated other comprehensive loss</t>
        </is>
      </c>
      <c r="B56" s="6" t="n">
        <v>-308000</v>
      </c>
    </row>
    <row r="57">
      <c r="A57" s="3" t="inlineStr">
        <is>
          <t>Tax carryovers</t>
        </is>
      </c>
    </row>
    <row r="58">
      <c r="A58" s="4" t="inlineStr">
        <is>
          <t>Unrecognized Tax Benefits</t>
        </is>
      </c>
      <c r="B58" s="6" t="n">
        <v>0</v>
      </c>
      <c r="C58" s="5" t="n">
        <v>0</v>
      </c>
    </row>
    <row r="59">
      <c r="A59" s="4" t="inlineStr">
        <is>
          <t>Federal</t>
        </is>
      </c>
    </row>
    <row r="60">
      <c r="A60" s="3" t="inlineStr">
        <is>
          <t>Tax carryovers</t>
        </is>
      </c>
    </row>
    <row r="61">
      <c r="A61" s="4" t="inlineStr">
        <is>
          <t>Tax credit carryovers</t>
        </is>
      </c>
      <c r="B61" s="6" t="n">
        <v>2421000</v>
      </c>
    </row>
    <row r="62">
      <c r="A62" s="4" t="inlineStr">
        <is>
          <t>Operating loss carryovers</t>
        </is>
      </c>
      <c r="B62" s="6" t="n">
        <v>42257000</v>
      </c>
    </row>
    <row r="63">
      <c r="A63" s="4" t="inlineStr">
        <is>
          <t>State and Local Jurisdiction</t>
        </is>
      </c>
    </row>
    <row r="64">
      <c r="A64" s="3" t="inlineStr">
        <is>
          <t>Tax carryovers</t>
        </is>
      </c>
    </row>
    <row r="65">
      <c r="A65" s="4" t="inlineStr">
        <is>
          <t>Operating loss carryovers</t>
        </is>
      </c>
      <c r="B65" s="6" t="n">
        <v>13810000</v>
      </c>
    </row>
    <row r="66">
      <c r="A66" s="4" t="inlineStr">
        <is>
          <t>Foreign</t>
        </is>
      </c>
    </row>
    <row r="67">
      <c r="A67" s="3" t="inlineStr">
        <is>
          <t>Tax carryovers</t>
        </is>
      </c>
    </row>
    <row r="68">
      <c r="A68" s="4" t="inlineStr">
        <is>
          <t>Operating loss carryovers</t>
        </is>
      </c>
      <c r="B68" s="5" t="n">
        <v>550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ACTS WITH CUSTOMERS - DISAGGREGATION OF REVENU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Revenue before interest income</t>
        </is>
      </c>
      <c r="B4" s="5" t="n">
        <v>18329</v>
      </c>
      <c r="C4" s="5" t="n">
        <v>12013</v>
      </c>
    </row>
    <row r="5">
      <c r="A5" s="4" t="inlineStr">
        <is>
          <t>United States</t>
        </is>
      </c>
    </row>
    <row r="6">
      <c r="A6" s="3" t="inlineStr">
        <is>
          <t>Disaggregation of Revenue [Line Items]</t>
        </is>
      </c>
    </row>
    <row r="7">
      <c r="A7" s="4" t="inlineStr">
        <is>
          <t>Revenue before interest income</t>
        </is>
      </c>
      <c r="B7" s="6" t="n">
        <v>11325</v>
      </c>
      <c r="C7" s="6" t="n">
        <v>5515</v>
      </c>
    </row>
    <row r="8">
      <c r="A8" s="4" t="inlineStr">
        <is>
          <t>Canada</t>
        </is>
      </c>
    </row>
    <row r="9">
      <c r="A9" s="3" t="inlineStr">
        <is>
          <t>Disaggregation of Revenue [Line Items]</t>
        </is>
      </c>
    </row>
    <row r="10">
      <c r="A10" s="4" t="inlineStr">
        <is>
          <t>Revenue before interest income</t>
        </is>
      </c>
      <c r="B10" s="6" t="n">
        <v>7004</v>
      </c>
      <c r="C10" s="6" t="n">
        <v>6498</v>
      </c>
    </row>
    <row r="11">
      <c r="A11" s="4" t="inlineStr">
        <is>
          <t>Oil</t>
        </is>
      </c>
    </row>
    <row r="12">
      <c r="A12" s="3" t="inlineStr">
        <is>
          <t>Disaggregation of Revenue [Line Items]</t>
        </is>
      </c>
    </row>
    <row r="13">
      <c r="A13" s="4" t="inlineStr">
        <is>
          <t>Revenue before interest income</t>
        </is>
      </c>
      <c r="B13" s="6" t="n">
        <v>5214</v>
      </c>
      <c r="C13" s="6" t="n">
        <v>5146</v>
      </c>
    </row>
    <row r="14">
      <c r="A14" s="4" t="inlineStr">
        <is>
          <t>Natural gas</t>
        </is>
      </c>
    </row>
    <row r="15">
      <c r="A15" s="3" t="inlineStr">
        <is>
          <t>Disaggregation of Revenue [Line Items]</t>
        </is>
      </c>
    </row>
    <row r="16">
      <c r="A16" s="4" t="inlineStr">
        <is>
          <t>Revenue before interest income</t>
        </is>
      </c>
      <c r="B16" s="6" t="n">
        <v>1119</v>
      </c>
      <c r="C16" s="6" t="n">
        <v>795</v>
      </c>
    </row>
    <row r="17">
      <c r="A17" s="4" t="inlineStr">
        <is>
          <t>Natural gas liquids</t>
        </is>
      </c>
    </row>
    <row r="18">
      <c r="A18" s="3" t="inlineStr">
        <is>
          <t>Disaggregation of Revenue [Line Items]</t>
        </is>
      </c>
    </row>
    <row r="19">
      <c r="A19" s="4" t="inlineStr">
        <is>
          <t>Revenue before interest income</t>
        </is>
      </c>
      <c r="B19" s="6" t="n">
        <v>360</v>
      </c>
      <c r="C19" s="6" t="n">
        <v>465</v>
      </c>
    </row>
    <row r="20">
      <c r="A20" s="4" t="inlineStr">
        <is>
          <t>Drilling and pump</t>
        </is>
      </c>
    </row>
    <row r="21">
      <c r="A21" s="3" t="inlineStr">
        <is>
          <t>Disaggregation of Revenue [Line Items]</t>
        </is>
      </c>
    </row>
    <row r="22">
      <c r="A22" s="4" t="inlineStr">
        <is>
          <t>Revenue before interest income</t>
        </is>
      </c>
      <c r="B22" s="6" t="n">
        <v>10994</v>
      </c>
      <c r="C22" s="6" t="n">
        <v>5349</v>
      </c>
    </row>
    <row r="23">
      <c r="A23" s="4" t="inlineStr">
        <is>
          <t>Contingent residual payments</t>
        </is>
      </c>
    </row>
    <row r="24">
      <c r="A24" s="3" t="inlineStr">
        <is>
          <t>Disaggregation of Revenue [Line Items]</t>
        </is>
      </c>
    </row>
    <row r="25">
      <c r="A25" s="4" t="inlineStr">
        <is>
          <t>Revenue before interest income</t>
        </is>
      </c>
      <c r="B25" s="6" t="n">
        <v>325</v>
      </c>
      <c r="C25" s="6" t="n">
        <v>165</v>
      </c>
    </row>
    <row r="26">
      <c r="A26" s="4" t="inlineStr">
        <is>
          <t>Other</t>
        </is>
      </c>
    </row>
    <row r="27">
      <c r="A27" s="3" t="inlineStr">
        <is>
          <t>Disaggregation of Revenue [Line Items]</t>
        </is>
      </c>
    </row>
    <row r="28">
      <c r="A28" s="4" t="inlineStr">
        <is>
          <t>Revenue before interest income</t>
        </is>
      </c>
      <c r="B28" s="6" t="n">
        <v>317</v>
      </c>
      <c r="C28" s="6" t="n">
        <v>93</v>
      </c>
    </row>
    <row r="29">
      <c r="A29" s="4" t="inlineStr">
        <is>
          <t>Oil and natural gas</t>
        </is>
      </c>
    </row>
    <row r="30">
      <c r="A30" s="3" t="inlineStr">
        <is>
          <t>Disaggregation of Revenue [Line Items]</t>
        </is>
      </c>
    </row>
    <row r="31">
      <c r="A31" s="4" t="inlineStr">
        <is>
          <t>Revenue before interest income</t>
        </is>
      </c>
      <c r="B31" s="6" t="n">
        <v>6693</v>
      </c>
      <c r="C31" s="6" t="n">
        <v>6406</v>
      </c>
    </row>
    <row r="32">
      <c r="A32" s="4" t="inlineStr">
        <is>
          <t>Oil and natural gas | United States</t>
        </is>
      </c>
    </row>
    <row r="33">
      <c r="A33" s="3" t="inlineStr">
        <is>
          <t>Disaggregation of Revenue [Line Items]</t>
        </is>
      </c>
    </row>
    <row r="34">
      <c r="A34" s="4" t="inlineStr">
        <is>
          <t>Revenue before interest income</t>
        </is>
      </c>
      <c r="B34" s="6" t="n">
        <v>0</v>
      </c>
      <c r="C34" s="6" t="n">
        <v>0</v>
      </c>
    </row>
    <row r="35">
      <c r="A35" s="4" t="inlineStr">
        <is>
          <t>Oil and natural gas | Canada</t>
        </is>
      </c>
    </row>
    <row r="36">
      <c r="A36" s="3" t="inlineStr">
        <is>
          <t>Disaggregation of Revenue [Line Items]</t>
        </is>
      </c>
    </row>
    <row r="37">
      <c r="A37" s="4" t="inlineStr">
        <is>
          <t>Revenue before interest income</t>
        </is>
      </c>
      <c r="B37" s="6" t="n">
        <v>6693</v>
      </c>
      <c r="C37" s="6" t="n">
        <v>6406</v>
      </c>
    </row>
    <row r="38">
      <c r="A38" s="4" t="inlineStr">
        <is>
          <t>Oil and natural gas | Oil</t>
        </is>
      </c>
    </row>
    <row r="39">
      <c r="A39" s="3" t="inlineStr">
        <is>
          <t>Disaggregation of Revenue [Line Items]</t>
        </is>
      </c>
    </row>
    <row r="40">
      <c r="A40" s="4" t="inlineStr">
        <is>
          <t>Revenue before interest income</t>
        </is>
      </c>
      <c r="B40" s="6" t="n">
        <v>5214</v>
      </c>
      <c r="C40" s="6" t="n">
        <v>5146</v>
      </c>
    </row>
    <row r="41">
      <c r="A41" s="4" t="inlineStr">
        <is>
          <t>Oil and natural gas | Natural gas</t>
        </is>
      </c>
    </row>
    <row r="42">
      <c r="A42" s="3" t="inlineStr">
        <is>
          <t>Disaggregation of Revenue [Line Items]</t>
        </is>
      </c>
    </row>
    <row r="43">
      <c r="A43" s="4" t="inlineStr">
        <is>
          <t>Revenue before interest income</t>
        </is>
      </c>
      <c r="B43" s="6" t="n">
        <v>1119</v>
      </c>
      <c r="C43" s="6" t="n">
        <v>795</v>
      </c>
    </row>
    <row r="44">
      <c r="A44" s="4" t="inlineStr">
        <is>
          <t>Oil and natural gas | Natural gas liquids</t>
        </is>
      </c>
    </row>
    <row r="45">
      <c r="A45" s="3" t="inlineStr">
        <is>
          <t>Disaggregation of Revenue [Line Items]</t>
        </is>
      </c>
    </row>
    <row r="46">
      <c r="A46" s="4" t="inlineStr">
        <is>
          <t>Revenue before interest income</t>
        </is>
      </c>
      <c r="B46" s="6" t="n">
        <v>360</v>
      </c>
      <c r="C46" s="6" t="n">
        <v>465</v>
      </c>
    </row>
    <row r="47">
      <c r="A47" s="4" t="inlineStr">
        <is>
          <t>Oil and natural gas | Drilling and pump</t>
        </is>
      </c>
    </row>
    <row r="48">
      <c r="A48" s="3" t="inlineStr">
        <is>
          <t>Disaggregation of Revenue [Line Items]</t>
        </is>
      </c>
    </row>
    <row r="49">
      <c r="A49" s="4" t="inlineStr">
        <is>
          <t>Revenue before interest income</t>
        </is>
      </c>
      <c r="B49" s="6" t="n">
        <v>0</v>
      </c>
      <c r="C49" s="6" t="n">
        <v>0</v>
      </c>
    </row>
    <row r="50">
      <c r="A50" s="4" t="inlineStr">
        <is>
          <t>Oil and natural gas | Contingent residual payments</t>
        </is>
      </c>
    </row>
    <row r="51">
      <c r="A51" s="3" t="inlineStr">
        <is>
          <t>Disaggregation of Revenue [Line Items]</t>
        </is>
      </c>
    </row>
    <row r="52">
      <c r="A52" s="4" t="inlineStr">
        <is>
          <t>Revenue before interest income</t>
        </is>
      </c>
      <c r="B52" s="6" t="n">
        <v>0</v>
      </c>
      <c r="C52" s="6" t="n">
        <v>0</v>
      </c>
    </row>
    <row r="53">
      <c r="A53" s="4" t="inlineStr">
        <is>
          <t>Oil and natural gas | Other</t>
        </is>
      </c>
    </row>
    <row r="54">
      <c r="A54" s="3" t="inlineStr">
        <is>
          <t>Disaggregation of Revenue [Line Items]</t>
        </is>
      </c>
    </row>
    <row r="55">
      <c r="A55" s="4" t="inlineStr">
        <is>
          <t>Revenue before interest income</t>
        </is>
      </c>
      <c r="B55" s="6" t="n">
        <v>0</v>
      </c>
      <c r="C55" s="6" t="n">
        <v>0</v>
      </c>
    </row>
    <row r="56">
      <c r="A56" s="4" t="inlineStr">
        <is>
          <t>Contract drilling</t>
        </is>
      </c>
    </row>
    <row r="57">
      <c r="A57" s="3" t="inlineStr">
        <is>
          <t>Disaggregation of Revenue [Line Items]</t>
        </is>
      </c>
    </row>
    <row r="58">
      <c r="A58" s="4" t="inlineStr">
        <is>
          <t>Revenue before interest income</t>
        </is>
      </c>
      <c r="B58" s="6" t="n">
        <v>10994</v>
      </c>
      <c r="C58" s="6" t="n">
        <v>5349</v>
      </c>
    </row>
    <row r="59">
      <c r="A59" s="4" t="inlineStr">
        <is>
          <t>Contract drilling | United States</t>
        </is>
      </c>
    </row>
    <row r="60">
      <c r="A60" s="3" t="inlineStr">
        <is>
          <t>Disaggregation of Revenue [Line Items]</t>
        </is>
      </c>
    </row>
    <row r="61">
      <c r="A61" s="4" t="inlineStr">
        <is>
          <t>Revenue before interest income</t>
        </is>
      </c>
      <c r="B61" s="6" t="n">
        <v>10994</v>
      </c>
      <c r="C61" s="6" t="n">
        <v>5349</v>
      </c>
    </row>
    <row r="62">
      <c r="A62" s="4" t="inlineStr">
        <is>
          <t>Contract drilling | Canada</t>
        </is>
      </c>
    </row>
    <row r="63">
      <c r="A63" s="3" t="inlineStr">
        <is>
          <t>Disaggregation of Revenue [Line Items]</t>
        </is>
      </c>
    </row>
    <row r="64">
      <c r="A64" s="4" t="inlineStr">
        <is>
          <t>Revenue before interest income</t>
        </is>
      </c>
      <c r="B64" s="6" t="n">
        <v>0</v>
      </c>
      <c r="C64" s="6" t="n">
        <v>0</v>
      </c>
    </row>
    <row r="65">
      <c r="A65" s="4" t="inlineStr">
        <is>
          <t>Contract drilling | Oil</t>
        </is>
      </c>
    </row>
    <row r="66">
      <c r="A66" s="3" t="inlineStr">
        <is>
          <t>Disaggregation of Revenue [Line Items]</t>
        </is>
      </c>
    </row>
    <row r="67">
      <c r="A67" s="4" t="inlineStr">
        <is>
          <t>Revenue before interest income</t>
        </is>
      </c>
      <c r="B67" s="6" t="n">
        <v>0</v>
      </c>
      <c r="C67" s="6" t="n">
        <v>0</v>
      </c>
    </row>
    <row r="68">
      <c r="A68" s="4" t="inlineStr">
        <is>
          <t>Contract drilling | Natural gas</t>
        </is>
      </c>
    </row>
    <row r="69">
      <c r="A69" s="3" t="inlineStr">
        <is>
          <t>Disaggregation of Revenue [Line Items]</t>
        </is>
      </c>
    </row>
    <row r="70">
      <c r="A70" s="4" t="inlineStr">
        <is>
          <t>Revenue before interest income</t>
        </is>
      </c>
      <c r="B70" s="6" t="n">
        <v>0</v>
      </c>
      <c r="C70" s="6" t="n">
        <v>0</v>
      </c>
    </row>
    <row r="71">
      <c r="A71" s="4" t="inlineStr">
        <is>
          <t>Contract drilling | Natural gas liquids</t>
        </is>
      </c>
    </row>
    <row r="72">
      <c r="A72" s="3" t="inlineStr">
        <is>
          <t>Disaggregation of Revenue [Line Items]</t>
        </is>
      </c>
    </row>
    <row r="73">
      <c r="A73" s="4" t="inlineStr">
        <is>
          <t>Revenue before interest income</t>
        </is>
      </c>
      <c r="B73" s="6" t="n">
        <v>0</v>
      </c>
      <c r="C73" s="6" t="n">
        <v>0</v>
      </c>
    </row>
    <row r="74">
      <c r="A74" s="4" t="inlineStr">
        <is>
          <t>Contract drilling | Drilling and pump</t>
        </is>
      </c>
    </row>
    <row r="75">
      <c r="A75" s="3" t="inlineStr">
        <is>
          <t>Disaggregation of Revenue [Line Items]</t>
        </is>
      </c>
    </row>
    <row r="76">
      <c r="A76" s="4" t="inlineStr">
        <is>
          <t>Revenue before interest income</t>
        </is>
      </c>
      <c r="B76" s="6" t="n">
        <v>10994</v>
      </c>
      <c r="C76" s="6" t="n">
        <v>5349</v>
      </c>
    </row>
    <row r="77">
      <c r="A77" s="4" t="inlineStr">
        <is>
          <t>Contract drilling | Contingent residual payments</t>
        </is>
      </c>
    </row>
    <row r="78">
      <c r="A78" s="3" t="inlineStr">
        <is>
          <t>Disaggregation of Revenue [Line Items]</t>
        </is>
      </c>
    </row>
    <row r="79">
      <c r="A79" s="4" t="inlineStr">
        <is>
          <t>Revenue before interest income</t>
        </is>
      </c>
      <c r="B79" s="6" t="n">
        <v>0</v>
      </c>
      <c r="C79" s="6" t="n">
        <v>0</v>
      </c>
    </row>
    <row r="80">
      <c r="A80" s="4" t="inlineStr">
        <is>
          <t>Contract drilling | Other</t>
        </is>
      </c>
    </row>
    <row r="81">
      <c r="A81" s="3" t="inlineStr">
        <is>
          <t>Disaggregation of Revenue [Line Items]</t>
        </is>
      </c>
    </row>
    <row r="82">
      <c r="A82" s="4" t="inlineStr">
        <is>
          <t>Revenue before interest income</t>
        </is>
      </c>
      <c r="B82" s="6" t="n">
        <v>0</v>
      </c>
      <c r="C82" s="6" t="n">
        <v>0</v>
      </c>
    </row>
    <row r="83">
      <c r="A83" s="4" t="inlineStr">
        <is>
          <t>Land investment</t>
        </is>
      </c>
    </row>
    <row r="84">
      <c r="A84" s="3" t="inlineStr">
        <is>
          <t>Disaggregation of Revenue [Line Items]</t>
        </is>
      </c>
    </row>
    <row r="85">
      <c r="A85" s="4" t="inlineStr">
        <is>
          <t>Revenue before interest income</t>
        </is>
      </c>
      <c r="B85" s="6" t="n">
        <v>325</v>
      </c>
      <c r="C85" s="6" t="n">
        <v>165</v>
      </c>
    </row>
    <row r="86">
      <c r="A86" s="4" t="inlineStr">
        <is>
          <t>Land investment | United States</t>
        </is>
      </c>
    </row>
    <row r="87">
      <c r="A87" s="3" t="inlineStr">
        <is>
          <t>Disaggregation of Revenue [Line Items]</t>
        </is>
      </c>
    </row>
    <row r="88">
      <c r="A88" s="4" t="inlineStr">
        <is>
          <t>Revenue before interest income</t>
        </is>
      </c>
      <c r="B88" s="6" t="n">
        <v>325</v>
      </c>
      <c r="C88" s="6" t="n">
        <v>165</v>
      </c>
    </row>
    <row r="89">
      <c r="A89" s="4" t="inlineStr">
        <is>
          <t>Land investment | Canada</t>
        </is>
      </c>
    </row>
    <row r="90">
      <c r="A90" s="3" t="inlineStr">
        <is>
          <t>Disaggregation of Revenue [Line Items]</t>
        </is>
      </c>
    </row>
    <row r="91">
      <c r="A91" s="4" t="inlineStr">
        <is>
          <t>Revenue before interest income</t>
        </is>
      </c>
      <c r="B91" s="6" t="n">
        <v>0</v>
      </c>
      <c r="C91" s="6" t="n">
        <v>0</v>
      </c>
    </row>
    <row r="92">
      <c r="A92" s="4" t="inlineStr">
        <is>
          <t>Land investment | Oil</t>
        </is>
      </c>
    </row>
    <row r="93">
      <c r="A93" s="3" t="inlineStr">
        <is>
          <t>Disaggregation of Revenue [Line Items]</t>
        </is>
      </c>
    </row>
    <row r="94">
      <c r="A94" s="4" t="inlineStr">
        <is>
          <t>Revenue before interest income</t>
        </is>
      </c>
      <c r="B94" s="6" t="n">
        <v>0</v>
      </c>
      <c r="C94" s="6" t="n">
        <v>0</v>
      </c>
    </row>
    <row r="95">
      <c r="A95" s="4" t="inlineStr">
        <is>
          <t>Land investment | Natural gas</t>
        </is>
      </c>
    </row>
    <row r="96">
      <c r="A96" s="3" t="inlineStr">
        <is>
          <t>Disaggregation of Revenue [Line Items]</t>
        </is>
      </c>
    </row>
    <row r="97">
      <c r="A97" s="4" t="inlineStr">
        <is>
          <t>Revenue before interest income</t>
        </is>
      </c>
      <c r="B97" s="6" t="n">
        <v>0</v>
      </c>
      <c r="C97" s="6" t="n">
        <v>0</v>
      </c>
    </row>
    <row r="98">
      <c r="A98" s="4" t="inlineStr">
        <is>
          <t>Land investment | Natural gas liquids</t>
        </is>
      </c>
    </row>
    <row r="99">
      <c r="A99" s="3" t="inlineStr">
        <is>
          <t>Disaggregation of Revenue [Line Items]</t>
        </is>
      </c>
    </row>
    <row r="100">
      <c r="A100" s="4" t="inlineStr">
        <is>
          <t>Revenue before interest income</t>
        </is>
      </c>
      <c r="B100" s="6" t="n">
        <v>0</v>
      </c>
      <c r="C100" s="6" t="n">
        <v>0</v>
      </c>
    </row>
    <row r="101">
      <c r="A101" s="4" t="inlineStr">
        <is>
          <t>Land investment | Drilling and pump</t>
        </is>
      </c>
    </row>
    <row r="102">
      <c r="A102" s="3" t="inlineStr">
        <is>
          <t>Disaggregation of Revenue [Line Items]</t>
        </is>
      </c>
    </row>
    <row r="103">
      <c r="A103" s="4" t="inlineStr">
        <is>
          <t>Revenue before interest income</t>
        </is>
      </c>
      <c r="B103" s="6" t="n">
        <v>0</v>
      </c>
      <c r="C103" s="6" t="n">
        <v>0</v>
      </c>
    </row>
    <row r="104">
      <c r="A104" s="4" t="inlineStr">
        <is>
          <t>Land investment | Contingent residual payments</t>
        </is>
      </c>
    </row>
    <row r="105">
      <c r="A105" s="3" t="inlineStr">
        <is>
          <t>Disaggregation of Revenue [Line Items]</t>
        </is>
      </c>
    </row>
    <row r="106">
      <c r="A106" s="4" t="inlineStr">
        <is>
          <t>Revenue before interest income</t>
        </is>
      </c>
      <c r="B106" s="6" t="n">
        <v>325</v>
      </c>
      <c r="C106" s="6" t="n">
        <v>165</v>
      </c>
    </row>
    <row r="107">
      <c r="A107" s="4" t="inlineStr">
        <is>
          <t>Land investment | Other</t>
        </is>
      </c>
    </row>
    <row r="108">
      <c r="A108" s="3" t="inlineStr">
        <is>
          <t>Disaggregation of Revenue [Line Items]</t>
        </is>
      </c>
    </row>
    <row r="109">
      <c r="A109" s="4" t="inlineStr">
        <is>
          <t>Revenue before interest income</t>
        </is>
      </c>
      <c r="B109" s="6" t="n">
        <v>0</v>
      </c>
      <c r="C109" s="6" t="n">
        <v>0</v>
      </c>
    </row>
    <row r="110">
      <c r="A110" s="4" t="inlineStr">
        <is>
          <t>Other</t>
        </is>
      </c>
    </row>
    <row r="111">
      <c r="A111" s="3" t="inlineStr">
        <is>
          <t>Disaggregation of Revenue [Line Items]</t>
        </is>
      </c>
    </row>
    <row r="112">
      <c r="A112" s="4" t="inlineStr">
        <is>
          <t>Revenue before interest income</t>
        </is>
      </c>
      <c r="B112" s="6" t="n">
        <v>317</v>
      </c>
      <c r="C112" s="6" t="n">
        <v>93</v>
      </c>
    </row>
    <row r="113">
      <c r="A113" s="4" t="inlineStr">
        <is>
          <t>Other | United States</t>
        </is>
      </c>
    </row>
    <row r="114">
      <c r="A114" s="3" t="inlineStr">
        <is>
          <t>Disaggregation of Revenue [Line Items]</t>
        </is>
      </c>
    </row>
    <row r="115">
      <c r="A115" s="4" t="inlineStr">
        <is>
          <t>Revenue before interest income</t>
        </is>
      </c>
      <c r="B115" s="6" t="n">
        <v>6</v>
      </c>
      <c r="C115" s="6" t="n">
        <v>1</v>
      </c>
    </row>
    <row r="116">
      <c r="A116" s="4" t="inlineStr">
        <is>
          <t>Other | Canada</t>
        </is>
      </c>
    </row>
    <row r="117">
      <c r="A117" s="3" t="inlineStr">
        <is>
          <t>Disaggregation of Revenue [Line Items]</t>
        </is>
      </c>
    </row>
    <row r="118">
      <c r="A118" s="4" t="inlineStr">
        <is>
          <t>Revenue before interest income</t>
        </is>
      </c>
      <c r="B118" s="6" t="n">
        <v>311</v>
      </c>
      <c r="C118" s="6" t="n">
        <v>92</v>
      </c>
    </row>
    <row r="119">
      <c r="A119" s="4" t="inlineStr">
        <is>
          <t>Other | Oil</t>
        </is>
      </c>
    </row>
    <row r="120">
      <c r="A120" s="3" t="inlineStr">
        <is>
          <t>Disaggregation of Revenue [Line Items]</t>
        </is>
      </c>
    </row>
    <row r="121">
      <c r="A121" s="4" t="inlineStr">
        <is>
          <t>Revenue before interest income</t>
        </is>
      </c>
      <c r="B121" s="6" t="n">
        <v>0</v>
      </c>
      <c r="C121" s="6" t="n">
        <v>0</v>
      </c>
    </row>
    <row r="122">
      <c r="A122" s="4" t="inlineStr">
        <is>
          <t>Other | Natural gas</t>
        </is>
      </c>
    </row>
    <row r="123">
      <c r="A123" s="3" t="inlineStr">
        <is>
          <t>Disaggregation of Revenue [Line Items]</t>
        </is>
      </c>
    </row>
    <row r="124">
      <c r="A124" s="4" t="inlineStr">
        <is>
          <t>Revenue before interest income</t>
        </is>
      </c>
      <c r="B124" s="6" t="n">
        <v>0</v>
      </c>
      <c r="C124" s="6" t="n">
        <v>0</v>
      </c>
    </row>
    <row r="125">
      <c r="A125" s="4" t="inlineStr">
        <is>
          <t>Other | Natural gas liquids</t>
        </is>
      </c>
    </row>
    <row r="126">
      <c r="A126" s="3" t="inlineStr">
        <is>
          <t>Disaggregation of Revenue [Line Items]</t>
        </is>
      </c>
    </row>
    <row r="127">
      <c r="A127" s="4" t="inlineStr">
        <is>
          <t>Revenue before interest income</t>
        </is>
      </c>
      <c r="B127" s="6" t="n">
        <v>0</v>
      </c>
      <c r="C127" s="6" t="n">
        <v>0</v>
      </c>
    </row>
    <row r="128">
      <c r="A128" s="4" t="inlineStr">
        <is>
          <t>Other | Drilling and pump</t>
        </is>
      </c>
    </row>
    <row r="129">
      <c r="A129" s="3" t="inlineStr">
        <is>
          <t>Disaggregation of Revenue [Line Items]</t>
        </is>
      </c>
    </row>
    <row r="130">
      <c r="A130" s="4" t="inlineStr">
        <is>
          <t>Revenue before interest income</t>
        </is>
      </c>
      <c r="B130" s="6" t="n">
        <v>0</v>
      </c>
      <c r="C130" s="6" t="n">
        <v>0</v>
      </c>
    </row>
    <row r="131">
      <c r="A131" s="4" t="inlineStr">
        <is>
          <t>Other | Contingent residual payments</t>
        </is>
      </c>
    </row>
    <row r="132">
      <c r="A132" s="3" t="inlineStr">
        <is>
          <t>Disaggregation of Revenue [Line Items]</t>
        </is>
      </c>
    </row>
    <row r="133">
      <c r="A133" s="4" t="inlineStr">
        <is>
          <t>Revenue before interest income</t>
        </is>
      </c>
      <c r="B133" s="6" t="n">
        <v>0</v>
      </c>
      <c r="C133" s="6" t="n">
        <v>0</v>
      </c>
    </row>
    <row r="134">
      <c r="A134" s="4" t="inlineStr">
        <is>
          <t>Other | Other</t>
        </is>
      </c>
    </row>
    <row r="135">
      <c r="A135" s="3" t="inlineStr">
        <is>
          <t>Disaggregation of Revenue [Line Items]</t>
        </is>
      </c>
    </row>
    <row r="136">
      <c r="A136" s="4" t="inlineStr">
        <is>
          <t>Revenue before interest income</t>
        </is>
      </c>
      <c r="B136" s="6" t="n">
        <v>317</v>
      </c>
      <c r="C136" s="6" t="n">
        <v>93</v>
      </c>
    </row>
    <row r="137">
      <c r="A137" s="4" t="inlineStr">
        <is>
          <t>Goods transferred at a point in time</t>
        </is>
      </c>
    </row>
    <row r="138">
      <c r="A138" s="3" t="inlineStr">
        <is>
          <t>Disaggregation of Revenue [Line Items]</t>
        </is>
      </c>
    </row>
    <row r="139">
      <c r="A139" s="4" t="inlineStr">
        <is>
          <t>Revenue before interest income</t>
        </is>
      </c>
      <c r="B139" s="6" t="n">
        <v>7335</v>
      </c>
      <c r="C139" s="6" t="n">
        <v>6664</v>
      </c>
    </row>
    <row r="140">
      <c r="A140" s="4" t="inlineStr">
        <is>
          <t>Goods transferred at a point in time | Oil and natural gas</t>
        </is>
      </c>
    </row>
    <row r="141">
      <c r="A141" s="3" t="inlineStr">
        <is>
          <t>Disaggregation of Revenue [Line Items]</t>
        </is>
      </c>
    </row>
    <row r="142">
      <c r="A142" s="4" t="inlineStr">
        <is>
          <t>Revenue before interest income</t>
        </is>
      </c>
      <c r="B142" s="6" t="n">
        <v>6693</v>
      </c>
      <c r="C142" s="6" t="n">
        <v>6406</v>
      </c>
    </row>
    <row r="143">
      <c r="A143" s="4" t="inlineStr">
        <is>
          <t>Goods transferred at a point in time | Contract drilling</t>
        </is>
      </c>
    </row>
    <row r="144">
      <c r="A144" s="3" t="inlineStr">
        <is>
          <t>Disaggregation of Revenue [Line Items]</t>
        </is>
      </c>
    </row>
    <row r="145">
      <c r="A145" s="4" t="inlineStr">
        <is>
          <t>Revenue before interest income</t>
        </is>
      </c>
      <c r="B145" s="6" t="n">
        <v>0</v>
      </c>
      <c r="C145" s="6" t="n">
        <v>0</v>
      </c>
    </row>
    <row r="146">
      <c r="A146" s="4" t="inlineStr">
        <is>
          <t>Goods transferred at a point in time | Land investment</t>
        </is>
      </c>
    </row>
    <row r="147">
      <c r="A147" s="3" t="inlineStr">
        <is>
          <t>Disaggregation of Revenue [Line Items]</t>
        </is>
      </c>
    </row>
    <row r="148">
      <c r="A148" s="4" t="inlineStr">
        <is>
          <t>Revenue before interest income</t>
        </is>
      </c>
      <c r="B148" s="6" t="n">
        <v>325</v>
      </c>
      <c r="C148" s="6" t="n">
        <v>165</v>
      </c>
    </row>
    <row r="149">
      <c r="A149" s="4" t="inlineStr">
        <is>
          <t>Goods transferred at a point in time | Other</t>
        </is>
      </c>
    </row>
    <row r="150">
      <c r="A150" s="3" t="inlineStr">
        <is>
          <t>Disaggregation of Revenue [Line Items]</t>
        </is>
      </c>
    </row>
    <row r="151">
      <c r="A151" s="4" t="inlineStr">
        <is>
          <t>Revenue before interest income</t>
        </is>
      </c>
      <c r="B151" s="6" t="n">
        <v>317</v>
      </c>
      <c r="C151" s="6" t="n">
        <v>93</v>
      </c>
    </row>
    <row r="152">
      <c r="A152" s="4" t="inlineStr">
        <is>
          <t>Services transferred over time</t>
        </is>
      </c>
    </row>
    <row r="153">
      <c r="A153" s="3" t="inlineStr">
        <is>
          <t>Disaggregation of Revenue [Line Items]</t>
        </is>
      </c>
    </row>
    <row r="154">
      <c r="A154" s="4" t="inlineStr">
        <is>
          <t>Revenue before interest income</t>
        </is>
      </c>
      <c r="B154" s="6" t="n">
        <v>10994</v>
      </c>
      <c r="C154" s="6" t="n">
        <v>5349</v>
      </c>
    </row>
    <row r="155">
      <c r="A155" s="4" t="inlineStr">
        <is>
          <t>Services transferred over time | Oil and natural gas</t>
        </is>
      </c>
    </row>
    <row r="156">
      <c r="A156" s="3" t="inlineStr">
        <is>
          <t>Disaggregation of Revenue [Line Items]</t>
        </is>
      </c>
    </row>
    <row r="157">
      <c r="A157" s="4" t="inlineStr">
        <is>
          <t>Revenue before interest income</t>
        </is>
      </c>
      <c r="B157" s="6" t="n">
        <v>0</v>
      </c>
      <c r="C157" s="6" t="n">
        <v>0</v>
      </c>
    </row>
    <row r="158">
      <c r="A158" s="4" t="inlineStr">
        <is>
          <t>Services transferred over time | Contract drilling</t>
        </is>
      </c>
    </row>
    <row r="159">
      <c r="A159" s="3" t="inlineStr">
        <is>
          <t>Disaggregation of Revenue [Line Items]</t>
        </is>
      </c>
    </row>
    <row r="160">
      <c r="A160" s="4" t="inlineStr">
        <is>
          <t>Revenue before interest income</t>
        </is>
      </c>
      <c r="B160" s="6" t="n">
        <v>10994</v>
      </c>
      <c r="C160" s="6" t="n">
        <v>5349</v>
      </c>
    </row>
    <row r="161">
      <c r="A161" s="4" t="inlineStr">
        <is>
          <t>Services transferred over time | Land investment</t>
        </is>
      </c>
    </row>
    <row r="162">
      <c r="A162" s="3" t="inlineStr">
        <is>
          <t>Disaggregation of Revenue [Line Items]</t>
        </is>
      </c>
    </row>
    <row r="163">
      <c r="A163" s="4" t="inlineStr">
        <is>
          <t>Revenue before interest income</t>
        </is>
      </c>
      <c r="B163" s="6" t="n">
        <v>0</v>
      </c>
      <c r="C163" s="6" t="n">
        <v>0</v>
      </c>
    </row>
    <row r="164">
      <c r="A164" s="4" t="inlineStr">
        <is>
          <t>Services transferred over time | Other</t>
        </is>
      </c>
    </row>
    <row r="165">
      <c r="A165" s="3" t="inlineStr">
        <is>
          <t>Disaggregation of Revenue [Line Items]</t>
        </is>
      </c>
    </row>
    <row r="166">
      <c r="A166" s="4" t="inlineStr">
        <is>
          <t>Revenue before interest income</t>
        </is>
      </c>
      <c r="B166" s="5" t="n">
        <v>0</v>
      </c>
      <c r="C16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VENUE FROM CONTRACT WITH CUSTOMERS - CONTRACT BALANCES (Details) - USD ($) $ in Thousands</t>
        </is>
      </c>
      <c r="B1" s="2" t="inlineStr">
        <is>
          <t>Sep. 30, 2020</t>
        </is>
      </c>
      <c r="C1" s="2" t="inlineStr">
        <is>
          <t>Oct. 01, 2018</t>
        </is>
      </c>
    </row>
    <row r="2">
      <c r="A2" s="3" t="inlineStr">
        <is>
          <t>Revenue from Contract with Customer [Abstract]</t>
        </is>
      </c>
    </row>
    <row r="3">
      <c r="A3" s="4" t="inlineStr">
        <is>
          <t>Accounts receivables from contracts with customers</t>
        </is>
      </c>
      <c r="B3" s="5" t="n">
        <v>1772</v>
      </c>
      <c r="C3" s="5" t="n">
        <v>1322</v>
      </c>
    </row>
    <row r="4">
      <c r="A4" s="4" t="inlineStr">
        <is>
          <t>Contract assets</t>
        </is>
      </c>
      <c r="B4" s="6" t="n">
        <v>413</v>
      </c>
      <c r="C4" s="6" t="n">
        <v>344</v>
      </c>
    </row>
    <row r="5">
      <c r="A5" s="4" t="inlineStr">
        <is>
          <t>Contract liabilities</t>
        </is>
      </c>
      <c r="B5" s="5" t="n">
        <v>1097</v>
      </c>
      <c r="C5" s="5" t="n">
        <v>16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 NARRATIV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Contract with customer, liability, current</t>
        </is>
      </c>
      <c r="B4" s="5" t="n">
        <v>1097</v>
      </c>
      <c r="C4" s="5" t="n">
        <v>1633</v>
      </c>
    </row>
    <row r="5">
      <c r="A5" s="4" t="inlineStr">
        <is>
          <t>Contract with customer, liability, revenue recognized</t>
        </is>
      </c>
      <c r="B5" s="6" t="n">
        <v>1054</v>
      </c>
      <c r="C5" s="6" t="n">
        <v>31</v>
      </c>
    </row>
    <row r="6">
      <c r="A6" s="4" t="inlineStr">
        <is>
          <t>Revenue, remaining performance obligation (backlog)</t>
        </is>
      </c>
      <c r="B6" s="5" t="n">
        <v>2416</v>
      </c>
    </row>
    <row r="7">
      <c r="A7" s="4" t="inlineStr">
        <is>
          <t>Percentage anticipated to be recognized in next 12 months</t>
        </is>
      </c>
      <c r="B7" s="4" t="inlineStr">
        <is>
          <t>7.00%</t>
        </is>
      </c>
    </row>
    <row r="8">
      <c r="A8" s="4" t="inlineStr">
        <is>
          <t>Capitalized contract cost net, preconstruction</t>
        </is>
      </c>
      <c r="B8" s="5" t="n">
        <v>145</v>
      </c>
      <c r="C8" s="6" t="n">
        <v>296</v>
      </c>
    </row>
    <row r="9">
      <c r="A9" s="4" t="inlineStr">
        <is>
          <t>Capitalized contract cost, amortization of preconstruction</t>
        </is>
      </c>
      <c r="B9" s="6" t="n">
        <v>163</v>
      </c>
      <c r="C9" s="6" t="n">
        <v>204</v>
      </c>
    </row>
    <row r="10">
      <c r="A10" s="4" t="inlineStr">
        <is>
          <t>Capitalized contract cost, impairment loss</t>
        </is>
      </c>
      <c r="B10" s="6" t="n">
        <v>0</v>
      </c>
      <c r="C10" s="5" t="n">
        <v>0</v>
      </c>
    </row>
    <row r="11">
      <c r="A11" s="4" t="inlineStr">
        <is>
          <t>Contract with customer, liability, cumulative catch-up adjustment to revenue, amount reversed</t>
        </is>
      </c>
      <c r="B11" s="6" t="n">
        <v>-390</v>
      </c>
    </row>
    <row r="12">
      <c r="A12" s="4" t="inlineStr">
        <is>
          <t>Contract with customer, liability, margin decrease, change in measure of progress</t>
        </is>
      </c>
      <c r="B12" s="5" t="n">
        <v>1440</v>
      </c>
    </row>
    <row r="13">
      <c r="A13" s="4" t="inlineStr">
        <is>
          <t>Minimum</t>
        </is>
      </c>
    </row>
    <row r="14">
      <c r="A14" s="3" t="inlineStr">
        <is>
          <t>Disaggregation of Revenue [Line Items]</t>
        </is>
      </c>
    </row>
    <row r="15">
      <c r="A15" s="4" t="inlineStr">
        <is>
          <t>Contract receivable retainage percentage</t>
        </is>
      </c>
      <c r="B15" s="4" t="inlineStr">
        <is>
          <t>5.00%</t>
        </is>
      </c>
    </row>
    <row r="16">
      <c r="A16" s="4" t="inlineStr">
        <is>
          <t>Maximum</t>
        </is>
      </c>
    </row>
    <row r="17">
      <c r="A17" s="3" t="inlineStr">
        <is>
          <t>Disaggregation of Revenue [Line Items]</t>
        </is>
      </c>
    </row>
    <row r="18">
      <c r="A18" s="4" t="inlineStr">
        <is>
          <t>Contract receivable retainage percentage</t>
        </is>
      </c>
      <c r="B18"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UNINSTALLED MATERIALS (Details) - USD ($) $ in Thousands</t>
        </is>
      </c>
      <c r="B1" s="2" t="inlineStr">
        <is>
          <t>Sep. 30, 2020</t>
        </is>
      </c>
      <c r="C1" s="2" t="inlineStr">
        <is>
          <t>Sep. 30, 2019</t>
        </is>
      </c>
    </row>
    <row r="2">
      <c r="A2" s="3" t="inlineStr">
        <is>
          <t>Revenue from Contract with Customer [Abstract]</t>
        </is>
      </c>
    </row>
    <row r="3">
      <c r="A3" s="4" t="inlineStr">
        <is>
          <t>Uninstalled materials</t>
        </is>
      </c>
      <c r="B3" s="5" t="n">
        <v>489</v>
      </c>
      <c r="C3" s="5" t="n">
        <v>7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t>
        </is>
      </c>
      <c r="B1" s="2" t="inlineStr">
        <is>
          <t>12 Months Ended</t>
        </is>
      </c>
    </row>
    <row r="2">
      <c r="B2" s="2" t="inlineStr">
        <is>
          <t>Sep. 30, 2020</t>
        </is>
      </c>
      <c r="C2" s="2" t="inlineStr">
        <is>
          <t>Sep. 30, 2019</t>
        </is>
      </c>
    </row>
    <row r="3">
      <c r="A3" s="3" t="inlineStr">
        <is>
          <t>Revenues:</t>
        </is>
      </c>
    </row>
    <row r="4">
      <c r="A4" s="4" t="inlineStr">
        <is>
          <t>Revenue before interest income</t>
        </is>
      </c>
      <c r="B4" s="5" t="n">
        <v>18329000</v>
      </c>
      <c r="C4" s="5" t="n">
        <v>12013000</v>
      </c>
    </row>
    <row r="5">
      <c r="A5" s="4" t="inlineStr">
        <is>
          <t>Interest income</t>
        </is>
      </c>
      <c r="B5" s="6" t="n">
        <v>18000</v>
      </c>
      <c r="C5" s="6" t="n">
        <v>62000</v>
      </c>
    </row>
    <row r="6">
      <c r="A6" s="4" t="inlineStr">
        <is>
          <t>Total revenues</t>
        </is>
      </c>
      <c r="B6" s="6" t="n">
        <v>18347000</v>
      </c>
      <c r="C6" s="6" t="n">
        <v>12075000</v>
      </c>
    </row>
    <row r="7">
      <c r="A7" s="3" t="inlineStr">
        <is>
          <t>Depletion, depreciation, and amortization:</t>
        </is>
      </c>
    </row>
    <row r="8">
      <c r="A8" s="4" t="inlineStr">
        <is>
          <t>Depletion, depreciation, and amortization</t>
        </is>
      </c>
      <c r="B8" s="6" t="n">
        <v>2147000</v>
      </c>
      <c r="C8" s="6" t="n">
        <v>3022000</v>
      </c>
    </row>
    <row r="9">
      <c r="A9" s="3" t="inlineStr">
        <is>
          <t>Impairment:</t>
        </is>
      </c>
    </row>
    <row r="10">
      <c r="A10" s="4" t="inlineStr">
        <is>
          <t>Impairment of assets</t>
        </is>
      </c>
      <c r="B10" s="6" t="n">
        <v>4376000</v>
      </c>
      <c r="C10" s="6" t="n">
        <v>5710000</v>
      </c>
    </row>
    <row r="11">
      <c r="A11" s="3" t="inlineStr">
        <is>
          <t>Operating profit (loss) (before general and administrative expenses):</t>
        </is>
      </c>
    </row>
    <row r="12">
      <c r="A12" s="4" t="inlineStr">
        <is>
          <t>Total operating profit (loss)</t>
        </is>
      </c>
      <c r="B12" s="6" t="n">
        <v>779000</v>
      </c>
      <c r="C12" s="6" t="n">
        <v>-6905000</v>
      </c>
    </row>
    <row r="13">
      <c r="A13" s="3" t="inlineStr">
        <is>
          <t>Equity in income (loss) of affiliates:</t>
        </is>
      </c>
    </row>
    <row r="14">
      <c r="A14" s="4" t="inlineStr">
        <is>
          <t>Equity in income (loss) of affiliates</t>
        </is>
      </c>
      <c r="B14" s="6" t="n">
        <v>352000</v>
      </c>
      <c r="C14" s="6" t="n">
        <v>-276000</v>
      </c>
    </row>
    <row r="15">
      <c r="A15" s="4" t="inlineStr">
        <is>
          <t>General and administrative expenses</t>
        </is>
      </c>
      <c r="B15" s="6" t="n">
        <v>-5820000</v>
      </c>
      <c r="C15" s="6" t="n">
        <v>-5524000</v>
      </c>
    </row>
    <row r="16">
      <c r="A16" s="4" t="inlineStr">
        <is>
          <t>Interest expense</t>
        </is>
      </c>
      <c r="B16" s="6" t="n">
        <v>-3000</v>
      </c>
      <c r="C16" s="6" t="n">
        <v>-5000</v>
      </c>
    </row>
    <row r="17">
      <c r="A17" s="4" t="inlineStr">
        <is>
          <t>Interest income</t>
        </is>
      </c>
      <c r="B17" s="6" t="n">
        <v>18000</v>
      </c>
      <c r="C17" s="6" t="n">
        <v>62000</v>
      </c>
    </row>
    <row r="18">
      <c r="A18" s="4" t="inlineStr">
        <is>
          <t>Loss before income taxes</t>
        </is>
      </c>
      <c r="B18" s="6" t="n">
        <v>-4674000</v>
      </c>
      <c r="C18" s="6" t="n">
        <v>-12648000</v>
      </c>
    </row>
    <row r="19">
      <c r="A19" s="3" t="inlineStr">
        <is>
          <t>Capital Expenditures:</t>
        </is>
      </c>
    </row>
    <row r="20">
      <c r="A20" s="4" t="inlineStr">
        <is>
          <t>Capital Expenditure</t>
        </is>
      </c>
      <c r="B20" s="6" t="n">
        <v>3514000</v>
      </c>
      <c r="C20" s="6" t="n">
        <v>1309000</v>
      </c>
    </row>
    <row r="21">
      <c r="A21" s="3" t="inlineStr">
        <is>
          <t>Assets By Segment:</t>
        </is>
      </c>
    </row>
    <row r="22">
      <c r="A22" s="4" t="inlineStr">
        <is>
          <t>Total assets</t>
        </is>
      </c>
      <c r="B22" s="6" t="n">
        <v>15182000</v>
      </c>
      <c r="C22" s="6" t="n">
        <v>18302000</v>
      </c>
    </row>
    <row r="23">
      <c r="A23" s="4" t="inlineStr">
        <is>
          <t>Oil and natural gas</t>
        </is>
      </c>
    </row>
    <row r="24">
      <c r="A24" s="3" t="inlineStr">
        <is>
          <t>Revenues:</t>
        </is>
      </c>
    </row>
    <row r="25">
      <c r="A25" s="4" t="inlineStr">
        <is>
          <t>Revenue before interest income</t>
        </is>
      </c>
      <c r="B25" s="6" t="n">
        <v>6693000</v>
      </c>
      <c r="C25" s="6" t="n">
        <v>6406000</v>
      </c>
    </row>
    <row r="26">
      <c r="A26" s="4" t="inlineStr">
        <is>
          <t>Total revenues</t>
        </is>
      </c>
      <c r="B26" s="6" t="n">
        <v>6693000</v>
      </c>
      <c r="C26" s="6" t="n">
        <v>6406000</v>
      </c>
    </row>
    <row r="27">
      <c r="A27" s="3" t="inlineStr">
        <is>
          <t>Depletion, depreciation, and amortization:</t>
        </is>
      </c>
    </row>
    <row r="28">
      <c r="A28" s="4" t="inlineStr">
        <is>
          <t>Depletion, depreciation, and amortization</t>
        </is>
      </c>
      <c r="B28" s="6" t="n">
        <v>1747000</v>
      </c>
      <c r="C28" s="6" t="n">
        <v>2680000</v>
      </c>
    </row>
    <row r="29">
      <c r="A29" s="3" t="inlineStr">
        <is>
          <t>Impairment:</t>
        </is>
      </c>
    </row>
    <row r="30">
      <c r="A30" s="4" t="inlineStr">
        <is>
          <t>Impairment of assets</t>
        </is>
      </c>
      <c r="B30" s="6" t="n">
        <v>4326000</v>
      </c>
      <c r="C30" s="6" t="n">
        <v>5710000</v>
      </c>
    </row>
    <row r="31">
      <c r="A31" s="3" t="inlineStr">
        <is>
          <t>Operating profit (loss) (before general and administrative expenses):</t>
        </is>
      </c>
    </row>
    <row r="32">
      <c r="A32" s="4" t="inlineStr">
        <is>
          <t>Total operating profit (loss)</t>
        </is>
      </c>
      <c r="B32" s="6" t="n">
        <v>-4230000</v>
      </c>
      <c r="C32" s="6" t="n">
        <v>-7197000</v>
      </c>
    </row>
    <row r="33">
      <c r="A33" s="4" t="inlineStr">
        <is>
          <t>Land investment</t>
        </is>
      </c>
    </row>
    <row r="34">
      <c r="A34" s="3" t="inlineStr">
        <is>
          <t>Revenues:</t>
        </is>
      </c>
    </row>
    <row r="35">
      <c r="A35" s="4" t="inlineStr">
        <is>
          <t>Revenue before interest income</t>
        </is>
      </c>
      <c r="B35" s="6" t="n">
        <v>325000</v>
      </c>
      <c r="C35" s="6" t="n">
        <v>165000</v>
      </c>
    </row>
    <row r="36">
      <c r="A36" s="4" t="inlineStr">
        <is>
          <t>Total revenues</t>
        </is>
      </c>
      <c r="B36" s="6" t="n">
        <v>325000</v>
      </c>
      <c r="C36" s="6" t="n">
        <v>165000</v>
      </c>
    </row>
    <row r="37">
      <c r="A37" s="3" t="inlineStr">
        <is>
          <t>Impairment:</t>
        </is>
      </c>
    </row>
    <row r="38">
      <c r="A38" s="4" t="inlineStr">
        <is>
          <t>Impairment of assets</t>
        </is>
      </c>
      <c r="B38" s="6" t="n">
        <v>50000</v>
      </c>
      <c r="C38" s="6" t="n">
        <v>0</v>
      </c>
    </row>
    <row r="39">
      <c r="A39" s="3" t="inlineStr">
        <is>
          <t>Operating profit (loss) (before general and administrative expenses):</t>
        </is>
      </c>
    </row>
    <row r="40">
      <c r="A40" s="4" t="inlineStr">
        <is>
          <t>Total operating profit (loss)</t>
        </is>
      </c>
      <c r="B40" s="6" t="n">
        <v>275000</v>
      </c>
      <c r="C40" s="6" t="n">
        <v>165000</v>
      </c>
    </row>
    <row r="41">
      <c r="A41" s="4" t="inlineStr">
        <is>
          <t>Contract drilling</t>
        </is>
      </c>
    </row>
    <row r="42">
      <c r="A42" s="3" t="inlineStr">
        <is>
          <t>Revenues:</t>
        </is>
      </c>
    </row>
    <row r="43">
      <c r="A43" s="4" t="inlineStr">
        <is>
          <t>Revenue before interest income</t>
        </is>
      </c>
      <c r="B43" s="6" t="n">
        <v>10994000</v>
      </c>
      <c r="C43" s="6" t="n">
        <v>5349000</v>
      </c>
    </row>
    <row r="44">
      <c r="A44" s="4" t="inlineStr">
        <is>
          <t>Total revenues</t>
        </is>
      </c>
      <c r="B44" s="6" t="n">
        <v>10994000</v>
      </c>
      <c r="C44" s="6" t="n">
        <v>5349000</v>
      </c>
    </row>
    <row r="45">
      <c r="A45" s="3" t="inlineStr">
        <is>
          <t>Depletion, depreciation, and amortization:</t>
        </is>
      </c>
    </row>
    <row r="46">
      <c r="A46" s="4" t="inlineStr">
        <is>
          <t>Depletion, depreciation, and amortization</t>
        </is>
      </c>
      <c r="B46" s="6" t="n">
        <v>356000</v>
      </c>
      <c r="C46" s="6" t="n">
        <v>287000</v>
      </c>
    </row>
    <row r="47">
      <c r="A47" s="3" t="inlineStr">
        <is>
          <t>Operating profit (loss) (before general and administrative expenses):</t>
        </is>
      </c>
    </row>
    <row r="48">
      <c r="A48" s="4" t="inlineStr">
        <is>
          <t>Total operating profit (loss)</t>
        </is>
      </c>
      <c r="B48" s="6" t="n">
        <v>3125000</v>
      </c>
      <c r="C48" s="6" t="n">
        <v>89000</v>
      </c>
    </row>
    <row r="49">
      <c r="A49" s="4" t="inlineStr">
        <is>
          <t>Other</t>
        </is>
      </c>
    </row>
    <row r="50">
      <c r="A50" s="3" t="inlineStr">
        <is>
          <t>Revenues:</t>
        </is>
      </c>
    </row>
    <row r="51">
      <c r="A51" s="4" t="inlineStr">
        <is>
          <t>Revenue before interest income</t>
        </is>
      </c>
      <c r="B51" s="6" t="n">
        <v>317000</v>
      </c>
      <c r="C51" s="6" t="n">
        <v>93000</v>
      </c>
    </row>
    <row r="52">
      <c r="A52" s="4" t="inlineStr">
        <is>
          <t>Total revenues</t>
        </is>
      </c>
      <c r="B52" s="6" t="n">
        <v>335000</v>
      </c>
      <c r="C52" s="6" t="n">
        <v>155000</v>
      </c>
    </row>
    <row r="53">
      <c r="A53" s="3" t="inlineStr">
        <is>
          <t>Depletion, depreciation, and amortization:</t>
        </is>
      </c>
    </row>
    <row r="54">
      <c r="A54" s="4" t="inlineStr">
        <is>
          <t>Depletion, depreciation, and amortization</t>
        </is>
      </c>
      <c r="B54" s="6" t="n">
        <v>44000</v>
      </c>
      <c r="C54" s="6" t="n">
        <v>55000</v>
      </c>
    </row>
    <row r="55">
      <c r="A55" s="4" t="inlineStr">
        <is>
          <t>Intersegment eliminations</t>
        </is>
      </c>
    </row>
    <row r="56">
      <c r="A56" s="3" t="inlineStr">
        <is>
          <t>Revenues:</t>
        </is>
      </c>
    </row>
    <row r="57">
      <c r="A57" s="4" t="inlineStr">
        <is>
          <t>Total revenues</t>
        </is>
      </c>
      <c r="B57" s="6" t="n">
        <v>0</v>
      </c>
      <c r="C57" s="6" t="n">
        <v>0</v>
      </c>
    </row>
    <row r="58">
      <c r="A58" s="4" t="inlineStr">
        <is>
          <t>Operating segments | Oil and natural gas</t>
        </is>
      </c>
    </row>
    <row r="59">
      <c r="A59" s="3" t="inlineStr">
        <is>
          <t>Capital Expenditures:</t>
        </is>
      </c>
    </row>
    <row r="60">
      <c r="A60" s="4" t="inlineStr">
        <is>
          <t>Capital Expenditure</t>
        </is>
      </c>
      <c r="B60" s="6" t="n">
        <v>3099000</v>
      </c>
      <c r="C60" s="6" t="n">
        <v>46000</v>
      </c>
    </row>
    <row r="61">
      <c r="A61" s="3" t="inlineStr">
        <is>
          <t>Assets By Segment:</t>
        </is>
      </c>
    </row>
    <row r="62">
      <c r="A62" s="4" t="inlineStr">
        <is>
          <t>Total assets</t>
        </is>
      </c>
      <c r="B62" s="6" t="n">
        <v>3613000</v>
      </c>
      <c r="C62" s="6" t="n">
        <v>7415000</v>
      </c>
    </row>
    <row r="63">
      <c r="A63" s="4" t="inlineStr">
        <is>
          <t>Operating segments | Land investment</t>
        </is>
      </c>
    </row>
    <row r="64">
      <c r="A64" s="3" t="inlineStr">
        <is>
          <t>Assets By Segment:</t>
        </is>
      </c>
    </row>
    <row r="65">
      <c r="A65" s="4" t="inlineStr">
        <is>
          <t>Total assets</t>
        </is>
      </c>
      <c r="B65" s="6" t="n">
        <v>901000</v>
      </c>
      <c r="C65" s="6" t="n">
        <v>980000</v>
      </c>
    </row>
    <row r="66">
      <c r="A66" s="4" t="inlineStr">
        <is>
          <t>Operating segments | Contract drilling</t>
        </is>
      </c>
    </row>
    <row r="67">
      <c r="A67" s="3" t="inlineStr">
        <is>
          <t>Capital Expenditures:</t>
        </is>
      </c>
    </row>
    <row r="68">
      <c r="A68" s="4" t="inlineStr">
        <is>
          <t>Capital Expenditure</t>
        </is>
      </c>
      <c r="B68" s="6" t="n">
        <v>408000</v>
      </c>
      <c r="C68" s="6" t="n">
        <v>1262000</v>
      </c>
    </row>
    <row r="69">
      <c r="A69" s="3" t="inlineStr">
        <is>
          <t>Assets By Segment:</t>
        </is>
      </c>
    </row>
    <row r="70">
      <c r="A70" s="4" t="inlineStr">
        <is>
          <t>Total assets</t>
        </is>
      </c>
      <c r="B70" s="6" t="n">
        <v>3838000</v>
      </c>
      <c r="C70" s="6" t="n">
        <v>3793000</v>
      </c>
    </row>
    <row r="71">
      <c r="A71" s="4" t="inlineStr">
        <is>
          <t>Corporate and other</t>
        </is>
      </c>
    </row>
    <row r="72">
      <c r="A72" s="3" t="inlineStr">
        <is>
          <t>Capital Expenditures:</t>
        </is>
      </c>
    </row>
    <row r="73">
      <c r="A73" s="4" t="inlineStr">
        <is>
          <t>Capital Expenditure</t>
        </is>
      </c>
      <c r="B73" s="6" t="n">
        <v>7000</v>
      </c>
      <c r="C73" s="6" t="n">
        <v>1000</v>
      </c>
    </row>
    <row r="74">
      <c r="A74" s="3" t="inlineStr">
        <is>
          <t>Assets By Segment:</t>
        </is>
      </c>
    </row>
    <row r="75">
      <c r="A75" s="4" t="inlineStr">
        <is>
          <t>Total assets</t>
        </is>
      </c>
      <c r="B75" s="6" t="n">
        <v>2246000</v>
      </c>
      <c r="C75" s="6" t="n">
        <v>1501000</v>
      </c>
    </row>
    <row r="76">
      <c r="A76" s="4" t="inlineStr">
        <is>
          <t>Corporate and other | Cash and other</t>
        </is>
      </c>
    </row>
    <row r="77">
      <c r="A77" s="3" t="inlineStr">
        <is>
          <t>Assets By Segment:</t>
        </is>
      </c>
    </row>
    <row r="78">
      <c r="A78" s="4" t="inlineStr">
        <is>
          <t>Total assets</t>
        </is>
      </c>
      <c r="B78" s="6" t="n">
        <v>4584000</v>
      </c>
      <c r="C78" s="6" t="n">
        <v>4613000</v>
      </c>
    </row>
    <row r="79">
      <c r="A79" s="4" t="inlineStr">
        <is>
          <t>Other operating (loss) profit</t>
        </is>
      </c>
    </row>
    <row r="80">
      <c r="A80" s="3" t="inlineStr">
        <is>
          <t>Operating profit (loss) (before general and administrative expenses):</t>
        </is>
      </c>
    </row>
    <row r="81">
      <c r="A81" s="4" t="inlineStr">
        <is>
          <t>Total operating profit (loss)</t>
        </is>
      </c>
      <c r="B81" s="6" t="n">
        <v>273000</v>
      </c>
      <c r="C81" s="6" t="n">
        <v>38000</v>
      </c>
    </row>
    <row r="82">
      <c r="A82" s="4" t="inlineStr">
        <is>
          <t>Gain on sale of assets</t>
        </is>
      </c>
    </row>
    <row r="83">
      <c r="A83" s="3" t="inlineStr">
        <is>
          <t>Operating profit (loss) (before general and administrative expenses):</t>
        </is>
      </c>
    </row>
    <row r="84">
      <c r="A84" s="4" t="inlineStr">
        <is>
          <t>Total operating profit (loss)</t>
        </is>
      </c>
      <c r="B84" s="5" t="n">
        <v>1336000</v>
      </c>
      <c r="C8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AREAS (Details) - USD ($) $ in Thousands</t>
        </is>
      </c>
      <c r="B1" s="2" t="inlineStr">
        <is>
          <t>12 Months Ended</t>
        </is>
      </c>
    </row>
    <row r="2">
      <c r="B2" s="2" t="inlineStr">
        <is>
          <t>Sep. 30, 2020</t>
        </is>
      </c>
      <c r="C2" s="2" t="inlineStr">
        <is>
          <t>Sep. 30, 2019</t>
        </is>
      </c>
    </row>
    <row r="3">
      <c r="A3" s="3" t="inlineStr">
        <is>
          <t>Geographic information</t>
        </is>
      </c>
    </row>
    <row r="4">
      <c r="A4" s="4" t="inlineStr">
        <is>
          <t>Long-lived assets</t>
        </is>
      </c>
      <c r="B4" s="5" t="n">
        <v>5695</v>
      </c>
      <c r="C4" s="5" t="n">
        <v>9598</v>
      </c>
    </row>
    <row r="5">
      <c r="A5" s="4" t="inlineStr">
        <is>
          <t>Total (excluding interest income)</t>
        </is>
      </c>
      <c r="B5" s="6" t="n">
        <v>18329</v>
      </c>
      <c r="C5" s="6" t="n">
        <v>12013</v>
      </c>
    </row>
    <row r="6">
      <c r="A6" s="4" t="inlineStr">
        <is>
          <t>United States</t>
        </is>
      </c>
    </row>
    <row r="7">
      <c r="A7" s="3" t="inlineStr">
        <is>
          <t>Geographic information</t>
        </is>
      </c>
    </row>
    <row r="8">
      <c r="A8" s="4" t="inlineStr">
        <is>
          <t>Long-lived assets</t>
        </is>
      </c>
      <c r="B8" s="6" t="n">
        <v>3393</v>
      </c>
      <c r="C8" s="6" t="n">
        <v>3366</v>
      </c>
    </row>
    <row r="9">
      <c r="A9" s="4" t="inlineStr">
        <is>
          <t>Total (excluding interest income)</t>
        </is>
      </c>
      <c r="B9" s="6" t="n">
        <v>11325</v>
      </c>
      <c r="C9" s="6" t="n">
        <v>5515</v>
      </c>
    </row>
    <row r="10">
      <c r="A10" s="4" t="inlineStr">
        <is>
          <t>Canada</t>
        </is>
      </c>
    </row>
    <row r="11">
      <c r="A11" s="3" t="inlineStr">
        <is>
          <t>Geographic information</t>
        </is>
      </c>
    </row>
    <row r="12">
      <c r="A12" s="4" t="inlineStr">
        <is>
          <t>Long-lived assets</t>
        </is>
      </c>
      <c r="B12" s="6" t="n">
        <v>2302</v>
      </c>
      <c r="C12" s="6" t="n">
        <v>6232</v>
      </c>
    </row>
    <row r="13">
      <c r="A13" s="4" t="inlineStr">
        <is>
          <t>Total (excluding interest income)</t>
        </is>
      </c>
      <c r="B13" s="5" t="n">
        <v>7004</v>
      </c>
      <c r="C13" s="5" t="n">
        <v>64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USD ($) $ in Thousands</t>
        </is>
      </c>
      <c r="B1" s="2" t="inlineStr">
        <is>
          <t>12 Months Ended</t>
        </is>
      </c>
    </row>
    <row r="2">
      <c r="B2" s="2" t="inlineStr">
        <is>
          <t>Sep. 30, 2020</t>
        </is>
      </c>
      <c r="C2" s="2" t="inlineStr">
        <is>
          <t>Sep. 30, 2019</t>
        </is>
      </c>
    </row>
    <row r="3">
      <c r="A3" s="3" t="inlineStr">
        <is>
          <t>Foreign currency translation:</t>
        </is>
      </c>
    </row>
    <row r="4">
      <c r="A4" s="4" t="inlineStr">
        <is>
          <t>Balance at beginning of period</t>
        </is>
      </c>
      <c r="B4" s="5" t="n">
        <v>691</v>
      </c>
      <c r="C4" s="5" t="n">
        <v>925</v>
      </c>
    </row>
    <row r="5">
      <c r="A5" s="4" t="inlineStr">
        <is>
          <t>Change in cumulative translation adjustment before reclassifications</t>
        </is>
      </c>
      <c r="B5" s="6" t="n">
        <v>-146</v>
      </c>
      <c r="C5" s="6" t="n">
        <v>-234</v>
      </c>
    </row>
    <row r="6">
      <c r="A6" s="4" t="inlineStr">
        <is>
          <t>Foreign currency translation adjustments, taxes</t>
        </is>
      </c>
      <c r="B6" s="6" t="n">
        <v>0</v>
      </c>
      <c r="C6" s="6" t="n">
        <v>0</v>
      </c>
    </row>
    <row r="7">
      <c r="A7" s="4" t="inlineStr">
        <is>
          <t>Net current period other comprehensive loss</t>
        </is>
      </c>
      <c r="B7" s="6" t="n">
        <v>-146</v>
      </c>
      <c r="C7" s="6" t="n">
        <v>-234</v>
      </c>
    </row>
    <row r="8">
      <c r="A8" s="4" t="inlineStr">
        <is>
          <t>Balance at end of the period</t>
        </is>
      </c>
      <c r="B8" s="6" t="n">
        <v>545</v>
      </c>
      <c r="C8" s="6" t="n">
        <v>691</v>
      </c>
    </row>
    <row r="9">
      <c r="A9" s="3" t="inlineStr">
        <is>
          <t>Retirement plans:</t>
        </is>
      </c>
    </row>
    <row r="10">
      <c r="A10" s="4" t="inlineStr">
        <is>
          <t>Balance at beginning of period</t>
        </is>
      </c>
      <c r="B10" s="6" t="n">
        <v>-3608</v>
      </c>
      <c r="C10" s="6" t="n">
        <v>-1439</v>
      </c>
    </row>
    <row r="11">
      <c r="A11" s="4" t="inlineStr">
        <is>
          <t>Amortization of net actuarial loss and prior service cost</t>
        </is>
      </c>
      <c r="B11" s="6" t="n">
        <v>120</v>
      </c>
      <c r="C11" s="6" t="n">
        <v>55</v>
      </c>
    </row>
    <row r="12">
      <c r="A12" s="4" t="inlineStr">
        <is>
          <t>Net actuarial gain (loss) arising during the period</t>
        </is>
      </c>
      <c r="B12" s="6" t="n">
        <v>1508</v>
      </c>
      <c r="C12" s="6" t="n">
        <v>-2224</v>
      </c>
    </row>
    <row r="13">
      <c r="A13" s="4" t="inlineStr">
        <is>
          <t>Amortization of accumulated other comprehensive loss into net periodic benefit costs, taxes</t>
        </is>
      </c>
      <c r="B13" s="6" t="n">
        <v>0</v>
      </c>
      <c r="C13" s="6" t="n">
        <v>0</v>
      </c>
    </row>
    <row r="14">
      <c r="A14" s="4" t="inlineStr">
        <is>
          <t>Net current period other comprehensive income (loss)</t>
        </is>
      </c>
      <c r="B14" s="6" t="n">
        <v>1628</v>
      </c>
      <c r="C14" s="6" t="n">
        <v>-2169</v>
      </c>
    </row>
    <row r="15">
      <c r="A15" s="4" t="inlineStr">
        <is>
          <t>Balance at end of the period</t>
        </is>
      </c>
      <c r="B15" s="6" t="n">
        <v>-1980</v>
      </c>
      <c r="C15" s="6" t="n">
        <v>-3608</v>
      </c>
    </row>
    <row r="16">
      <c r="A16" s="4" t="inlineStr">
        <is>
          <t>Accumulated other comprehensive loss, net</t>
        </is>
      </c>
      <c r="B16" s="5" t="n">
        <v>-1435</v>
      </c>
      <c r="C16" s="5" t="n">
        <v>-29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 $ in Thousands</t>
        </is>
      </c>
      <c r="B1" s="2" t="inlineStr">
        <is>
          <t>Apr. 28, 2020</t>
        </is>
      </c>
      <c r="C1" s="2" t="inlineStr">
        <is>
          <t>Sep. 30, 2020</t>
        </is>
      </c>
      <c r="D1" s="2" t="inlineStr">
        <is>
          <t>Sep. 30, 2019</t>
        </is>
      </c>
    </row>
    <row r="2">
      <c r="A2" s="3" t="inlineStr">
        <is>
          <t>Debt Instrument [Line Items]</t>
        </is>
      </c>
    </row>
    <row r="3">
      <c r="A3" s="4" t="inlineStr">
        <is>
          <t>Promissory note, long-term portion</t>
        </is>
      </c>
      <c r="C3" s="5" t="n">
        <v>58</v>
      </c>
      <c r="D3" s="5" t="n">
        <v>0</v>
      </c>
    </row>
    <row r="4">
      <c r="A4" s="4" t="inlineStr">
        <is>
          <t>Paycheck Protection Program Loan</t>
        </is>
      </c>
    </row>
    <row r="5">
      <c r="A5" s="3" t="inlineStr">
        <is>
          <t>Debt Instrument [Line Items]</t>
        </is>
      </c>
    </row>
    <row r="6">
      <c r="A6" s="4" t="inlineStr">
        <is>
          <t>Promissory note amount</t>
        </is>
      </c>
      <c r="B6" s="5" t="n">
        <v>147</v>
      </c>
    </row>
    <row r="7">
      <c r="A7" s="4" t="inlineStr">
        <is>
          <t>Promissory note term</t>
        </is>
      </c>
      <c r="B7" s="4" t="inlineStr">
        <is>
          <t>2 years</t>
        </is>
      </c>
    </row>
    <row r="8">
      <c r="A8" s="4" t="inlineStr">
        <is>
          <t>Promissory note interest rate</t>
        </is>
      </c>
      <c r="B8" s="4" t="inlineStr">
        <is>
          <t>1.00%</t>
        </is>
      </c>
    </row>
    <row r="9">
      <c r="A9" s="4" t="inlineStr">
        <is>
          <t>Promissory note, current portion</t>
        </is>
      </c>
      <c r="C9" s="6" t="n">
        <v>89</v>
      </c>
    </row>
    <row r="10">
      <c r="A10" s="4" t="inlineStr">
        <is>
          <t>Promissory note, long-term portion</t>
        </is>
      </c>
      <c r="C10" s="5"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EASES AND GAIN ON SALE OF ASSET - NARRATIVE (Details)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Sep. 30, 2020</t>
        </is>
      </c>
      <c r="E2" s="2" t="inlineStr">
        <is>
          <t>Sep. 30, 2019</t>
        </is>
      </c>
      <c r="F2" s="2" t="inlineStr">
        <is>
          <t>Oct. 01, 2019</t>
        </is>
      </c>
    </row>
    <row r="3">
      <c r="A3" s="3" t="inlineStr">
        <is>
          <t>New Accounting Pronouncements or Change in Accounting Principle [Line Items]</t>
        </is>
      </c>
    </row>
    <row r="4">
      <c r="A4" s="4" t="inlineStr">
        <is>
          <t>Operating lease right-of-use assets</t>
        </is>
      </c>
      <c r="D4" s="5" t="n">
        <v>249</v>
      </c>
    </row>
    <row r="5">
      <c r="A5" s="4" t="inlineStr">
        <is>
          <t>Operating lease liabilities</t>
        </is>
      </c>
      <c r="D5" s="6" t="n">
        <v>254</v>
      </c>
    </row>
    <row r="6">
      <c r="A6" s="4" t="inlineStr">
        <is>
          <t>Proceeds from the sale of asset</t>
        </is>
      </c>
      <c r="B6" s="5" t="n">
        <v>1100</v>
      </c>
      <c r="D6" s="6" t="n">
        <v>1100</v>
      </c>
      <c r="E6" s="5" t="n">
        <v>0</v>
      </c>
    </row>
    <row r="7">
      <c r="A7" s="4" t="inlineStr">
        <is>
          <t>Gain on sale of asset</t>
        </is>
      </c>
      <c r="C7" s="5" t="n">
        <v>1336</v>
      </c>
      <c r="D7" s="5" t="n">
        <v>1336</v>
      </c>
      <c r="E7" s="5" t="n">
        <v>0</v>
      </c>
    </row>
    <row r="8">
      <c r="A8" s="4" t="inlineStr">
        <is>
          <t>Gain from the reversal of the storage yard's lease liability in excess of the right-of-use-asset</t>
        </is>
      </c>
      <c r="C8" s="5" t="n">
        <v>236</v>
      </c>
    </row>
    <row r="9">
      <c r="A9" s="4" t="inlineStr">
        <is>
          <t>Accounting Standards Update 2016-02</t>
        </is>
      </c>
    </row>
    <row r="10">
      <c r="A10" s="3" t="inlineStr">
        <is>
          <t>New Accounting Pronouncements or Change in Accounting Principle [Line Items]</t>
        </is>
      </c>
    </row>
    <row r="11">
      <c r="A11" s="4" t="inlineStr">
        <is>
          <t>Operating lease right-of-use assets</t>
        </is>
      </c>
      <c r="F11" s="5" t="n">
        <v>2589</v>
      </c>
    </row>
    <row r="12">
      <c r="A12" s="4" t="inlineStr">
        <is>
          <t>Operating lease liabilities</t>
        </is>
      </c>
      <c r="F12" s="5" t="n">
        <v>2589</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H1" s="2" t="inlineStr">
        <is>
          <t>Non-controlling Interests</t>
        </is>
      </c>
    </row>
    <row r="2">
      <c r="A2" s="4" t="inlineStr">
        <is>
          <t>Balance at Sep. 30, 2018</t>
        </is>
      </c>
      <c r="B2" s="5" t="n">
        <v>16239</v>
      </c>
      <c r="C2" s="5" t="n">
        <v>4223</v>
      </c>
      <c r="D2" s="5" t="n">
        <v>1350</v>
      </c>
      <c r="E2" s="5" t="n">
        <v>13253</v>
      </c>
      <c r="F2" s="5" t="n">
        <v>-514</v>
      </c>
      <c r="G2" s="5" t="n">
        <v>-2286</v>
      </c>
      <c r="H2" s="5" t="n">
        <v>213</v>
      </c>
    </row>
    <row r="3">
      <c r="A3" s="4" t="inlineStr">
        <is>
          <t>Balance (in shares) at Sep. 30, 2018</t>
        </is>
      </c>
      <c r="C3" s="6" t="n">
        <v>8277160</v>
      </c>
    </row>
    <row r="4">
      <c r="A4" s="3" t="inlineStr">
        <is>
          <t>Increase (Decrease) in Stockholders' Equity</t>
        </is>
      </c>
    </row>
    <row r="5">
      <c r="A5" s="4" t="inlineStr">
        <is>
          <t>Cumulative impact from the adoption of ASU No. 2014-09</t>
        </is>
      </c>
      <c r="B5" s="6" t="n">
        <v>20</v>
      </c>
      <c r="E5" s="6" t="n">
        <v>20</v>
      </c>
    </row>
    <row r="6">
      <c r="A6" s="4" t="inlineStr">
        <is>
          <t>Distributions to non-controlling interests</t>
        </is>
      </c>
      <c r="B6" s="6" t="n">
        <v>-110</v>
      </c>
      <c r="H6" s="6" t="n">
        <v>-110</v>
      </c>
    </row>
    <row r="7">
      <c r="A7" s="4" t="inlineStr">
        <is>
          <t>Net (loss) earnings</t>
        </is>
      </c>
      <c r="B7" s="6" t="n">
        <v>-12417</v>
      </c>
      <c r="E7" s="6" t="n">
        <v>-12414</v>
      </c>
      <c r="H7" s="6" t="n">
        <v>-3</v>
      </c>
    </row>
    <row r="8">
      <c r="A8" s="4" t="inlineStr">
        <is>
          <t>Foreign currency translation adjustments, net of taxes of $0</t>
        </is>
      </c>
      <c r="B8" s="6" t="n">
        <v>-234</v>
      </c>
      <c r="F8" s="6" t="n">
        <v>-234</v>
      </c>
    </row>
    <row r="9">
      <c r="A9" s="3" t="inlineStr">
        <is>
          <t>Retirement plans:</t>
        </is>
      </c>
    </row>
    <row r="10">
      <c r="A10" s="4" t="inlineStr">
        <is>
          <t>Amortization of accumulated other comprehensive loss into net periodic benefit cost, net of taxes of $0</t>
        </is>
      </c>
      <c r="B10" s="6" t="n">
        <v>55</v>
      </c>
      <c r="F10" s="6" t="n">
        <v>55</v>
      </c>
    </row>
    <row r="11">
      <c r="A11" s="4" t="inlineStr">
        <is>
          <t>Net actuarial loss arising during the period, net of taxes of $0</t>
        </is>
      </c>
      <c r="B11" s="6" t="n">
        <v>-2224</v>
      </c>
      <c r="F11" s="6" t="n">
        <v>-2224</v>
      </c>
    </row>
    <row r="12">
      <c r="A12" s="4" t="inlineStr">
        <is>
          <t>Curtailment gain, net of taxes of $0</t>
        </is>
      </c>
      <c r="B12" s="6" t="n">
        <v>0</v>
      </c>
    </row>
    <row r="13">
      <c r="A13" s="4" t="inlineStr">
        <is>
          <t>Balance at Sep. 30, 2019</t>
        </is>
      </c>
      <c r="B13" s="6" t="n">
        <v>1329</v>
      </c>
      <c r="C13" s="5" t="n">
        <v>4223</v>
      </c>
      <c r="D13" s="6" t="n">
        <v>1350</v>
      </c>
      <c r="E13" s="6" t="n">
        <v>859</v>
      </c>
      <c r="F13" s="6" t="n">
        <v>-2917</v>
      </c>
      <c r="G13" s="6" t="n">
        <v>-2286</v>
      </c>
      <c r="H13" s="6" t="n">
        <v>100</v>
      </c>
    </row>
    <row r="14">
      <c r="A14" s="4" t="inlineStr">
        <is>
          <t>Balance (in shares) at Sep. 30, 2019</t>
        </is>
      </c>
      <c r="C14" s="6" t="n">
        <v>8277160</v>
      </c>
    </row>
    <row r="15">
      <c r="A15" s="3" t="inlineStr">
        <is>
          <t>Increase (Decrease) in Stockholders' Equity</t>
        </is>
      </c>
    </row>
    <row r="16">
      <c r="A16" s="4" t="inlineStr">
        <is>
          <t>Distributions to non-controlling interests</t>
        </is>
      </c>
      <c r="B16" s="6" t="n">
        <v>-87</v>
      </c>
      <c r="H16" s="6" t="n">
        <v>-87</v>
      </c>
    </row>
    <row r="17">
      <c r="A17" s="4" t="inlineStr">
        <is>
          <t>Net (loss) earnings</t>
        </is>
      </c>
      <c r="B17" s="6" t="n">
        <v>-4677</v>
      </c>
      <c r="E17" s="6" t="n">
        <v>-4756</v>
      </c>
      <c r="H17" s="6" t="n">
        <v>79</v>
      </c>
    </row>
    <row r="18">
      <c r="A18" s="4" t="inlineStr">
        <is>
          <t>Foreign currency translation adjustments, net of taxes of $0</t>
        </is>
      </c>
      <c r="B18" s="6" t="n">
        <v>-146</v>
      </c>
      <c r="F18" s="6" t="n">
        <v>-146</v>
      </c>
    </row>
    <row r="19">
      <c r="A19" s="3" t="inlineStr">
        <is>
          <t>Retirement plans:</t>
        </is>
      </c>
    </row>
    <row r="20">
      <c r="A20" s="4" t="inlineStr">
        <is>
          <t>Amortization of accumulated other comprehensive loss into net periodic benefit cost, net of taxes of $0</t>
        </is>
      </c>
      <c r="B20" s="6" t="n">
        <v>120</v>
      </c>
      <c r="F20" s="6" t="n">
        <v>120</v>
      </c>
    </row>
    <row r="21">
      <c r="A21" s="4" t="inlineStr">
        <is>
          <t>Net actuarial loss arising during the period, net of taxes of $0</t>
        </is>
      </c>
      <c r="B21" s="6" t="n">
        <v>-218</v>
      </c>
      <c r="F21" s="6" t="n">
        <v>-218</v>
      </c>
    </row>
    <row r="22">
      <c r="A22" s="4" t="inlineStr">
        <is>
          <t>Curtailment gain, net of taxes of $0</t>
        </is>
      </c>
      <c r="B22" s="6" t="n">
        <v>1726</v>
      </c>
      <c r="F22" s="6" t="n">
        <v>1726</v>
      </c>
    </row>
    <row r="23">
      <c r="A23" s="4" t="inlineStr">
        <is>
          <t>Balance at Sep. 30, 2020</t>
        </is>
      </c>
      <c r="B23" s="5" t="n">
        <v>-1953</v>
      </c>
      <c r="C23" s="5" t="n">
        <v>4223</v>
      </c>
      <c r="D23" s="5" t="n">
        <v>1350</v>
      </c>
      <c r="E23" s="5" t="n">
        <v>-3897</v>
      </c>
      <c r="F23" s="5" t="n">
        <v>-1435</v>
      </c>
      <c r="G23" s="5" t="n">
        <v>-2286</v>
      </c>
      <c r="H23" s="5" t="n">
        <v>92</v>
      </c>
    </row>
    <row r="24">
      <c r="A24" s="4" t="inlineStr">
        <is>
          <t>Balance (in shares) at Sep. 30, 2020</t>
        </is>
      </c>
      <c r="C24" s="6" t="n">
        <v>8277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AND GAIN ON SALE OF ASSET - ASSETS AND LIABILITIES (Details) $ in Thousands</t>
        </is>
      </c>
      <c r="B1" s="2" t="inlineStr">
        <is>
          <t>Sep. 30, 2020USD ($)</t>
        </is>
      </c>
    </row>
    <row r="2">
      <c r="A2" s="3" t="inlineStr">
        <is>
          <t>Leases [Abstract]</t>
        </is>
      </c>
    </row>
    <row r="3">
      <c r="A3" s="4" t="inlineStr">
        <is>
          <t>Operating lease right-of-use assets</t>
        </is>
      </c>
      <c r="B3" s="5" t="n">
        <v>249</v>
      </c>
    </row>
    <row r="4">
      <c r="A4" s="4" t="inlineStr">
        <is>
          <t>Total right-of-use assets</t>
        </is>
      </c>
      <c r="B4" s="6" t="n">
        <v>249</v>
      </c>
    </row>
    <row r="5">
      <c r="A5" s="4" t="inlineStr">
        <is>
          <t>Current portion of operating lease liabilities</t>
        </is>
      </c>
      <c r="B5" s="6" t="n">
        <v>111</v>
      </c>
    </row>
    <row r="6">
      <c r="A6" s="4" t="inlineStr">
        <is>
          <t>Operating lease liabilities</t>
        </is>
      </c>
      <c r="B6" s="6" t="n">
        <v>143</v>
      </c>
    </row>
    <row r="7">
      <c r="A7" s="4" t="inlineStr">
        <is>
          <t>Lease Liability</t>
        </is>
      </c>
      <c r="B7" s="5" t="n">
        <v>2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AND GAIN ON SALE OF ASSET - LEASE COSTS (Details) $ in Thousands</t>
        </is>
      </c>
      <c r="B1" s="2" t="inlineStr">
        <is>
          <t>12 Months Ended</t>
        </is>
      </c>
    </row>
    <row r="2">
      <c r="B2" s="2" t="inlineStr">
        <is>
          <t>Sep. 30, 2020USD ($)</t>
        </is>
      </c>
    </row>
    <row r="3">
      <c r="A3" s="3" t="inlineStr">
        <is>
          <t>Leases [Abstract]</t>
        </is>
      </c>
    </row>
    <row r="4">
      <c r="A4" s="4" t="inlineStr">
        <is>
          <t>Operating lease cost</t>
        </is>
      </c>
      <c r="B4" s="5" t="n">
        <v>334</v>
      </c>
    </row>
    <row r="5">
      <c r="A5" s="4" t="inlineStr">
        <is>
          <t>Short-term lease cost</t>
        </is>
      </c>
      <c r="B5" s="6" t="n">
        <v>69</v>
      </c>
    </row>
    <row r="6">
      <c r="A6" s="4" t="inlineStr">
        <is>
          <t>Total lease cost</t>
        </is>
      </c>
      <c r="B6" s="5" t="n">
        <v>4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AND GAIN ON SALE OF ASSET - SUPPLEMENTAL LEASE INFORMATION (Details) $ in Thousands</t>
        </is>
      </c>
      <c r="B1" s="2" t="inlineStr">
        <is>
          <t>12 Months Ended</t>
        </is>
      </c>
    </row>
    <row r="2">
      <c r="B2" s="2" t="inlineStr">
        <is>
          <t>Sep. 30, 2020USD ($)</t>
        </is>
      </c>
    </row>
    <row r="3">
      <c r="A3" s="3" t="inlineStr">
        <is>
          <t>Leases [Abstract]</t>
        </is>
      </c>
    </row>
    <row r="4">
      <c r="A4" s="4" t="inlineStr">
        <is>
          <t>Operating cash flows for operating leases</t>
        </is>
      </c>
      <c r="B4" s="5" t="n">
        <v>189</v>
      </c>
    </row>
    <row r="5">
      <c r="A5" s="4" t="inlineStr">
        <is>
          <t>Operating lease, weighted average remaining lease term (in years)</t>
        </is>
      </c>
      <c r="B5" s="4" t="inlineStr">
        <is>
          <t>3 years 4 months 24 days</t>
        </is>
      </c>
    </row>
    <row r="6">
      <c r="A6" s="4" t="inlineStr">
        <is>
          <t>Operating lease, weighted average discount rate</t>
        </is>
      </c>
      <c r="B6" s="4" t="inlineStr">
        <is>
          <t>5.8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ND GAIN ON SALE OF ASSET - OPEARTING LEASE MATURITY SCHEDULE (Details) $ in Thousands</t>
        </is>
      </c>
      <c r="B1" s="2" t="inlineStr">
        <is>
          <t>Sep. 30, 2020USD ($)</t>
        </is>
      </c>
    </row>
    <row r="2">
      <c r="A2" s="3" t="inlineStr">
        <is>
          <t>Leases [Abstract]</t>
        </is>
      </c>
    </row>
    <row r="3">
      <c r="A3" s="4" t="inlineStr">
        <is>
          <t>2021</t>
        </is>
      </c>
      <c r="B3" s="5" t="n">
        <v>123</v>
      </c>
    </row>
    <row r="4">
      <c r="A4" s="4" t="inlineStr">
        <is>
          <t>2022</t>
        </is>
      </c>
      <c r="B4" s="6" t="n">
        <v>61</v>
      </c>
    </row>
    <row r="5">
      <c r="A5" s="4" t="inlineStr">
        <is>
          <t>2023</t>
        </is>
      </c>
      <c r="B5" s="6" t="n">
        <v>30</v>
      </c>
    </row>
    <row r="6">
      <c r="A6" s="4" t="inlineStr">
        <is>
          <t>2024</t>
        </is>
      </c>
      <c r="B6" s="6" t="n">
        <v>30</v>
      </c>
    </row>
    <row r="7">
      <c r="A7" s="4" t="inlineStr">
        <is>
          <t>2025</t>
        </is>
      </c>
      <c r="B7" s="6" t="n">
        <v>30</v>
      </c>
    </row>
    <row r="8">
      <c r="A8" s="4" t="inlineStr">
        <is>
          <t>Thereafter through 2026</t>
        </is>
      </c>
      <c r="B8" s="6" t="n">
        <v>7</v>
      </c>
    </row>
    <row r="9">
      <c r="A9" s="4" t="inlineStr">
        <is>
          <t>Total lease payments</t>
        </is>
      </c>
      <c r="B9" s="6" t="n">
        <v>281</v>
      </c>
    </row>
    <row r="10">
      <c r="A10" s="4" t="inlineStr">
        <is>
          <t>Less: amounts representing interest</t>
        </is>
      </c>
      <c r="B10" s="6" t="n">
        <v>-27</v>
      </c>
    </row>
    <row r="11">
      <c r="A11" s="4" t="inlineStr">
        <is>
          <t>Operating lease liabilities</t>
        </is>
      </c>
      <c r="B11" s="5" t="n">
        <v>2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8" customWidth="1" min="2" max="2"/>
    <col width="25" customWidth="1" min="3" max="3"/>
    <col width="26" customWidth="1" min="4" max="4"/>
    <col width="21" customWidth="1" min="5" max="5"/>
    <col width="14" customWidth="1" min="6" max="6"/>
  </cols>
  <sheetData>
    <row r="1">
      <c r="A1" s="1" t="inlineStr">
        <is>
          <t>COMMITMENTS AND CONTINGENCIES (Detail) $ in Thousands</t>
        </is>
      </c>
      <c r="B1" s="2" t="inlineStr">
        <is>
          <t>3 Months Ended</t>
        </is>
      </c>
      <c r="C1" s="2" t="inlineStr">
        <is>
          <t>12 Months Ended</t>
        </is>
      </c>
    </row>
    <row r="2">
      <c r="B2" s="2" t="inlineStr">
        <is>
          <t>Mar. 31, 2020well</t>
        </is>
      </c>
      <c r="C2" s="2" t="inlineStr">
        <is>
          <t>Sep. 30, 2020USD ($)well</t>
        </is>
      </c>
      <c r="D2" s="2" t="inlineStr">
        <is>
          <t>Sep. 30, 2019customerwell</t>
        </is>
      </c>
      <c r="E2" s="2" t="inlineStr">
        <is>
          <t>Jul. 28, 2020USD ($)</t>
        </is>
      </c>
      <c r="F2" s="2" t="inlineStr">
        <is>
          <t>Mar. 07, 2019</t>
        </is>
      </c>
    </row>
    <row r="3">
      <c r="A3" s="3" t="inlineStr">
        <is>
          <t>Commitments and contingencies</t>
        </is>
      </c>
    </row>
    <row r="4">
      <c r="A4" s="4" t="inlineStr">
        <is>
          <t>Amounts accrued under the incentive compensation plan</t>
        </is>
      </c>
      <c r="C4" s="5" t="n">
        <v>23</v>
      </c>
    </row>
    <row r="5">
      <c r="A5" s="4" t="inlineStr">
        <is>
          <t>Investments in land development partnerships | KD Development, LLC</t>
        </is>
      </c>
    </row>
    <row r="6">
      <c r="A6" s="3" t="inlineStr">
        <is>
          <t>Commitments and contingencies</t>
        </is>
      </c>
    </row>
    <row r="7">
      <c r="A7" s="4" t="inlineStr">
        <is>
          <t>Collaborative agreement, fees, percentage of cumulative net profits</t>
        </is>
      </c>
      <c r="F7" s="4" t="inlineStr">
        <is>
          <t>0.72%</t>
        </is>
      </c>
    </row>
    <row r="8">
      <c r="A8" s="4" t="inlineStr">
        <is>
          <t>Investments in land development partnerships | Pool Of Various Individuals</t>
        </is>
      </c>
    </row>
    <row r="9">
      <c r="A9" s="3" t="inlineStr">
        <is>
          <t>Commitments and contingencies</t>
        </is>
      </c>
    </row>
    <row r="10">
      <c r="A10" s="4" t="inlineStr">
        <is>
          <t>Collaborative agreement, fees, percentage of cumulative net profits</t>
        </is>
      </c>
      <c r="F10" s="4" t="inlineStr">
        <is>
          <t>0.20%</t>
        </is>
      </c>
    </row>
    <row r="11">
      <c r="A11" s="4" t="inlineStr">
        <is>
          <t>Kaupulehu Developments</t>
        </is>
      </c>
    </row>
    <row r="12">
      <c r="A12" s="3" t="inlineStr">
        <is>
          <t>Commitments and contingencies</t>
        </is>
      </c>
    </row>
    <row r="13">
      <c r="A13" s="4" t="inlineStr">
        <is>
          <t>Fees to be paid to Nearco</t>
        </is>
      </c>
      <c r="C13" s="4" t="inlineStr">
        <is>
          <t>10.40%</t>
        </is>
      </c>
    </row>
    <row r="14">
      <c r="A14" s="4" t="inlineStr">
        <is>
          <t>Percentage of Increment II receipts to be paid to external real estate counsel for services provided in the negotiation and closing of the Increment II transaction</t>
        </is>
      </c>
      <c r="C14" s="4" t="inlineStr">
        <is>
          <t>1.20%</t>
        </is>
      </c>
    </row>
    <row r="15">
      <c r="A15" s="4" t="inlineStr">
        <is>
          <t>Unfavorable Regulatory Action | Contract drilling</t>
        </is>
      </c>
    </row>
    <row r="16">
      <c r="A16" s="3" t="inlineStr">
        <is>
          <t>Commitments and contingencies</t>
        </is>
      </c>
    </row>
    <row r="17">
      <c r="A17" s="4" t="inlineStr">
        <is>
          <t>Number of wells not meeting specifications for plumbness | well</t>
        </is>
      </c>
      <c r="B17" s="6" t="n">
        <v>1</v>
      </c>
      <c r="D17" s="6" t="n">
        <v>2</v>
      </c>
    </row>
    <row r="18">
      <c r="A18" s="4" t="inlineStr">
        <is>
          <t>Number of customers with wells not meeting specifications for plumbness | customer</t>
        </is>
      </c>
      <c r="D18" s="6" t="n">
        <v>1</v>
      </c>
    </row>
    <row r="19">
      <c r="A19" s="4" t="inlineStr">
        <is>
          <t>Warranty agreement, term</t>
        </is>
      </c>
      <c r="B19" s="4" t="inlineStr">
        <is>
          <t>5 years</t>
        </is>
      </c>
    </row>
    <row r="20">
      <c r="A20" s="4" t="inlineStr">
        <is>
          <t>Triggering event, minimum pump failures attributable to lack of plumbness</t>
        </is>
      </c>
      <c r="B20" s="6" t="n">
        <v>2</v>
      </c>
    </row>
    <row r="21">
      <c r="A21" s="4" t="inlineStr">
        <is>
          <t>Number of wells not meeting permitted depth | well</t>
        </is>
      </c>
      <c r="C21" s="6" t="n">
        <v>2</v>
      </c>
    </row>
    <row r="22">
      <c r="A22" s="4" t="inlineStr">
        <is>
          <t>Estimate of possible loss</t>
        </is>
      </c>
      <c r="C22" s="5" t="n">
        <v>300</v>
      </c>
      <c r="E22" s="5" t="n">
        <v>1200</v>
      </c>
    </row>
    <row r="23">
      <c r="A23" s="4" t="inlineStr">
        <is>
          <t>Loss contingency accrual</t>
        </is>
      </c>
      <c r="C23" s="5" t="n">
        <v>3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LATING TO THE CONSOLIDATED STATEMENTS OF CASH FLOWS (Details) - USD ($) $ in Thousands</t>
        </is>
      </c>
      <c r="B1" s="2" t="inlineStr">
        <is>
          <t>12 Months Ended</t>
        </is>
      </c>
    </row>
    <row r="2">
      <c r="B2" s="2" t="inlineStr">
        <is>
          <t>Sep. 30, 2020</t>
        </is>
      </c>
      <c r="C2" s="2" t="inlineStr">
        <is>
          <t>Sep. 30, 2019</t>
        </is>
      </c>
    </row>
    <row r="3">
      <c r="A3" s="3" t="inlineStr">
        <is>
          <t>Increase (decrease) from changes in:</t>
        </is>
      </c>
    </row>
    <row r="4">
      <c r="A4" s="4" t="inlineStr">
        <is>
          <t>Receivables</t>
        </is>
      </c>
      <c r="B4" s="5" t="n">
        <v>-598</v>
      </c>
      <c r="C4" s="5" t="n">
        <v>-260</v>
      </c>
    </row>
    <row r="5">
      <c r="A5" s="4" t="inlineStr">
        <is>
          <t>Income tax receivable</t>
        </is>
      </c>
      <c r="B5" s="6" t="n">
        <v>129</v>
      </c>
      <c r="C5" s="6" t="n">
        <v>758</v>
      </c>
    </row>
    <row r="6">
      <c r="A6" s="4" t="inlineStr">
        <is>
          <t>Other current assets</t>
        </is>
      </c>
      <c r="B6" s="6" t="n">
        <v>260</v>
      </c>
      <c r="C6" s="6" t="n">
        <v>-188</v>
      </c>
    </row>
    <row r="7">
      <c r="A7" s="4" t="inlineStr">
        <is>
          <t>Accounts payable</t>
        </is>
      </c>
      <c r="B7" s="6" t="n">
        <v>924</v>
      </c>
      <c r="C7" s="6" t="n">
        <v>-202</v>
      </c>
    </row>
    <row r="8">
      <c r="A8" s="4" t="inlineStr">
        <is>
          <t>Accrued compensation</t>
        </is>
      </c>
      <c r="B8" s="6" t="n">
        <v>203</v>
      </c>
      <c r="C8" s="6" t="n">
        <v>-317</v>
      </c>
    </row>
    <row r="9">
      <c r="A9" s="4" t="inlineStr">
        <is>
          <t>Other current liabilities</t>
        </is>
      </c>
      <c r="B9" s="6" t="n">
        <v>-470</v>
      </c>
      <c r="C9" s="6" t="n">
        <v>1451</v>
      </c>
    </row>
    <row r="10">
      <c r="A10" s="4" t="inlineStr">
        <is>
          <t>Increase from changes in current assets and liabilities</t>
        </is>
      </c>
      <c r="B10" s="6" t="n">
        <v>448</v>
      </c>
      <c r="C10" s="6" t="n">
        <v>1242</v>
      </c>
    </row>
    <row r="11">
      <c r="A11" s="3" t="inlineStr">
        <is>
          <t>Supplemental disclosure of cash flow information:</t>
        </is>
      </c>
    </row>
    <row r="12">
      <c r="A12" s="4" t="inlineStr">
        <is>
          <t>Income taxes refunded, net</t>
        </is>
      </c>
      <c r="B12" s="6" t="n">
        <v>-166</v>
      </c>
      <c r="C12" s="6" t="n">
        <v>-2302</v>
      </c>
    </row>
    <row r="13">
      <c r="A13" s="3" t="inlineStr">
        <is>
          <t>Supplemental disclosures of cash flow information:</t>
        </is>
      </c>
    </row>
    <row r="14">
      <c r="A14" s="4" t="inlineStr">
        <is>
          <t>Increase (decrease) in capital expenditure accruals related to oil and natural gas asset retirement obligations</t>
        </is>
      </c>
      <c r="B14" s="6" t="n">
        <v>-52</v>
      </c>
      <c r="C14" s="6" t="n">
        <v>-755</v>
      </c>
    </row>
    <row r="15">
      <c r="A15" s="4" t="inlineStr">
        <is>
          <t>Oil and natural gas</t>
        </is>
      </c>
    </row>
    <row r="16">
      <c r="A16" s="3" t="inlineStr">
        <is>
          <t>Supplemental disclosures of cash flow information:</t>
        </is>
      </c>
    </row>
    <row r="17">
      <c r="A17" s="4" t="inlineStr">
        <is>
          <t>Increase (decrease) in capital expenditure accruals related to oil and natural gas exploration and development</t>
        </is>
      </c>
      <c r="B17" s="6" t="n">
        <v>435</v>
      </c>
      <c r="C17" s="6" t="n">
        <v>60</v>
      </c>
    </row>
    <row r="18">
      <c r="A18" s="4" t="inlineStr">
        <is>
          <t>Increase (decrease) in capital expenditure accruals related to oil and natural gas asset retirement obligations</t>
        </is>
      </c>
      <c r="B18" s="5" t="n">
        <v>-52</v>
      </c>
      <c r="C18" s="5" t="n">
        <v>-7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17" customWidth="1" min="6" max="6"/>
    <col width="17" customWidth="1" min="7" max="7"/>
  </cols>
  <sheetData>
    <row r="1">
      <c r="A1" s="1" t="inlineStr">
        <is>
          <t>RELATED PARTY TRANSACTIONS (Details) $ in Thousands</t>
        </is>
      </c>
      <c r="B1" s="2" t="inlineStr">
        <is>
          <t>1 Months Ended</t>
        </is>
      </c>
      <c r="C1" s="2" t="inlineStr">
        <is>
          <t>5 Months Ended</t>
        </is>
      </c>
      <c r="D1" s="2" t="inlineStr">
        <is>
          <t>12 Months Ended</t>
        </is>
      </c>
    </row>
    <row r="2">
      <c r="B2" s="2" t="inlineStr">
        <is>
          <t>Jun. 30, 2018USD ($)</t>
        </is>
      </c>
      <c r="C2" s="2" t="inlineStr">
        <is>
          <t>Mar. 06, 2019USD ($)</t>
        </is>
      </c>
      <c r="D2" s="2" t="inlineStr">
        <is>
          <t>Sep. 30, 2020USD ($)lot</t>
        </is>
      </c>
      <c r="E2" s="2" t="inlineStr">
        <is>
          <t>Sep. 30, 2019USD ($)lot</t>
        </is>
      </c>
      <c r="F2" s="2" t="inlineStr">
        <is>
          <t>Sep. 30, 2017lot</t>
        </is>
      </c>
      <c r="G2" s="2" t="inlineStr">
        <is>
          <t>Sep. 30, 2016lot</t>
        </is>
      </c>
    </row>
    <row r="3">
      <c r="A3" s="4" t="inlineStr">
        <is>
          <t>Kaupulehu Developments</t>
        </is>
      </c>
    </row>
    <row r="4">
      <c r="A4" s="3" t="inlineStr">
        <is>
          <t>Related party transactions</t>
        </is>
      </c>
    </row>
    <row r="5">
      <c r="A5" s="4" t="inlineStr">
        <is>
          <t>Revenues - sale of interest in leasehold land</t>
        </is>
      </c>
      <c r="D5" s="5" t="n">
        <v>325</v>
      </c>
      <c r="E5" s="5" t="n">
        <v>165</v>
      </c>
    </row>
    <row r="6">
      <c r="A6" s="4" t="inlineStr">
        <is>
          <t>Kaupulehu Developments | KD Kaupulehu LLLP Increment I | Investments in land development partnerships</t>
        </is>
      </c>
    </row>
    <row r="7">
      <c r="A7" s="3" t="inlineStr">
        <is>
          <t>Related party transactions</t>
        </is>
      </c>
    </row>
    <row r="8">
      <c r="A8" s="4" t="inlineStr">
        <is>
          <t>Revenues - sale of interest in leasehold land</t>
        </is>
      </c>
      <c r="D8" s="5" t="n">
        <v>325</v>
      </c>
      <c r="E8" s="5" t="n">
        <v>165</v>
      </c>
    </row>
    <row r="9">
      <c r="A9" s="4" t="inlineStr">
        <is>
          <t>Kaupulehu Developments | KD Kaupulehu LLLP Increment II</t>
        </is>
      </c>
    </row>
    <row r="10">
      <c r="A10" s="3" t="inlineStr">
        <is>
          <t>Related party transactions</t>
        </is>
      </c>
    </row>
    <row r="11">
      <c r="A11" s="4" t="inlineStr">
        <is>
          <t>Percent of Increment II distributions</t>
        </is>
      </c>
      <c r="C11" s="4" t="inlineStr">
        <is>
          <t>50.00%</t>
        </is>
      </c>
    </row>
    <row r="12">
      <c r="A12" s="4" t="inlineStr">
        <is>
          <t>Gain contingency, unrecorded amount</t>
        </is>
      </c>
      <c r="C12" s="5" t="n">
        <v>8000</v>
      </c>
    </row>
    <row r="13">
      <c r="A13" s="4" t="inlineStr">
        <is>
          <t>50% of Increment II distributions received</t>
        </is>
      </c>
      <c r="C13" s="5" t="n">
        <v>3500</v>
      </c>
    </row>
    <row r="14">
      <c r="A14" s="4" t="inlineStr">
        <is>
          <t>Kaupulehu Developments | KD Kaupulehu, LLLP | Investments in land development partnerships | Increment I</t>
        </is>
      </c>
    </row>
    <row r="15">
      <c r="A15" s="3" t="inlineStr">
        <is>
          <t>Related party transactions</t>
        </is>
      </c>
    </row>
    <row r="16">
      <c r="A16" s="4" t="inlineStr">
        <is>
          <t>Number of single family lots sold | lot</t>
        </is>
      </c>
      <c r="D16" s="6" t="n">
        <v>2</v>
      </c>
      <c r="E16" s="6" t="n">
        <v>1</v>
      </c>
    </row>
    <row r="17">
      <c r="A17" s="4" t="inlineStr">
        <is>
          <t>KD Kaupulehu LLLP Increment II | Kaupulehu Developments</t>
        </is>
      </c>
    </row>
    <row r="18">
      <c r="A18" s="3" t="inlineStr">
        <is>
          <t>Related party transactions</t>
        </is>
      </c>
    </row>
    <row r="19">
      <c r="A19" s="4" t="inlineStr">
        <is>
          <t>50% of Increment II distributions received</t>
        </is>
      </c>
      <c r="B19" s="5" t="n">
        <v>1000</v>
      </c>
    </row>
    <row r="20">
      <c r="A20" s="4" t="inlineStr">
        <is>
          <t>Number of single family lots sold | lot</t>
        </is>
      </c>
      <c r="F20" s="6" t="n">
        <v>1</v>
      </c>
      <c r="G20" s="6" t="n">
        <v>1</v>
      </c>
    </row>
    <row r="21">
      <c r="A21" s="4" t="inlineStr">
        <is>
          <t>KD Acquisition, LLLP | Investments in land development partnerships</t>
        </is>
      </c>
    </row>
    <row r="22">
      <c r="A22" s="3" t="inlineStr">
        <is>
          <t>Related party transactions</t>
        </is>
      </c>
    </row>
    <row r="23">
      <c r="A23" s="4" t="inlineStr">
        <is>
          <t>Ownership interest acquired</t>
        </is>
      </c>
      <c r="D23" s="4" t="inlineStr">
        <is>
          <t>19.60%</t>
        </is>
      </c>
    </row>
    <row r="24">
      <c r="A24" s="4" t="inlineStr">
        <is>
          <t>KD Acquisition II, LP | Barnwell Industries Inc | Investments in land development partnerships</t>
        </is>
      </c>
    </row>
    <row r="25">
      <c r="A25" s="3" t="inlineStr">
        <is>
          <t>Related party transactions</t>
        </is>
      </c>
    </row>
    <row r="26">
      <c r="A26" s="4" t="inlineStr">
        <is>
          <t>Ownership interest acquired</t>
        </is>
      </c>
      <c r="D26" s="4" t="inlineStr">
        <is>
          <t>10.80%</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s>
  <sheetData>
    <row r="1">
      <c r="A1" s="1" t="inlineStr">
        <is>
          <t>SUBSEQUENT EVENTS (Details) $ in Thousands</t>
        </is>
      </c>
      <c r="B1" s="2" t="inlineStr">
        <is>
          <t>1 Months Ended</t>
        </is>
      </c>
      <c r="C1" s="2" t="inlineStr">
        <is>
          <t>3 Months Ended</t>
        </is>
      </c>
      <c r="D1" s="2" t="inlineStr">
        <is>
          <t>12 Months Ended</t>
        </is>
      </c>
    </row>
    <row r="2">
      <c r="B2" s="2" t="inlineStr">
        <is>
          <t>Aug. 31, 2020USD ($)</t>
        </is>
      </c>
      <c r="C2" s="2" t="inlineStr">
        <is>
          <t>Dec. 16, 2020USD ($)lot</t>
        </is>
      </c>
      <c r="D2" s="2" t="inlineStr">
        <is>
          <t>Sep. 30, 2020USD ($)lot</t>
        </is>
      </c>
      <c r="E2" s="2" t="inlineStr">
        <is>
          <t>Sep. 30, 2019USD ($)</t>
        </is>
      </c>
    </row>
    <row r="3">
      <c r="A3" s="4" t="inlineStr">
        <is>
          <t>Investment in Kukio Resort Land Development Partnerships</t>
        </is>
      </c>
    </row>
    <row r="4">
      <c r="A4" s="3" t="inlineStr">
        <is>
          <t>Subsequent Event [Line Items]</t>
        </is>
      </c>
    </row>
    <row r="5">
      <c r="A5" s="4" t="inlineStr">
        <is>
          <t>Cash distribution from equity method investment</t>
        </is>
      </c>
      <c r="D5" s="5" t="n">
        <v>360</v>
      </c>
      <c r="E5" s="5" t="n">
        <v>314</v>
      </c>
    </row>
    <row r="6">
      <c r="A6" s="4" t="inlineStr">
        <is>
          <t>Cumulative cash distributions from Kukio Resort land development partnerships, partial payment preferred return</t>
        </is>
      </c>
      <c r="B6" s="5" t="n">
        <v>197</v>
      </c>
    </row>
    <row r="7">
      <c r="A7" s="4" t="inlineStr">
        <is>
          <t>Subsequent Event | Investment in Kukio Resort Land Development Partnerships</t>
        </is>
      </c>
    </row>
    <row r="8">
      <c r="A8" s="3" t="inlineStr">
        <is>
          <t>Subsequent Event [Line Items]</t>
        </is>
      </c>
    </row>
    <row r="9">
      <c r="A9" s="4" t="inlineStr">
        <is>
          <t>Cash distribution from equity method investment</t>
        </is>
      </c>
      <c r="C9" s="5" t="n">
        <v>1034</v>
      </c>
    </row>
    <row r="10">
      <c r="A10" s="4" t="inlineStr">
        <is>
          <t>Cumulative cash distributions from Kukio Resort land development partnerships, partial payment preferred return</t>
        </is>
      </c>
      <c r="C10" s="6" t="n">
        <v>459</v>
      </c>
    </row>
    <row r="11">
      <c r="A11" s="4" t="inlineStr">
        <is>
          <t>Cumulative cash distributions from Kukio Resort land development Partnerships, preferred return</t>
        </is>
      </c>
      <c r="C11" s="6" t="n">
        <v>656</v>
      </c>
    </row>
    <row r="12">
      <c r="A12" s="4" t="inlineStr">
        <is>
          <t>Kaupulehu Developments</t>
        </is>
      </c>
    </row>
    <row r="13">
      <c r="A13" s="3" t="inlineStr">
        <is>
          <t>Subsequent Event [Line Items]</t>
        </is>
      </c>
    </row>
    <row r="14">
      <c r="A14" s="4" t="inlineStr">
        <is>
          <t>Sale of interest in leasehold land</t>
        </is>
      </c>
      <c r="D14" s="5" t="n">
        <v>325</v>
      </c>
      <c r="E14" s="5" t="n">
        <v>165</v>
      </c>
    </row>
    <row r="15">
      <c r="A15" s="4" t="inlineStr">
        <is>
          <t>Kaupulehu Developments | KD Kaupulehu LLLP Increment I</t>
        </is>
      </c>
    </row>
    <row r="16">
      <c r="A16" s="3" t="inlineStr">
        <is>
          <t>Subsequent Event [Line Items]</t>
        </is>
      </c>
    </row>
    <row r="17">
      <c r="A17" s="4" t="inlineStr">
        <is>
          <t>Number of single family lots sold | lot</t>
        </is>
      </c>
      <c r="D17" s="6" t="n">
        <v>2</v>
      </c>
    </row>
    <row r="18">
      <c r="A18" s="4" t="inlineStr">
        <is>
          <t>Kaupulehu Developments | Subsequent Event | KD Kaupulehu LLLP Increment I</t>
        </is>
      </c>
    </row>
    <row r="19">
      <c r="A19" s="3" t="inlineStr">
        <is>
          <t>Subsequent Event [Line Items]</t>
        </is>
      </c>
    </row>
    <row r="20">
      <c r="A20" s="4" t="inlineStr">
        <is>
          <t>Sale of interest in leasehold land</t>
        </is>
      </c>
      <c r="C20" s="5" t="n">
        <v>170</v>
      </c>
    </row>
    <row r="21">
      <c r="A21" s="4" t="inlineStr">
        <is>
          <t>Number of single family lots sold | lot</t>
        </is>
      </c>
      <c r="C21" s="6" t="n">
        <v>1</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 width="21" customWidth="1" min="5" max="5"/>
  </cols>
  <sheetData>
    <row r="1">
      <c r="A1" s="1" t="inlineStr">
        <is>
          <t>SUPPLEMENTARY OIL AND NATURAL GAS INFORMATION (UNAUDITED) (Details) Mcf in Thousands, MMcf in Thousands, $ in Thousands</t>
        </is>
      </c>
      <c r="B1" s="2" t="inlineStr">
        <is>
          <t>12 Months Ended</t>
        </is>
      </c>
    </row>
    <row r="2">
      <c r="B2" s="2" t="inlineStr">
        <is>
          <t>Sep. 30, 2020USD ($)BoeMcfbbl</t>
        </is>
      </c>
      <c r="C2" s="2" t="inlineStr">
        <is>
          <t>Sep. 30, 2019USD ($)BoebblMcfMMcf</t>
        </is>
      </c>
      <c r="D2" s="2" t="inlineStr">
        <is>
          <t>Sep. 30, 2020USD ($)BoebblMcf</t>
        </is>
      </c>
      <c r="E2" s="2" t="inlineStr">
        <is>
          <t>Sep. 30, 2019USD ($)</t>
        </is>
      </c>
    </row>
    <row r="3">
      <c r="A3" s="3" t="inlineStr">
        <is>
          <t>Changes in the estimates of net interests in total proved reserves of oil and natural gas liquids and natural gas</t>
        </is>
      </c>
    </row>
    <row r="4">
      <c r="A4" s="4" t="inlineStr">
        <is>
          <t>Proved developed reserves - total | Boe</t>
        </is>
      </c>
      <c r="D4" s="6" t="n">
        <v>928000</v>
      </c>
    </row>
    <row r="5">
      <c r="A5" s="4" t="inlineStr">
        <is>
          <t>Proved undeveloped reserves - total | Boe</t>
        </is>
      </c>
      <c r="D5" s="6" t="n">
        <v>5000</v>
      </c>
    </row>
    <row r="6">
      <c r="A6" s="3" t="inlineStr">
        <is>
          <t>Changes in the estimates of net interests in total proved reserves of oil and natural gas liquids and natural gas</t>
        </is>
      </c>
    </row>
    <row r="7">
      <c r="A7" s="4" t="inlineStr">
        <is>
          <t>Balance at the beginning of the period | Boe</t>
        </is>
      </c>
      <c r="B7" s="6" t="n">
        <v>2198000</v>
      </c>
      <c r="C7" s="6" t="n">
        <v>2462000</v>
      </c>
    </row>
    <row r="8">
      <c r="A8" s="4" t="inlineStr">
        <is>
          <t>Revisions of previous estimates | Boe</t>
        </is>
      </c>
      <c r="B8" s="6" t="n">
        <v>-1041000</v>
      </c>
      <c r="C8" s="6" t="n">
        <v>-78000</v>
      </c>
    </row>
    <row r="9">
      <c r="A9" s="4" t="inlineStr">
        <is>
          <t>Extensions, discoveries and other additions | Boe</t>
        </is>
      </c>
      <c r="C9" s="6" t="n">
        <v>20000</v>
      </c>
    </row>
    <row r="10">
      <c r="A10" s="4" t="inlineStr">
        <is>
          <t>Acquisitions of reserves | Boe</t>
        </is>
      </c>
      <c r="B10" s="6" t="n">
        <v>176000</v>
      </c>
      <c r="C10" s="6" t="n">
        <v>44000</v>
      </c>
    </row>
    <row r="11">
      <c r="A11" s="4" t="inlineStr">
        <is>
          <t>Less sales of reserves | Boe</t>
        </is>
      </c>
      <c r="B11" s="6" t="n">
        <v>-114000</v>
      </c>
    </row>
    <row r="12">
      <c r="A12" s="4" t="inlineStr">
        <is>
          <t>Less production | Boe</t>
        </is>
      </c>
      <c r="B12" s="6" t="n">
        <v>-286000</v>
      </c>
      <c r="C12" s="6" t="n">
        <v>-250000</v>
      </c>
    </row>
    <row r="13">
      <c r="A13" s="4" t="inlineStr">
        <is>
          <t>Balance at the end of the period | Boe</t>
        </is>
      </c>
      <c r="B13" s="6" t="n">
        <v>933000</v>
      </c>
      <c r="C13" s="6" t="n">
        <v>2198000</v>
      </c>
    </row>
    <row r="14">
      <c r="A14" s="3" t="inlineStr">
        <is>
          <t>Capitalized Costs Relating to Oil and Natural Gas Producing Activities</t>
        </is>
      </c>
    </row>
    <row r="15">
      <c r="A15" s="4" t="inlineStr">
        <is>
          <t>Proved properties</t>
        </is>
      </c>
      <c r="D15" s="5" t="n">
        <v>64142</v>
      </c>
      <c r="E15" s="5" t="n">
        <v>62075</v>
      </c>
    </row>
    <row r="16">
      <c r="A16" s="4" t="inlineStr">
        <is>
          <t>Unproved properties</t>
        </is>
      </c>
      <c r="D16" s="6" t="n">
        <v>0</v>
      </c>
      <c r="E16" s="6" t="n">
        <v>130</v>
      </c>
    </row>
    <row r="17">
      <c r="A17" s="4" t="inlineStr">
        <is>
          <t>Total capitalized costs</t>
        </is>
      </c>
      <c r="D17" s="6" t="n">
        <v>64142</v>
      </c>
      <c r="E17" s="6" t="n">
        <v>62205</v>
      </c>
    </row>
    <row r="18">
      <c r="A18" s="4" t="inlineStr">
        <is>
          <t>Accumulated depletion, depreciation, and impairment</t>
        </is>
      </c>
      <c r="D18" s="6" t="n">
        <v>61839</v>
      </c>
      <c r="E18" s="6" t="n">
        <v>55972</v>
      </c>
    </row>
    <row r="19">
      <c r="A19" s="4" t="inlineStr">
        <is>
          <t>Net capitalized costs</t>
        </is>
      </c>
      <c r="D19" s="6" t="n">
        <v>2303</v>
      </c>
      <c r="E19" s="6" t="n">
        <v>6233</v>
      </c>
    </row>
    <row r="20">
      <c r="A20" s="3" t="inlineStr">
        <is>
          <t>Costs Incurred in Oil and Natural Gas Property Acquisition, Exploration and Development</t>
        </is>
      </c>
    </row>
    <row r="21">
      <c r="A21" s="4" t="inlineStr">
        <is>
          <t>Acquisition of unproved properties</t>
        </is>
      </c>
      <c r="B21" s="5" t="n">
        <v>0</v>
      </c>
      <c r="C21" s="5" t="n">
        <v>0</v>
      </c>
    </row>
    <row r="22">
      <c r="A22" s="4" t="inlineStr">
        <is>
          <t>Costs Incurred, Acquisition of Oil and Gas Properties with Proved Reserves</t>
        </is>
      </c>
      <c r="B22" s="6" t="n">
        <v>242</v>
      </c>
      <c r="C22" s="6" t="n">
        <v>668</v>
      </c>
    </row>
    <row r="23">
      <c r="A23" s="4" t="inlineStr">
        <is>
          <t>Development costs</t>
        </is>
      </c>
      <c r="B23" s="6" t="n">
        <v>2857</v>
      </c>
      <c r="C23" s="6" t="n">
        <v>-622</v>
      </c>
    </row>
    <row r="24">
      <c r="A24" s="4" t="inlineStr">
        <is>
          <t>Total</t>
        </is>
      </c>
      <c r="B24" s="6" t="n">
        <v>3099</v>
      </c>
      <c r="C24" s="6" t="n">
        <v>46</v>
      </c>
    </row>
    <row r="25">
      <c r="A25" s="4" t="inlineStr">
        <is>
          <t>Additions and revisions to asset retirement obligation included in total costs incurred</t>
        </is>
      </c>
      <c r="B25" s="6" t="n">
        <v>-52</v>
      </c>
      <c r="C25" s="6" t="n">
        <v>-755</v>
      </c>
    </row>
    <row r="26">
      <c r="A26" s="3" t="inlineStr">
        <is>
          <t>Results of Operations for Oil and Natural Gas Producing Activities</t>
        </is>
      </c>
    </row>
    <row r="27">
      <c r="A27" s="4" t="inlineStr">
        <is>
          <t>Net revenues</t>
        </is>
      </c>
      <c r="B27" s="6" t="n">
        <v>6693</v>
      </c>
      <c r="C27" s="6" t="n">
        <v>6406</v>
      </c>
    </row>
    <row r="28">
      <c r="A28" s="4" t="inlineStr">
        <is>
          <t>Production costs</t>
        </is>
      </c>
      <c r="B28" s="6" t="n">
        <v>-4850</v>
      </c>
      <c r="C28" s="6" t="n">
        <v>-5213</v>
      </c>
    </row>
    <row r="29">
      <c r="A29" s="4" t="inlineStr">
        <is>
          <t>Depletion</t>
        </is>
      </c>
      <c r="B29" s="6" t="n">
        <v>-1747</v>
      </c>
      <c r="C29" s="6" t="n">
        <v>-2680</v>
      </c>
    </row>
    <row r="30">
      <c r="A30" s="4" t="inlineStr">
        <is>
          <t>Results of Operations, Impairment of Oil and Gas Properties</t>
        </is>
      </c>
      <c r="B30" s="6" t="n">
        <v>-4326</v>
      </c>
      <c r="C30" s="6" t="n">
        <v>-5710</v>
      </c>
    </row>
    <row r="31">
      <c r="A31" s="4" t="inlineStr">
        <is>
          <t>Pre-tax results of operations</t>
        </is>
      </c>
      <c r="B31" s="6" t="n">
        <v>-4230</v>
      </c>
      <c r="C31" s="6" t="n">
        <v>-7197</v>
      </c>
    </row>
    <row r="32">
      <c r="A32" s="4" t="inlineStr">
        <is>
          <t>Estimated income tax benefit (expense)</t>
        </is>
      </c>
      <c r="B32" s="6" t="n">
        <v>0</v>
      </c>
      <c r="C32" s="6" t="n">
        <v>-160</v>
      </c>
    </row>
    <row r="33">
      <c r="A33" s="4" t="inlineStr">
        <is>
          <t>Results of operations</t>
        </is>
      </c>
      <c r="B33" s="6" t="n">
        <v>-4230</v>
      </c>
      <c r="C33" s="6" t="n">
        <v>-7357</v>
      </c>
    </row>
    <row r="34">
      <c r="A34" s="3" t="inlineStr">
        <is>
          <t>Standardized Measure of Discounted Future Net Cash Flows Relating to Proved Oil and Gas Reserves [Abstract]</t>
        </is>
      </c>
    </row>
    <row r="35">
      <c r="A35" s="4" t="inlineStr">
        <is>
          <t>Future cash inflows</t>
        </is>
      </c>
      <c r="D35" s="6" t="n">
        <v>20426</v>
      </c>
      <c r="E35" s="6" t="n">
        <v>65720</v>
      </c>
    </row>
    <row r="36">
      <c r="A36" s="4" t="inlineStr">
        <is>
          <t>Future production costs</t>
        </is>
      </c>
      <c r="D36" s="6" t="n">
        <v>-17860</v>
      </c>
      <c r="E36" s="6" t="n">
        <v>-41733</v>
      </c>
    </row>
    <row r="37">
      <c r="A37" s="4" t="inlineStr">
        <is>
          <t>Future development costs</t>
        </is>
      </c>
      <c r="D37" s="6" t="n">
        <v>-73</v>
      </c>
      <c r="E37" s="6" t="n">
        <v>-13295</v>
      </c>
    </row>
    <row r="38">
      <c r="A38" s="4" t="inlineStr">
        <is>
          <t>Future income tax expenses</t>
        </is>
      </c>
      <c r="D38" s="6" t="n">
        <v>-92</v>
      </c>
      <c r="E38" s="6" t="n">
        <v>-450</v>
      </c>
    </row>
    <row r="39">
      <c r="A39" s="4" t="inlineStr">
        <is>
          <t>Future net cash flows excluding abandonment, decommissioning and reclamation</t>
        </is>
      </c>
      <c r="D39" s="6" t="n">
        <v>2401</v>
      </c>
      <c r="E39" s="6" t="n">
        <v>10242</v>
      </c>
    </row>
    <row r="40">
      <c r="A40" s="4" t="inlineStr">
        <is>
          <t>Future abandonment, decommissioning and reclamation</t>
        </is>
      </c>
      <c r="D40" s="6" t="n">
        <v>-13055</v>
      </c>
      <c r="E40" s="6" t="n">
        <v>-13190</v>
      </c>
    </row>
    <row r="41">
      <c r="A41" s="4" t="inlineStr">
        <is>
          <t>Future net cash flows</t>
        </is>
      </c>
      <c r="D41" s="6" t="n">
        <v>-10654</v>
      </c>
      <c r="E41" s="6" t="n">
        <v>-2948</v>
      </c>
    </row>
    <row r="42">
      <c r="A42" s="4" t="inlineStr">
        <is>
          <t>10% annual discount for timing of cash flows</t>
        </is>
      </c>
      <c r="D42" s="6" t="n">
        <v>8969</v>
      </c>
      <c r="E42" s="6" t="n">
        <v>5258</v>
      </c>
    </row>
    <row r="43">
      <c r="A43" s="4" t="inlineStr">
        <is>
          <t>Standardized measure of discounted future net cash flows</t>
        </is>
      </c>
      <c r="B43" s="6" t="n">
        <v>2310</v>
      </c>
      <c r="C43" s="6" t="n">
        <v>13836</v>
      </c>
      <c r="D43" s="5" t="n">
        <v>-1685</v>
      </c>
      <c r="E43" s="5" t="n">
        <v>2310</v>
      </c>
    </row>
    <row r="44">
      <c r="A44" s="3" t="inlineStr">
        <is>
          <t>Changes in the Standardized Measure of Discounted Future Net Cash Flows</t>
        </is>
      </c>
    </row>
    <row r="45">
      <c r="A45" s="4" t="inlineStr">
        <is>
          <t>Beginning of year</t>
        </is>
      </c>
      <c r="B45" s="6" t="n">
        <v>2310</v>
      </c>
      <c r="C45" s="6" t="n">
        <v>13836</v>
      </c>
    </row>
    <row r="46">
      <c r="A46" s="4" t="inlineStr">
        <is>
          <t>Sales of oil and natural gas produced, net of production costs</t>
        </is>
      </c>
      <c r="B46" s="6" t="n">
        <v>-1843</v>
      </c>
      <c r="C46" s="6" t="n">
        <v>-1193</v>
      </c>
    </row>
    <row r="47">
      <c r="A47" s="4" t="inlineStr">
        <is>
          <t>Net changes in prices and production costs, net of royalties and wellhead taxes</t>
        </is>
      </c>
      <c r="B47" s="6" t="n">
        <v>-1876</v>
      </c>
      <c r="C47" s="6" t="n">
        <v>-15358</v>
      </c>
    </row>
    <row r="48">
      <c r="A48" s="4" t="inlineStr">
        <is>
          <t>Extensions and discoveries</t>
        </is>
      </c>
      <c r="B48" s="6" t="n">
        <v>0</v>
      </c>
      <c r="C48" s="6" t="n">
        <v>891</v>
      </c>
    </row>
    <row r="49">
      <c r="A49" s="4" t="inlineStr">
        <is>
          <t>Net change due to purchases and sales of minerals in place</t>
        </is>
      </c>
      <c r="B49" s="6" t="n">
        <v>467</v>
      </c>
      <c r="C49" s="6" t="n">
        <v>334</v>
      </c>
    </row>
    <row r="50">
      <c r="A50" s="4" t="inlineStr">
        <is>
          <t>Previously estimated development costs incurred</t>
        </is>
      </c>
      <c r="B50" s="6" t="n">
        <v>1305</v>
      </c>
      <c r="C50" s="6" t="n">
        <v>0</v>
      </c>
    </row>
    <row r="51">
      <c r="A51" s="4" t="inlineStr">
        <is>
          <t>Changes in future development costs</t>
        </is>
      </c>
      <c r="B51" s="6" t="n">
        <v>7773</v>
      </c>
      <c r="C51" s="6" t="n">
        <v>0</v>
      </c>
    </row>
    <row r="52">
      <c r="A52" s="4" t="inlineStr">
        <is>
          <t>Revisions of previous quantity estimates</t>
        </is>
      </c>
      <c r="B52" s="6" t="n">
        <v>-10274</v>
      </c>
      <c r="C52" s="6" t="n">
        <v>-71</v>
      </c>
    </row>
    <row r="53">
      <c r="A53" s="4" t="inlineStr">
        <is>
          <t>Net change in income taxes</t>
        </is>
      </c>
      <c r="B53" s="6" t="n">
        <v>288</v>
      </c>
      <c r="C53" s="6" t="n">
        <v>3792</v>
      </c>
    </row>
    <row r="54">
      <c r="A54" s="4" t="inlineStr">
        <is>
          <t>Accretion of discount</t>
        </is>
      </c>
      <c r="B54" s="6" t="n">
        <v>230</v>
      </c>
      <c r="C54" s="6" t="n">
        <v>1350</v>
      </c>
    </row>
    <row r="55">
      <c r="A55" s="4" t="inlineStr">
        <is>
          <t>Other - changes in the timing of future production and other</t>
        </is>
      </c>
      <c r="B55" s="6" t="n">
        <v>-63</v>
      </c>
      <c r="C55" s="6" t="n">
        <v>-932</v>
      </c>
    </row>
    <row r="56">
      <c r="A56" s="4" t="inlineStr">
        <is>
          <t>Other - net change in Canadian dollar translation rate</t>
        </is>
      </c>
      <c r="B56" s="6" t="n">
        <v>-2</v>
      </c>
      <c r="C56" s="6" t="n">
        <v>-339</v>
      </c>
    </row>
    <row r="57">
      <c r="A57" s="4" t="inlineStr">
        <is>
          <t>Net change</t>
        </is>
      </c>
      <c r="B57" s="6" t="n">
        <v>-3995</v>
      </c>
      <c r="C57" s="6" t="n">
        <v>-11526</v>
      </c>
    </row>
    <row r="58">
      <c r="A58" s="4" t="inlineStr">
        <is>
          <t>End of year</t>
        </is>
      </c>
      <c r="B58" s="5" t="n">
        <v>-1685</v>
      </c>
      <c r="C58" s="5" t="n">
        <v>2310</v>
      </c>
    </row>
    <row r="59">
      <c r="A59" s="4" t="inlineStr">
        <is>
          <t>OIL &amp; NGL (Bbls)</t>
        </is>
      </c>
    </row>
    <row r="60">
      <c r="A60" s="3" t="inlineStr">
        <is>
          <t>Changes in the estimates of net interests in total proved reserves of oil and natural gas liquids and natural gas</t>
        </is>
      </c>
    </row>
    <row r="61">
      <c r="A61" s="4" t="inlineStr">
        <is>
          <t>Balance at the beginning of the period | bbl</t>
        </is>
      </c>
      <c r="B61" s="6" t="n">
        <v>1419000</v>
      </c>
      <c r="C61" s="6" t="n">
        <v>1590000</v>
      </c>
    </row>
    <row r="62">
      <c r="A62" s="4" t="inlineStr">
        <is>
          <t>Revisions of previous estimates | bbl</t>
        </is>
      </c>
      <c r="B62" s="6" t="n">
        <v>-740000</v>
      </c>
      <c r="C62" s="6" t="n">
        <v>-74000</v>
      </c>
    </row>
    <row r="63">
      <c r="A63" s="4" t="inlineStr">
        <is>
          <t>Extensions, discoveries and other additions | bbl</t>
        </is>
      </c>
      <c r="C63" s="6" t="n">
        <v>14000</v>
      </c>
    </row>
    <row r="64">
      <c r="A64" s="4" t="inlineStr">
        <is>
          <t>Acquisitions of reserves | bbl</t>
        </is>
      </c>
      <c r="B64" s="6" t="n">
        <v>68000</v>
      </c>
      <c r="C64" s="6" t="n">
        <v>30000</v>
      </c>
    </row>
    <row r="65">
      <c r="A65" s="4" t="inlineStr">
        <is>
          <t>Less sales of reserves | bbl</t>
        </is>
      </c>
      <c r="B65" s="6" t="n">
        <v>-38000</v>
      </c>
    </row>
    <row r="66">
      <c r="A66" s="4" t="inlineStr">
        <is>
          <t>Less production | bbl</t>
        </is>
      </c>
      <c r="B66" s="6" t="n">
        <v>-174000</v>
      </c>
      <c r="C66" s="6" t="n">
        <v>-141000</v>
      </c>
    </row>
    <row r="67">
      <c r="A67" s="4" t="inlineStr">
        <is>
          <t>Balance at the end of the period | bbl</t>
        </is>
      </c>
      <c r="B67" s="6" t="n">
        <v>535000</v>
      </c>
      <c r="C67" s="6" t="n">
        <v>1419000</v>
      </c>
    </row>
    <row r="68">
      <c r="A68" s="4" t="inlineStr">
        <is>
          <t>Proved developed reserves - volume | bbl</t>
        </is>
      </c>
      <c r="D68" s="6" t="n">
        <v>530000</v>
      </c>
    </row>
    <row r="69">
      <c r="A69" s="4" t="inlineStr">
        <is>
          <t>Proved undeveloped reserves - volume | bbl</t>
        </is>
      </c>
      <c r="D69" s="6" t="n">
        <v>5000</v>
      </c>
    </row>
    <row r="70">
      <c r="A70" s="4" t="inlineStr">
        <is>
          <t>Natural gas</t>
        </is>
      </c>
    </row>
    <row r="71">
      <c r="A71" s="3" t="inlineStr">
        <is>
          <t>Changes in the estimates of net interests in total proved reserves of oil and natural gas liquids and natural gas</t>
        </is>
      </c>
    </row>
    <row r="72">
      <c r="A72" s="4" t="inlineStr">
        <is>
          <t>Balance at the beginning of the period | Mcf</t>
        </is>
      </c>
      <c r="B72" s="6" t="n">
        <v>4520</v>
      </c>
      <c r="C72" s="6" t="n">
        <v>5055</v>
      </c>
    </row>
    <row r="73">
      <c r="A73" s="4" t="inlineStr">
        <is>
          <t>Revisions of previous estimates | Mcf</t>
        </is>
      </c>
      <c r="B73" s="6" t="n">
        <v>-1746</v>
      </c>
      <c r="C73" s="6" t="n">
        <v>-21</v>
      </c>
    </row>
    <row r="74">
      <c r="A74" s="4" t="inlineStr">
        <is>
          <t>Extensions, discoveries and other additions | MMcf</t>
        </is>
      </c>
      <c r="C74" s="6" t="n">
        <v>33</v>
      </c>
    </row>
    <row r="75">
      <c r="A75" s="4" t="inlineStr">
        <is>
          <t>Acquisitions of reserves | Mcf</t>
        </is>
      </c>
      <c r="B75" s="6" t="n">
        <v>628</v>
      </c>
      <c r="C75" s="6" t="n">
        <v>81</v>
      </c>
    </row>
    <row r="76">
      <c r="A76" s="4" t="inlineStr">
        <is>
          <t>Less sales of reserves | Mcf</t>
        </is>
      </c>
      <c r="B76" s="6" t="n">
        <v>-443</v>
      </c>
    </row>
    <row r="77">
      <c r="A77" s="4" t="inlineStr">
        <is>
          <t>Less production | Mcf</t>
        </is>
      </c>
      <c r="B77" s="6" t="n">
        <v>-649</v>
      </c>
      <c r="C77" s="6" t="n">
        <v>-628</v>
      </c>
    </row>
    <row r="78">
      <c r="A78" s="4" t="inlineStr">
        <is>
          <t>Balance at the end of the period | Mcf</t>
        </is>
      </c>
      <c r="B78" s="6" t="n">
        <v>2310</v>
      </c>
      <c r="C78" s="6" t="n">
        <v>4520</v>
      </c>
    </row>
    <row r="79">
      <c r="A79" s="4" t="inlineStr">
        <is>
          <t>Proved developed reserves - volume | Mcf</t>
        </is>
      </c>
      <c r="D79" s="6" t="n">
        <v>2310</v>
      </c>
    </row>
    <row r="80">
      <c r="A80" s="4" t="inlineStr">
        <is>
          <t>Proved undeveloped reserves - volume | Mcf</t>
        </is>
      </c>
      <c r="D8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Sep. 30, 2020</t>
        </is>
      </c>
      <c r="C2" s="2" t="inlineStr">
        <is>
          <t>Sep. 30, 2019</t>
        </is>
      </c>
    </row>
    <row r="3">
      <c r="A3" s="3" t="inlineStr">
        <is>
          <t>Statement of Stockholders' Equity [Abstract]</t>
        </is>
      </c>
    </row>
    <row r="4">
      <c r="A4" s="4" t="inlineStr">
        <is>
          <t>Foreign currency translation adjustments, taxes</t>
        </is>
      </c>
      <c r="B4" s="5" t="n">
        <v>0</v>
      </c>
      <c r="C4" s="5" t="n">
        <v>0</v>
      </c>
    </row>
    <row r="5">
      <c r="A5" s="4" t="inlineStr">
        <is>
          <t>Amortization of accumulated other comprehensive loss into net periodic benefit cost, taxes</t>
        </is>
      </c>
      <c r="B5" s="6" t="n">
        <v>0</v>
      </c>
      <c r="C5" s="6" t="n">
        <v>0</v>
      </c>
    </row>
    <row r="6">
      <c r="A6" s="4" t="inlineStr">
        <is>
          <t>Net actuarial loss arising during the period, taxes</t>
        </is>
      </c>
      <c r="B6" s="6" t="n">
        <v>0</v>
      </c>
      <c r="C6" s="6" t="n">
        <v>0</v>
      </c>
    </row>
    <row r="7">
      <c r="A7" s="4" t="inlineStr">
        <is>
          <t>Curtailment gain, taxes</t>
        </is>
      </c>
      <c r="B7" s="5" t="n">
        <v>0</v>
      </c>
      <c r="C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4677</v>
      </c>
      <c r="C4" s="5" t="n">
        <v>-12417</v>
      </c>
    </row>
    <row r="5">
      <c r="A5" s="3" t="inlineStr">
        <is>
          <t>Adjustments to reconcile net loss to net cash provided by (used in) operating activities:</t>
        </is>
      </c>
    </row>
    <row r="6">
      <c r="A6" s="4" t="inlineStr">
        <is>
          <t>Equity in (income) loss of affiliates</t>
        </is>
      </c>
      <c r="B6" s="6" t="n">
        <v>-352</v>
      </c>
      <c r="C6" s="6" t="n">
        <v>276</v>
      </c>
    </row>
    <row r="7">
      <c r="A7" s="4" t="inlineStr">
        <is>
          <t>Depletion, depreciation, and amortization</t>
        </is>
      </c>
      <c r="B7" s="6" t="n">
        <v>2147</v>
      </c>
      <c r="C7" s="6" t="n">
        <v>3022</v>
      </c>
    </row>
    <row r="8">
      <c r="A8" s="4" t="inlineStr">
        <is>
          <t>Impairment of assets</t>
        </is>
      </c>
      <c r="B8" s="6" t="n">
        <v>4376</v>
      </c>
      <c r="C8" s="6" t="n">
        <v>5710</v>
      </c>
    </row>
    <row r="9">
      <c r="A9" s="4" t="inlineStr">
        <is>
          <t>Gain on sale of asset</t>
        </is>
      </c>
      <c r="B9" s="6" t="n">
        <v>-1336</v>
      </c>
      <c r="C9" s="6" t="n">
        <v>0</v>
      </c>
    </row>
    <row r="10">
      <c r="A10" s="4" t="inlineStr">
        <is>
          <t>Sale of interest in leasehold land, net of fees paid</t>
        </is>
      </c>
      <c r="B10" s="6" t="n">
        <v>-285</v>
      </c>
      <c r="C10" s="6" t="n">
        <v>-124</v>
      </c>
    </row>
    <row r="11">
      <c r="A11" s="4" t="inlineStr">
        <is>
          <t>Distributions of income from equity investees</t>
        </is>
      </c>
      <c r="B11" s="6" t="n">
        <v>75</v>
      </c>
      <c r="C11" s="6" t="n">
        <v>0</v>
      </c>
    </row>
    <row r="12">
      <c r="A12" s="4" t="inlineStr">
        <is>
          <t>Retirement benefits (income) expense</t>
        </is>
      </c>
      <c r="B12" s="6" t="n">
        <v>-60</v>
      </c>
      <c r="C12" s="6" t="n">
        <v>177</v>
      </c>
    </row>
    <row r="13">
      <c r="A13" s="4" t="inlineStr">
        <is>
          <t>Income tax receivable, noncurrent</t>
        </is>
      </c>
      <c r="B13" s="6" t="n">
        <v>0</v>
      </c>
      <c r="C13" s="6" t="n">
        <v>-31</v>
      </c>
    </row>
    <row r="14">
      <c r="A14" s="4" t="inlineStr">
        <is>
          <t>Accretion of asset retirement obligation</t>
        </is>
      </c>
      <c r="B14" s="6" t="n">
        <v>561</v>
      </c>
      <c r="C14" s="6" t="n">
        <v>608</v>
      </c>
    </row>
    <row r="15">
      <c r="A15" s="4" t="inlineStr">
        <is>
          <t>Deferred income tax expense (benefit)</t>
        </is>
      </c>
      <c r="B15" s="6" t="n">
        <v>26</v>
      </c>
      <c r="C15" s="6" t="n">
        <v>-144</v>
      </c>
    </row>
    <row r="16">
      <c r="A16" s="4" t="inlineStr">
        <is>
          <t>Asset retirement obligation payments</t>
        </is>
      </c>
      <c r="B16" s="6" t="n">
        <v>-498</v>
      </c>
      <c r="C16" s="6" t="n">
        <v>-372</v>
      </c>
    </row>
    <row r="17">
      <c r="A17" s="4" t="inlineStr">
        <is>
          <t>Share-based compensation benefit</t>
        </is>
      </c>
      <c r="B17" s="6" t="n">
        <v>0</v>
      </c>
      <c r="C17" s="6" t="n">
        <v>-42</v>
      </c>
    </row>
    <row r="18">
      <c r="A18" s="4" t="inlineStr">
        <is>
          <t>Non-cash rent expense</t>
        </is>
      </c>
      <c r="B18" s="6" t="n">
        <v>48</v>
      </c>
      <c r="C18" s="6" t="n">
        <v>86</v>
      </c>
    </row>
    <row r="19">
      <c r="A19" s="4" t="inlineStr">
        <is>
          <t>Retirement plan contributions and payments</t>
        </is>
      </c>
      <c r="B19" s="6" t="n">
        <v>-8</v>
      </c>
      <c r="C19" s="6" t="n">
        <v>-124</v>
      </c>
    </row>
    <row r="20">
      <c r="A20" s="4" t="inlineStr">
        <is>
          <t>Bad debt expense</t>
        </is>
      </c>
      <c r="B20" s="6" t="n">
        <v>285</v>
      </c>
      <c r="C20" s="6" t="n">
        <v>0</v>
      </c>
    </row>
    <row r="21">
      <c r="A21" s="4" t="inlineStr">
        <is>
          <t>Increase from changes in current assets and liabilities</t>
        </is>
      </c>
      <c r="B21" s="6" t="n">
        <v>448</v>
      </c>
      <c r="C21" s="6" t="n">
        <v>1242</v>
      </c>
    </row>
    <row r="22">
      <c r="A22" s="4" t="inlineStr">
        <is>
          <t>Net cash provided by (used in) operating activities</t>
        </is>
      </c>
      <c r="B22" s="6" t="n">
        <v>750</v>
      </c>
      <c r="C22" s="6" t="n">
        <v>-2133</v>
      </c>
    </row>
    <row r="23">
      <c r="A23" s="3" t="inlineStr">
        <is>
          <t>Cash flows from investing activities:</t>
        </is>
      </c>
    </row>
    <row r="24">
      <c r="A24" s="4" t="inlineStr">
        <is>
          <t>Proceeds from the maturity of certificates of deposit</t>
        </is>
      </c>
      <c r="B24" s="6" t="n">
        <v>0</v>
      </c>
      <c r="C24" s="6" t="n">
        <v>741</v>
      </c>
    </row>
    <row r="25">
      <c r="A25" s="4" t="inlineStr">
        <is>
          <t>Distributions from equity investees in excess of earnings</t>
        </is>
      </c>
      <c r="B25" s="6" t="n">
        <v>305</v>
      </c>
      <c r="C25" s="6" t="n">
        <v>352</v>
      </c>
    </row>
    <row r="26">
      <c r="A26" s="4" t="inlineStr">
        <is>
          <t>Proceeds from sale of interest in leasehold land, net of fees paid</t>
        </is>
      </c>
      <c r="B26" s="6" t="n">
        <v>285</v>
      </c>
      <c r="C26" s="6" t="n">
        <v>124</v>
      </c>
    </row>
    <row r="27">
      <c r="A27" s="4" t="inlineStr">
        <is>
          <t>Proceeds from sale of oil and natural gas assets</t>
        </is>
      </c>
      <c r="B27" s="6" t="n">
        <v>608</v>
      </c>
      <c r="C27" s="6" t="n">
        <v>1519</v>
      </c>
    </row>
    <row r="28">
      <c r="A28" s="4" t="inlineStr">
        <is>
          <t>Proceeds from final acquisition purchase price adjustments</t>
        </is>
      </c>
      <c r="B28" s="6" t="n">
        <v>0</v>
      </c>
      <c r="C28" s="6" t="n">
        <v>172</v>
      </c>
    </row>
    <row r="29">
      <c r="A29" s="4" t="inlineStr">
        <is>
          <t>Proceeds from the sale of asset</t>
        </is>
      </c>
      <c r="B29" s="6" t="n">
        <v>1100</v>
      </c>
      <c r="C29" s="6" t="n">
        <v>0</v>
      </c>
    </row>
    <row r="30">
      <c r="A30" s="4" t="inlineStr">
        <is>
          <t>Payments to acquire oil and natural gas properties</t>
        </is>
      </c>
      <c r="B30" s="6" t="n">
        <v>0</v>
      </c>
      <c r="C30" s="6" t="n">
        <v>-355</v>
      </c>
    </row>
    <row r="31">
      <c r="A31" s="4" t="inlineStr">
        <is>
          <t>Payments to Explore and Develop Oil and Gas Properties</t>
        </is>
      </c>
      <c r="B31" s="6" t="n">
        <v>-2716</v>
      </c>
      <c r="C31" s="6" t="n">
        <v>-385</v>
      </c>
    </row>
    <row r="32">
      <c r="A32" s="4" t="inlineStr">
        <is>
          <t>Capital expenditures - all other</t>
        </is>
      </c>
      <c r="B32" s="6" t="n">
        <v>-415</v>
      </c>
      <c r="C32" s="6" t="n">
        <v>-1263</v>
      </c>
    </row>
    <row r="33">
      <c r="A33" s="4" t="inlineStr">
        <is>
          <t>Issuance of note receivable</t>
        </is>
      </c>
      <c r="B33" s="6" t="n">
        <v>0</v>
      </c>
      <c r="C33" s="6" t="n">
        <v>-300</v>
      </c>
    </row>
    <row r="34">
      <c r="A34" s="4" t="inlineStr">
        <is>
          <t>Proceeds from repayment of note receivable</t>
        </is>
      </c>
      <c r="B34" s="6" t="n">
        <v>0</v>
      </c>
      <c r="C34" s="6" t="n">
        <v>300</v>
      </c>
    </row>
    <row r="35">
      <c r="A35" s="4" t="inlineStr">
        <is>
          <t>Net cash (used in) provided by investing activities</t>
        </is>
      </c>
      <c r="B35" s="6" t="n">
        <v>-833</v>
      </c>
      <c r="C35" s="6" t="n">
        <v>905</v>
      </c>
    </row>
    <row r="36">
      <c r="A36" s="3" t="inlineStr">
        <is>
          <t>Cash flows from financing activities:</t>
        </is>
      </c>
    </row>
    <row r="37">
      <c r="A37" s="4" t="inlineStr">
        <is>
          <t>Borrowings on long-term debt</t>
        </is>
      </c>
      <c r="B37" s="6" t="n">
        <v>147</v>
      </c>
      <c r="C37" s="6" t="n">
        <v>0</v>
      </c>
    </row>
    <row r="38">
      <c r="A38" s="4" t="inlineStr">
        <is>
          <t>Distributions to non-controlling interests</t>
        </is>
      </c>
      <c r="B38" s="6" t="n">
        <v>-87</v>
      </c>
      <c r="C38" s="6" t="n">
        <v>-110</v>
      </c>
    </row>
    <row r="39">
      <c r="A39" s="4" t="inlineStr">
        <is>
          <t>Net cash provided by (used in) financing activities</t>
        </is>
      </c>
      <c r="B39" s="6" t="n">
        <v>60</v>
      </c>
      <c r="C39" s="6" t="n">
        <v>-110</v>
      </c>
    </row>
    <row r="40">
      <c r="A40" s="4" t="inlineStr">
        <is>
          <t>Effect of exchange rate changes on cash and cash equivalents</t>
        </is>
      </c>
      <c r="B40" s="6" t="n">
        <v>-6</v>
      </c>
      <c r="C40" s="6" t="n">
        <v>-14</v>
      </c>
    </row>
    <row r="41">
      <c r="A41" s="4" t="inlineStr">
        <is>
          <t>Net decrease in cash and cash equivalents</t>
        </is>
      </c>
      <c r="B41" s="6" t="n">
        <v>-29</v>
      </c>
      <c r="C41" s="6" t="n">
        <v>-1352</v>
      </c>
    </row>
    <row r="42">
      <c r="A42" s="4" t="inlineStr">
        <is>
          <t>Cash and cash equivalents at beginning of year</t>
        </is>
      </c>
      <c r="B42" s="6" t="n">
        <v>4613</v>
      </c>
      <c r="C42" s="6" t="n">
        <v>5965</v>
      </c>
    </row>
    <row r="43">
      <c r="A43" s="4" t="inlineStr">
        <is>
          <t>Cash and cash equivalents at end of year</t>
        </is>
      </c>
      <c r="B43" s="5" t="n">
        <v>4584</v>
      </c>
      <c r="C43" s="5" t="n">
        <v>46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36:01Z</dcterms:created>
  <dcterms:modified xmlns:dcterms="http://purl.org/dc/terms/" xmlns:xsi="http://www.w3.org/2001/XMLSchema-instance" xsi:type="dcterms:W3CDTF">2020-12-16T16:36:01Z</dcterms:modified>
</cp:coreProperties>
</file>